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Supplemental Information about " sheetId="11" state="visible" r:id="rId11"/>
    <sheet xmlns:r="http://schemas.openxmlformats.org/officeDocument/2006/relationships" name="Investments" sheetId="12" state="visible" r:id="rId12"/>
    <sheet xmlns:r="http://schemas.openxmlformats.org/officeDocument/2006/relationships" name="Commitments and Contingencies" sheetId="13" state="visible" r:id="rId13"/>
    <sheet xmlns:r="http://schemas.openxmlformats.org/officeDocument/2006/relationships" name="Liability for Unpaid Claims" sheetId="14" state="visible" r:id="rId14"/>
    <sheet xmlns:r="http://schemas.openxmlformats.org/officeDocument/2006/relationships" name="Postretirement Benefits"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Business Segme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New Accounting Standards (Table" sheetId="21" state="visible" r:id="rId21"/>
    <sheet xmlns:r="http://schemas.openxmlformats.org/officeDocument/2006/relationships" name="Supplemental Information Abou_2" sheetId="22" state="visible" r:id="rId22"/>
    <sheet xmlns:r="http://schemas.openxmlformats.org/officeDocument/2006/relationships" name="Investments (Tables)" sheetId="23" state="visible" r:id="rId23"/>
    <sheet xmlns:r="http://schemas.openxmlformats.org/officeDocument/2006/relationships" name="Liability for Unpaid Claims (Ta" sheetId="24" state="visible" r:id="rId24"/>
    <sheet xmlns:r="http://schemas.openxmlformats.org/officeDocument/2006/relationships" name="Postretirement Benefits (Tables" sheetId="25" state="visible" r:id="rId25"/>
    <sheet xmlns:r="http://schemas.openxmlformats.org/officeDocument/2006/relationships" name="Earnings Per Share (Tables)" sheetId="26" state="visible" r:id="rId26"/>
    <sheet xmlns:r="http://schemas.openxmlformats.org/officeDocument/2006/relationships" name="Debt (Tables)" sheetId="27" state="visible" r:id="rId27"/>
    <sheet xmlns:r="http://schemas.openxmlformats.org/officeDocument/2006/relationships" name="Business Segments (Tables)" sheetId="28" state="visible" r:id="rId28"/>
    <sheet xmlns:r="http://schemas.openxmlformats.org/officeDocument/2006/relationships" name="Significant Accounting Polici_3" sheetId="29" state="visible" r:id="rId29"/>
    <sheet xmlns:r="http://schemas.openxmlformats.org/officeDocument/2006/relationships" name="Supplemental Information abou_3" sheetId="30" state="visible" r:id="rId30"/>
    <sheet xmlns:r="http://schemas.openxmlformats.org/officeDocument/2006/relationships" name="Supplemental Information abou_4" sheetId="31" state="visible" r:id="rId31"/>
    <sheet xmlns:r="http://schemas.openxmlformats.org/officeDocument/2006/relationships" name="Investments - Summary of Fixed " sheetId="32" state="visible" r:id="rId32"/>
    <sheet xmlns:r="http://schemas.openxmlformats.org/officeDocument/2006/relationships" name="Investments - Schedule of Fixed" sheetId="33" state="visible" r:id="rId33"/>
    <sheet xmlns:r="http://schemas.openxmlformats.org/officeDocument/2006/relationships" name="Investments - Schedule of Analy" sheetId="34" state="visible" r:id="rId34"/>
    <sheet xmlns:r="http://schemas.openxmlformats.org/officeDocument/2006/relationships" name="Investments - Schedule of Selec" sheetId="35" state="visible" r:id="rId35"/>
    <sheet xmlns:r="http://schemas.openxmlformats.org/officeDocument/2006/relationships" name="Investments - Realized Gain (Lo" sheetId="36" state="visible" r:id="rId36"/>
    <sheet xmlns:r="http://schemas.openxmlformats.org/officeDocument/2006/relationships" name="Investments - Assets Measured a" sheetId="37" state="visible" r:id="rId37"/>
    <sheet xmlns:r="http://schemas.openxmlformats.org/officeDocument/2006/relationships" name="Investments - Schedule of Chang" sheetId="38" state="visible" r:id="rId38"/>
    <sheet xmlns:r="http://schemas.openxmlformats.org/officeDocument/2006/relationships" name="Investments - Unrealized Gains " sheetId="39" state="visible" r:id="rId39"/>
    <sheet xmlns:r="http://schemas.openxmlformats.org/officeDocument/2006/relationships" name="Investments - Information about" sheetId="40" state="visible" r:id="rId40"/>
    <sheet xmlns:r="http://schemas.openxmlformats.org/officeDocument/2006/relationships" name="Investments - Schedule of Unrea" sheetId="41" state="visible" r:id="rId41"/>
    <sheet xmlns:r="http://schemas.openxmlformats.org/officeDocument/2006/relationships" name="Investments - Fixed Maturities," sheetId="42" state="visible" r:id="rId42"/>
    <sheet xmlns:r="http://schemas.openxmlformats.org/officeDocument/2006/relationships" name="Investments - Schedule of Other" sheetId="43" state="visible" r:id="rId43"/>
    <sheet xmlns:r="http://schemas.openxmlformats.org/officeDocument/2006/relationships" name="Investments - Schedule of Inves" sheetId="44" state="visible" r:id="rId44"/>
    <sheet xmlns:r="http://schemas.openxmlformats.org/officeDocument/2006/relationships" name="Investments - Commercial Mortga" sheetId="45" state="visible" r:id="rId45"/>
    <sheet xmlns:r="http://schemas.openxmlformats.org/officeDocument/2006/relationships" name="Investments - Commercial Mort_2" sheetId="46" state="visible" r:id="rId46"/>
    <sheet xmlns:r="http://schemas.openxmlformats.org/officeDocument/2006/relationships" name="Investments - Commercial Mort_3" sheetId="47" state="visible" r:id="rId47"/>
    <sheet xmlns:r="http://schemas.openxmlformats.org/officeDocument/2006/relationships" name="Investments - Additional Inform" sheetId="48" state="visible" r:id="rId48"/>
    <sheet xmlns:r="http://schemas.openxmlformats.org/officeDocument/2006/relationships" name="Commitments and Contingencies (" sheetId="49" state="visible" r:id="rId49"/>
    <sheet xmlns:r="http://schemas.openxmlformats.org/officeDocument/2006/relationships" name="Liability for Unpaid Claims - S" sheetId="50" state="visible" r:id="rId50"/>
    <sheet xmlns:r="http://schemas.openxmlformats.org/officeDocument/2006/relationships" name="Liability for Unpaid Claims - R" sheetId="51" state="visible" r:id="rId51"/>
    <sheet xmlns:r="http://schemas.openxmlformats.org/officeDocument/2006/relationships" name="Postretirement Benefits - Pensi" sheetId="52" state="visible" r:id="rId52"/>
    <sheet xmlns:r="http://schemas.openxmlformats.org/officeDocument/2006/relationships" name="Postretirement Benefits - Activ" sheetId="53" state="visible" r:id="rId53"/>
    <sheet xmlns:r="http://schemas.openxmlformats.org/officeDocument/2006/relationships" name="Postretirement Benefits - Pen_2" sheetId="54" state="visible" r:id="rId54"/>
    <sheet xmlns:r="http://schemas.openxmlformats.org/officeDocument/2006/relationships" name="Postretirement Benefits - Compo" sheetId="55" state="visible" r:id="rId55"/>
    <sheet xmlns:r="http://schemas.openxmlformats.org/officeDocument/2006/relationships" name="Earnings Per Share (Details)" sheetId="56" state="visible" r:id="rId56"/>
    <sheet xmlns:r="http://schemas.openxmlformats.org/officeDocument/2006/relationships" name="Debt (Details)" sheetId="57" state="visible" r:id="rId57"/>
    <sheet xmlns:r="http://schemas.openxmlformats.org/officeDocument/2006/relationships" name="Debt - Selected Information abo" sheetId="58" state="visible" r:id="rId58"/>
    <sheet xmlns:r="http://schemas.openxmlformats.org/officeDocument/2006/relationships" name="Business Segments - Segment Pre" sheetId="59" state="visible" r:id="rId59"/>
    <sheet xmlns:r="http://schemas.openxmlformats.org/officeDocument/2006/relationships" name="Business Segments - Reconciliat" sheetId="60" state="visible" r:id="rId60"/>
    <sheet xmlns:r="http://schemas.openxmlformats.org/officeDocument/2006/relationships" name="Subsequent Events (Details)" sheetId="61" state="visible" r:id="rId61"/>
    <sheet xmlns:r="http://schemas.openxmlformats.org/officeDocument/2006/relationships" name="Uncategorized Items - gl-202106"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08052</t>
        </is>
      </c>
    </row>
    <row r="9">
      <c r="A9" s="4" t="inlineStr">
        <is>
          <t>Entity Registrant Name</t>
        </is>
      </c>
      <c r="B9" s="4" t="inlineStr">
        <is>
          <t>GLOBE LIFE INC.</t>
        </is>
      </c>
    </row>
    <row r="10">
      <c r="A10" s="4" t="inlineStr">
        <is>
          <t>Entity Incorporation, State or Country Code</t>
        </is>
      </c>
      <c r="B10" s="4" t="inlineStr">
        <is>
          <t>DE</t>
        </is>
      </c>
    </row>
    <row r="11">
      <c r="A11" s="4" t="inlineStr">
        <is>
          <t>Entity Tax Identification Number</t>
        </is>
      </c>
      <c r="B11" s="4" t="inlineStr">
        <is>
          <t>63-0780404</t>
        </is>
      </c>
    </row>
    <row r="12">
      <c r="A12" s="4" t="inlineStr">
        <is>
          <t>Entity Address, Address Line One</t>
        </is>
      </c>
      <c r="B12" s="4" t="inlineStr">
        <is>
          <t>3700 South Stonebridge Drive</t>
        </is>
      </c>
    </row>
    <row r="13">
      <c r="A13" s="4" t="inlineStr">
        <is>
          <t>Entity Address, City or Town</t>
        </is>
      </c>
      <c r="B13" s="4" t="inlineStr">
        <is>
          <t>McKinney</t>
        </is>
      </c>
    </row>
    <row r="14">
      <c r="A14" s="4" t="inlineStr">
        <is>
          <t>Entity Address, State or Province</t>
        </is>
      </c>
      <c r="B14" s="4" t="inlineStr">
        <is>
          <t>TX</t>
        </is>
      </c>
    </row>
    <row r="15">
      <c r="A15" s="4" t="inlineStr">
        <is>
          <t>Entity Address, Postal Zip Code</t>
        </is>
      </c>
      <c r="B15" s="4" t="inlineStr">
        <is>
          <t>75070</t>
        </is>
      </c>
    </row>
    <row r="16">
      <c r="A16" s="4" t="inlineStr">
        <is>
          <t>City Area Code</t>
        </is>
      </c>
      <c r="B16" s="4" t="inlineStr">
        <is>
          <t>972</t>
        </is>
      </c>
    </row>
    <row r="17">
      <c r="A17" s="4" t="inlineStr">
        <is>
          <t>Local Phone Number</t>
        </is>
      </c>
      <c r="B17" s="4" t="inlineStr">
        <is>
          <t>569-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1720608</v>
      </c>
    </row>
    <row r="25">
      <c r="A25" s="4" t="inlineStr">
        <is>
          <t>Entity Central Index Key</t>
        </is>
      </c>
      <c r="B25" s="4" t="inlineStr">
        <is>
          <t>000032033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 $1.00 par value per share</t>
        </is>
      </c>
    </row>
    <row r="31">
      <c r="A31" s="3" t="inlineStr">
        <is>
          <t>Entity Listings [Line Items]</t>
        </is>
      </c>
    </row>
    <row r="32">
      <c r="A32" s="4" t="inlineStr">
        <is>
          <t>Title of 12(b) Security</t>
        </is>
      </c>
      <c r="B32" s="4" t="inlineStr">
        <is>
          <t>Common Stock, $1.00 par value per share</t>
        </is>
      </c>
    </row>
    <row r="33">
      <c r="A33" s="4" t="inlineStr">
        <is>
          <t>Trading Symbol</t>
        </is>
      </c>
      <c r="B33" s="4" t="inlineStr">
        <is>
          <t>GL</t>
        </is>
      </c>
    </row>
    <row r="34">
      <c r="A34" s="4" t="inlineStr">
        <is>
          <t>Security Exchange Name</t>
        </is>
      </c>
      <c r="B34" s="4" t="inlineStr">
        <is>
          <t>NYSE</t>
        </is>
      </c>
    </row>
    <row r="35">
      <c r="A35" s="4" t="inlineStr">
        <is>
          <t>4.250% Junior Subordinated Debentures</t>
        </is>
      </c>
    </row>
    <row r="36">
      <c r="A36" s="3" t="inlineStr">
        <is>
          <t>Entity Listings [Line Items]</t>
        </is>
      </c>
    </row>
    <row r="37">
      <c r="A37" s="4" t="inlineStr">
        <is>
          <t>Title of 12(b) Security</t>
        </is>
      </c>
      <c r="B37" s="4" t="inlineStr">
        <is>
          <t>4.250% Junior Subordinated Debentures</t>
        </is>
      </c>
    </row>
    <row r="38">
      <c r="A38" s="4" t="inlineStr">
        <is>
          <t>Trading Symbol</t>
        </is>
      </c>
      <c r="B38" s="4" t="inlineStr">
        <is>
          <t>GL PRD</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1</t>
        </is>
      </c>
    </row>
    <row r="3">
      <c r="A3" s="3" t="inlineStr">
        <is>
          <t>Accounting Changes and Error Corrections [Abstract]</t>
        </is>
      </c>
    </row>
    <row r="4">
      <c r="A4" s="4" t="inlineStr">
        <is>
          <t>New Accounting Standards</t>
        </is>
      </c>
      <c r="B4" s="4" t="inlineStr">
        <is>
          <t>Note 2—New Accounting Standards Accounting Pronouncements Adopted in the Current Year Standard Description Effective Date Effect on the Consolidated Financial Statements ASU No. 2020-08 , Codification Improvements to Subtopic 310-20, Receivables-Nonrefundable Fees and Other Costs The standard was issued as an amendment to ASU 2017-08, and clarifies that callable debt securities with a premium should be amortized to the next call date. This standard became effective on January 1, 2021. The adoption of this standard did not have a material impact on the consolidated financial statements. Accounting Pronouncements Yet to be Adopted Standard Description Effective Date Effect on the Consolidated Financial Statements ASU No. 2018-12/2019-09/2020-11 , Financial Services - Insurance (Topic 944): Targeted Improvements to the Accounting for Long-Duration Contracts, with clarification guidance issued in November 2019 and 2020. ASU 2018-12 is a significant change to our current accounting and disclosure of long-duration contracts, which is our primary busines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As a result of the issuance of ASU 2020-11 in November 2020, the effective date for this standard was changed to January 1, 2023. Early adoption is available. The Company is currently in the process of evaluating the impact this standard will have on the consolidated financial statements and disclosures, specifically assessing key accounting policies, assumption and data inputs, controls, and enhanced system solutions. As of the balance sheet date, the Company is continuing to upgrade its valuation systems as part of its implementation plan. In addition, significant progress has been made allowing the Company to execute parallel valuation runs on major blocks of business and is updating its accounting policies. Due to the overall nature of the standard, the impact on the consolidated financial statements is expected to be significant. At this time, the Company does not have an estimate of the impact. The Company does not expect to early adopt this ASU and has selected a modified retrospective transition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t>
        </is>
      </c>
      <c r="B1" s="2" t="inlineStr">
        <is>
          <t>6 Months Ended</t>
        </is>
      </c>
    </row>
    <row r="2">
      <c r="B2" s="2" t="inlineStr">
        <is>
          <t>Jun. 30, 2021</t>
        </is>
      </c>
    </row>
    <row r="3">
      <c r="A3" s="3" t="inlineStr">
        <is>
          <t>Equity [Abstract]</t>
        </is>
      </c>
    </row>
    <row r="4">
      <c r="A4" s="4" t="inlineStr">
        <is>
          <t>Supplemental Information about Changes to Accumulated Other Comprehensive Income</t>
        </is>
      </c>
      <c r="B4" s="4" t="inlineStr">
        <is>
          <t xml:space="preserve">Note 3—Supplemental Information about Changes to Accumulated Other Comprehensive Income Components of Accumulated Other Comprehensive Income : An analysis of the change in balance by component of Accumulated Other Comprehensive Income is as follows for the three and six month periods ended June 30, 2021 and 2020: Three Months Ended June 30, 2021 Available Deferred Foreign Pension Total Balance at April 1, 2021 $ 2,166,932 $ (4,420) $ 22,820 $ (160,817) $ 2,024,515 Other comprehensive income (loss) before reclassifications, net of tax 715,949 322 4,877 — 721,148 Reclassifications, net of tax 510 — — 4,106 4,616 Other comprehensive income (loss) 716,459 322 4,877 4,106 725,764 Balance at June 30, 2021 $ 2,883,391 $ (4,098) $ 27,697 $ (156,711) $ 2,750,279 Three Months Ended June 30, 2020 Available Deferred Foreign Pension Total Balance at April 1, 2020 $ 1,222,159 $ (5,613) $ (9,621) $ (140,678) $ 1,066,247 Other comprehensive income (loss) before reclassifications, net of tax 1,151,193 301 13,387 — 1,164,881 Reclassifications, net of tax (2,520) — — 3,285 765 Other comprehensive income (loss) 1,148,673 301 13,387 3,285 1,165,646 Balance at June 30, 2020 $ 2,370,832 $ (5,312) $ 3,766 $ (137,393) $ 2,231,893 Six Months Ended June 30, 2021 Available Deferred Foreign Pension Total Balance at January 1, 2021 $ 3,175,572 $ (4,704) $ 23,302 $ (164,926) $ 3,029,244 Other comprehensive income (loss) before reclassifications, net of tax (279,148) 606 4,395 — (274,147) Reclassifications, net of tax (13,033) — — 8,215 (4,818) Other comprehensive income (loss) (292,181) 606 4,395 8,215 (278,965) Balance at June 30, 2021 $ 2,883,391 $ (4,098) $ 27,697 $ (156,711) $ 2,750,279 Six Months Ended June 30, 2020 Available Deferred Foreign Pension Total Balance at January 1, 2020 $ 1,982,650 $ (5,916) $ 12,058 $ (143,962) $ 1,844,830 Other comprehensive income (loss) before reclassifications, net of tax 368,257 604 (8,292) — 360,569 Reclassifications, net of tax 19,925 — — 6,569 26,494 Other comprehensive income (loss) 388,182 604 (8,292) 6,569 387,063 Balance at June 30, 2020 $ 2,370,832 $ (5,312) $ 3,766 $ (137,393) $ 2,231,893 Reclassification adjustments : Reclassification adjustments out of Accumulated Other Comprehensive Income are presented below for the three and six month periods ended June 30, 2021 and 2020. Three Months Ended Six Months Ended June 30, Affected line items in the Statement of Operations Component Line Item 2021 2020 2021 2020 Unrealized investment (gains) losses on available for sale assets: Realized (gains) losses $ (866) $ (5,063) $ (19,656) $ 21,857 Realized (gains) losses Amortization of (discount) premium 1,511 1,873 3,159 3,365 Net investment income Total before tax 645 (3,190) (16,497) 25,222 Tax (135) 670 3,464 (5,297) Income taxes Total after-tax 510 (2,520) (13,033) 19,925 Pension adjustments: Amortization of prior service cost 158 158 316 316 Other operating expense Amortization of actuarial (gain) loss 5,042 4,000 10,084 7,999 Other operating expense Total before tax 5,200 4,158 10,400 8,315 Tax (1,094) (873) (2,185) (1,746) Income taxes Total after-tax 4,106 3,285 8,215 6,569 Total reclassification (after-tax) $ 4,616 $ 765 $ (4,818) $ 26,4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 xml:space="preserve">Note 4—Investments Portfolio Composition : Summaries of fixed maturities available for sale by amortized cost, fair value, and allowance for credit losses at June 30, 2021 and December 31, 2020, and the corresponding amounts of gross unrealized gains and losses recognized in accumulated other comprehensive income (loss) are as follows. Redeemable preferred stock is included within "Corporates, by sector". At June 30, 2021 Amortized Allowance for Credit Losses Gross Gross Fair Value (1) % of Total Fixed Maturities (2) Fixed maturities available for sale: U.S. Government direct, guaranteed, and government-sponsored enterprises $ 377,327 $ — $ 69,245 $ (128) $ 446,444 2 States, municipalities, and political subdivisions 1,904,617 — 242,686 (696) 2,146,607 10 Foreign governments 62,027 — 1,835 (3,707) 60,155 — Corporates, by sector: Financial 4,522,818 — 933,508 (13,620) 5,442,706 26 Utilities 1,959,373 — 529,966 (902) 2,488,437 12 Energy 1,629,246 — 364,800 (1,852) 1,992,194 9 Other corporate sectors 6,839,315 — 1,507,500 (11,254) 8,335,561 40 Total corporates 14,950,752 — 3,335,774 (27,628) 18,258,898 87 Collateralized debt obligations 36,288 — 28,119 — 64,407 — Other asset-backed securities 120,907 — 5,209 (847) 125,269 1 Total fixed maturities $ 17,451,918 $ — $ 3,682,868 $ (33,006) $ 21,101,780 100 (1) Amount reported in the balance sheet. (2) At fair value. At December 31, 2020 Amortized Allowance for Credit Losses Gross Gross Fair Value (1) % of Total Fixed Maturities (2) Fixed maturities available for sale: U.S. Government direct, guaranteed, and government-sponsored enterprises $ 380,602 $ — $ 87,272 $ (43) $ 467,831 2 States, municipalities, and political subdivisions 1,880,607 — 251,291 (315) 2,131,583 10 Foreign governments 52,913 — 2,635 (898) 54,650 — Corporates, by sector: Financial 4,404,203 — 1,016,813 (24,221) 5,396,795 26 Utilities 1,975,460 — 608,595 (108) 2,583,947 12 Energy 1,623,970 (3,346) 346,197 (3,083) 1,963,738 9 Other corporate sectors 6,687,644 — 1,727,366 (6,218) 8,408,792 40 Total corporates 14,691,277 (3,346) 3,698,971 (33,630) 18,353,272 87 Collateralized debt obligations 57,007 — 23,460 (8,869) 71,598 — Other asset-backed securities 134,739 — 3,614 (3,778) 134,575 1 Total fixed maturities $ 17,197,145 $ (3,346) $ 4,067,243 $ (47,533) $ 21,213,509 100 (1) Amount reported in the balance sheet. (2) At fair value. A schedule of fixed maturities available for sale by contractual maturity date at June 30, 2021 is shown below on an amortized cost basis, net of allowance for credit losses, and on a fair value basis. Actual disposition dates could differ from contractual maturities due to call or prepayment provisions. At June 30, 2021 Amortized Fair Fixed maturities available for sale: Due in one year or less $ 96,034 $ 97,942 Due after one year through five years 774,012 858,646 Due after five years through ten years 1,963,341 2,348,161 Due after ten years through twenty years 6,485,804 8,277,620 Due after twenty years 7,975,330 9,329,517 Mortgage-backed and asset-backed securities 157,397 189,894 $ 17,451,918 $ 21,101,780 Analysis of Investment Operations: "Net investment income" for the three and six month periods ended June 30, 2021 and 2020 is summarized as follows: Three Months Ended Six Months Ended 2021 2020 % Change 2021 2020 % Change Fixed maturities available for sale $ 223,278 $ 217,556 3 $ 444,997 $ 434,683 2 Policy loans 11,324 11,213 1 22,592 22,331 1 Other long-term investments (1) 8,880 7,146 24 17,042 11,769 45 Short-term investments 6 134 (96) 10 441 (98) 243,488 236,049 3 484,641 469,224 3 Less investment expense (5,180) (4,481) 16 (10,513) (8,665) 21 Net investment income $ 238,308 $ 231,568 3 $ 474,128 $ 460,559 3 (1) For the three months ended June 30, 2021 and 2020, the investment funds, accounted for under the fair value option method, recorded $6.5 million and $4.5 million of distributions, respectively in net investment income. For the six months ended June 30, 2021 and 2020, the investment funds, accounted for under the fair value option method, recorded $12.3 million and $6.5 million of distributions, respectively in net investment income. Refer to Other Long-Term Investments below for further discussion on the investment funds. Selected information about sales of fixed maturities available for sale is as follows: Three Months Ended Six Months Ended 2021 2020 2021 2020 Fixed maturities available for sale: Proceeds from sales (1) $ 12,852 $ 1,660 $ 74,710 $ 52,020 Gross realized gains — — 1,134 2,642 Gross realized losses (82) (371) (12,101) (371) (1) There were no unsettled sales in the periods ended June 30, 2021 and 2020. An analysis of "Realized gains (losses)" is as follows: Three Months Ended Six Months Ended 2021 2020 2021 2020 Realized investment gains (losses): Fixed maturities available for sale: Sales and other (1) $ 865 $ 5,928 $ 16,309 $ 10,862 Provision for credit losses — (865) 3,346 (32,719) Fair value option—change in fair value 2,543 (19,434) 12,428 (18,851) Other investments 5,251 9,581 4,728 9,821 Realized gains (losses) from investments 8,659 (4,790) 36,811 (30,887) Applicable tax (1,818) 1,006 (7,730) 6,486 Realized gains (losses), net of tax $ 6,841 $ (3,784) $ 29,081 $ (24,401) (1) During the three months ended June 30, 2021 and 2020, the Company recorded $22.4 million and $80.4 million of exchanges of fixed maturities (noncash transactions) that resulted in $0 and $7.9 million, respectively in realized gains (losses). During the six months ended June 30, 2021 and 2020, the Company recorded $108.3 million and $86.3 million of exchanges of fixed maturities (noncash transactions) that resulted in $25.2 million and $7.9 million, respectively in realized gains (losses). Fair Value Measurements: The following tables represent the fair value of fixed maturities measured on a recurring basis at June 30, 2021 and December 31, 2020: Fair Value Measurement at June 30, 2021 Using: Quoted Prices in Significant Other Significant Total Fair Fixed maturities available for sale U.S. Government direct, guaranteed, and government-sponsored enterprises $ — $ 446,444 $ — $ 446,444 States, municipalities, and political subdivisions — 2,146,607 — 2,146,607 Foreign governments — 60,155 — 60,155 Corporates, by sector: Financial — 5,268,630 174,076 5,442,706 Utilities — 2,331,689 156,748 2,488,437 Energy — 1,953,907 38,287 1,992,194 Other corporate sectors — 8,025,927 309,634 8,335,561 Total corporates — 17,580,153 678,745 18,258,898 Collateralized debt obligations — — 64,407 64,407 Other asset-backed securities — 125,269 — 125,269 Total fixed maturities $ — $ 20,358,628 $ 743,152 $ 21,101,780 Percentage of total — % 96 % 4 % 100 % Fair Value Measurement at December 31, 2020 Using: Quoted Prices in Significant Other Significant Total Fair Fixed maturities available for sale U.S. Government direct, guaranteed, and government-sponsored enterprises $ — $ 467,831 $ — $ 467,831 States, municipalities, and political subdivisions — 2,131,583 — 2,131,583 Foreign governments — 54,650 — 54,650 Corporates, by sector: Financial — 5,222,066 174,729 5,396,795 Utilities — 2,400,602 183,345 2,583,947 Energy — 1,925,549 38,189 1,963,738 Other corporate sectors — 8,090,550 318,242 8,408,792 Total corporates — 17,638,767 714,505 18,353,272 Collateralized debt obligations — — 71,598 71,598 Other asset-backed securities — 121,705 12,870 134,575 Total fixed maturities $ — $ 20,414,536 $ 798,973 $ 21,213,509 Percentage of total — % 96 % 4 % 100 % 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1 $ 12,870 $ 71,598 $ 714,505 $ 798,973 Included in realized gains / losses (82) (6,787) 840 (6,029) Included in other comprehensive income 63 13,528 (12,489) 1,102 Acquisitions — — — — Sales (12,851) (13,213) — (26,064) Amortization — 2,270 4 2,274 Other (1) — (2,989) (24,115) (27,104) Transfers into Level 3 (2) — — — — Transfers out of Level 3 (2) — — — — Balance at June 30, 2021 $ — $ 64,407 $ 678,745 $ 743,152 Percent of total fixed maturities — % 1 % 3 % 4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20 $ 13,177 $ 74,104 $ 672,128 $ 759,409 Included in realized gains / losses — — 1,213 1,213 Included in other comprehensive income (250) (5,046) 11,765 6,469 Acquisitions — — — — Sales — — — — Amortization — 2,275 4 2,279 Other (1) (47) (2,234) (26,194) (28,475) Transfers into Level 3 (2) — — — — Transfers out of Level 3 (2) — — — — Balance at June 30, 2020 $ 12,880 $ 69,099 $ 658,916 $ 740,895 Percent of total fixed maturities — % 1 % 3 % 4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or (losses) for the period included in other comprehensive income for assets held at the end of the reporting period for Level 3s: Changes in Unrealized Gains/Losses included in Other Comprehensive Income for Assets Held at the End of the Period Asset- Collateralized Corporates Total At June 30, 2021 $ 63 $ 13,528 $ (12,489) $ 1,102 At June 30, 2020 (250) (5,046) 11,765 6,469 Unrealized Loss Analysis : The following table discloses information about fixed maturities available for sale in an unrealized loss position. Less than Twelve Months Twelve Months or Longer Total Number of issues (CUSIPs) held: As of June 30, 2021 99 17 116 As of December 31, 2020 54 24 78 Globe Life's entire fixed maturity portfolio consisted of 1,917 issues by 779 different issuers at June 30, 2021 and 1,900 issues by 777 different issuers at December 31, 2020. The weighted-average quality rating of all unrealized loss positions at amortized cost was BBB+ and BBB- as of June 30, 2021 and December 31, 2020, respectively. The following table discloses unrealized investment losses by class and major sector of fixed maturities available for sale for which an allowance for credit losses has not been recorded at June 30, 2021. Gross unrealized losses may fluctuate quarter over quarter due to adverse factors in the market that affect our holdings, such as changes in interest rates or credit spreads. The Company considers many factors when determining whether an allowance for a credit loss should be recorded. While the Company holds securities that may be in an unrealized loss position from time to time, Globe Life does not intend to sell and it is likely that management will not be required to sell the fixed maturities prior to their anticipated recovery or maturity due to the strong cash flows generated by its insurance operations. Analysis of Gross Unrealized Investment Losses At June 30, 2021 Less than Twelve Months Twelve Months or Longer Total Fair Unrealized Fair Unrealized Fair Unrealized Fixed maturities available for sale: Investment grade securities: U.S. Government direct, guaranteed, and government-sponsored enterprises $ 3,888 $ (128) $ 2 $ — $ 3,890 $ (128) States, municipalities and political subdivisions 61,437 (696) — — 61,437 (696) Foreign governments 32,095 (3,707) — — 32,095 (3,707) Corporates, by sector: Financial 108,309 (4,251) 5,069 (158) 113,378 (4,409) Utilities 22,950 (815) — — 22,950 (815) Energy 84,963 (403) — — 84,963 (403) Other corporate sectors 125,515 (5,677) 100 (2) 125,615 (5,679) Total corporates 341,737 (11,146) 5,169 (160) 346,906 (11,306) Collateralized debt obligations — — — — — — Other asset-backed securities 10,552 (9) 2 — 10,554 (9) Total investment grade securities 449,709 (15,686) 5,173 (160) 454,882 (15,846) Below investment grade securities: States, municipalities and political subdivisions — — — — — — Corporates, by sector: Financial 20,243 (58) 103,362 (9,153) 123,605 (9,211) Utilities 15,008 (87) — — 15,008 (87) Energy — — 26,647 (1,449) 26,647 (1,449) Other corporate sectors 7,857 (3,442) 19,190 (2,133) 27,047 (5,575) Total corporates 43,108 (3,587) 149,199 (12,735) 192,307 (16,322) Collateralized debt obligations — — — — — — Other asset-backed securities — — 12,962 (838) 12,962 (838) Total below investment grade securities 43,108 (3,587) 162,161 (13,573) 205,269 (17,160) Total fixed maturities $ 492,817 $ (19,273) $ 167,334 $ (13,733) $ 660,151 $ (33,006) The following table discloses unrealized investment losses by class and major sector of fixed maturities available for sale at December 31, 2020. Analysis of Gross Unrealized Investment Losses At December 31, 2020 Less than Twelve Months Twelve Months or Longer Total Fair Unrealized Fair Unrealized Fair Unrealized Fixed maturities available for sale: Investment grade securities: U.S. Government direct, guaranteed, and government-sponsored enterprises $ 2,006 $ (43) $ — $ — $ 2,006 $ (43) States, municipalities and political subdivisions 32,910 (315) — — 32,910 (315) Foreign governments 19,532 (898) — — 19,532 (898) Corporates, by sector: Financial 117,762 (2,564) 6,333 (2,168) 124,095 (4,732) Utilities 2,726 (108) — — 2,726 (108) Energy 1,692 (8) 14,871 (106) 16,563 (114) Other corporate sectors 21,882 (720) — — 21,882 (720) Total corporates 144,062 (3,400) 21,204 (2,274) 165,266 (5,674) Collateralized debt obligations — — — — — — Other asset-backed securities 28,864 (1,051) 5 — 28,869 (1,051) Total investment grade securities 227,374 (5,707) 21,209 (2,274) 248,583 (7,981) Below investment grade securities: States, municipalities and political subdivisions — — — — — — Corporates, by sector: Financial 6,822 (36) 115,093 (19,453) 121,915 (19,489) Utilities — — — — — — Energy 18,432 (757) 38,720 (2,212) 57,152 (2,969) Other corporate sectors 25,711 (3,588) 19,516 (1,910) 45,227 (5,498) Total corporates 50,965 (4,381) 173,329 (23,575) 224,294 (27,956) Collateralized debt obligations — — 11,131 (8,869) 11,131 (8,869) Other asset-backed securities — — 11,223 (2,727) 11,223 (2,727) Total below investment grade securities 50,965 (4,381) 195,683 (35,171) 246,648 (39,552) Total fixed maturities $ 278,339 $ (10,088) $ 216,892 $ (37,445) $ 495,231 $ (47,533) Fixed Maturities, Allowance for Credit Losses : A summary of the activity in the allowance for credit losses is as follows. Three Months Ended Six Months Ended 2021 2020 2021 2020 Allowance for credit losses beginning balance $ — $ 31,854 $ 3,346 $ — Additions to allowance for which credit losses were not previously recorded — — — 31,854 Additions (reductions) to allowance for fixed maturities that previously had an allowance — 865 — 865 Reduction of allowance for which the Company intends to sell or more likely than not will be required to sell or sold during the period — — (3,346) — Allowance for credit losses ending balance $ — $ 32,719 $ — $ 32,719 As of June 30, 2021 and December 31, 2020, the Company did not have any fixed maturities in non-accrual status. Other Long-Term Investments : Other long-term investments consist of the following assets: June 30, December 31, 2020 Investment funds $ 533,658 $ 385,038 Commercial mortgage loan participations 160,639 160,602 Other 3,891 1,341 Total $ 698,188 $ 546,981 The investment funds consist of limited partnerships whereby the Company has a pro-rata share of ownership ranging from 1% to 20%. For each investment, the Company has elected the fair value option, but would have been otherwise accounted for as an equity method investment. The fair value option is assessed for each individual investment and concluded at the inception of the investment. Additionally, each investment is evaluated under ASC 810, Consolidation to determine if it is a variable interest entity and would qualify for consolidation; none of the investments qualify for consolidation as the Company is not the primary beneficiary in any of these investments. The investments are reported at the Company's pro-rata share of the investment fund's net asset value or its equivalent (NAV) as a practical expedient for fair value. Changes in the net asset value are recorded in "Realized gains (losses)" on the Condensed Consolidated Statements of Operations . Distributions received from the funds arise from income generated by the underlying investments as well as the liquidation of the underlying investments. Periodic distributions are recorded in net investment income until cumulative distributions exceed our pro-rata share of operating earnings at which point the distributions will reduce the carrying value. Our maximum exposure to loss is equal to the outstanding carrying value and future funding commitments. During the quarter, the Company committed to one new limited partnership. The Company had $72 million of capital called during the quarter from existing investment funds, reducing our unfunded commitments. Our unfunded commitments were $409 million as of June 30, 2021. The following table presents additional information about the Company's investment funds as of June 30, 2021 and December 31, 2020 at fair value: Fair Value Unfunded Commitments Investment Category June 30, December 31, 2020 June 30, Redemption Term/Notice Commercial mortgage loans $ 347,042 $ 227,050 $ 172,001 Portion non-redeemable and fully redeemable after 6 month period, subject to fund liquidity/discretion of General Partner. Expected life is 7 years for non-redeemable fund. Opportunistic credit 169,351 157,461 — Initial 2 year lock on each new investment/semi-annual withdrawals thereafter/full redemption within 36 month period. Other 17,265 527 236,811 Fully redeemable with varying terms and non-redeemable. Total investment funds $ 533,658 $ 385,038 $ 408,812 Commercial Mortgage Loan Participations (commercial mortgage loans): Summaries of commercial mortgage loans by property type and geographical location at June 30, 2021 and December 31, 2020 are as follows: June 30, 2021 December 31, 2020 Carrying Value % of Total Carrying Value % of Total Property type: Mixed use $ 51,124 32 $ 49,002 31 Office 36,156 23 36,153 22 Hospitality 22,540 14 22,605 14 Retail 19,699 12 19,319 12 Industrial 17,900 11 17,900 11 Multi-family 14,859 9 19,128 12 Total recorded investment 162,278 101 164,107 102 Less allowance for credit losses (1,639) (1) (3,505) (2) Carrying value, net of allowance for credit losses $ 160,639 100 $ 160,602 100 June 30, 2021 December 31, 2020 Carrying Value % of Total Carrying Value % of Total Geographic location: California $ 62,764 39 $ 61,610 38 Virginia 27,019 17 27,019 17 New York 17,107 11 16,602 10 Pennsylvania 11,661 7 11,314 7 Indiana 9,717 6 9,717 6 Florida 8,142 5 12,420 8 Other 25,868 16 25,425 16 Total recorded investment 162,278 101 164,107 102 Less allowance for credit losses (1,639) (1) (3,505) (2) Carrying value, net of allowance for credit losses $ 160,639 100 $ 160,602 100 The following tables are reflective of Management's internal risk ratings of the loan portfolio. Loans are rated low, moderate, and high. The risk categories consider many different factors such as quality of asset, borrower status, as well as macroeconomic factors including COVID-19. These loans, originated in 2017 to 2021, are transitional or under construction and may not yet be income producing. Certain ratios, such as loan to value and debt service coverage ratios, may not be evaluated as the value of the underlying transitional property significantly fluctuates based on completion of the project. Net Book Value of Commercial Mortgage Loans Receivable by Year of Origination As of June 30, 2021 Risk Rating: Number of Loans 2021 2020 2019 2018 2017 Total Low 16 $ — $ 20,884 $ 13,080 $ 32,957 $ 62,057 $ 128,978 Moderate 5 — — 13,601 8,142 — 21,743 High 2 — — 4,568 6,989 — 11,557 Total commercial mortgage loans 23 $ — $ 20,884 $ 31,249 $ 48,088 $ 62,057 162,278 Less allowance for credit losses on the investment pool (1,639) Less allowance for credit losses on individual loans — Carrying value, net of valuation allowance $ 160,639 Net Book Value of Commercial Mortgage Loans Receivable by Year of Origination As of December 31, 2020 Risk Rating: Number of Loans 2020 2019 2018 2017 Total Low 17 $ 20,176 $ 14,757 $ 33,132 $ 61,460 $ 129,525 Moderate 4 — 10,640 7,796 — 18,436 High 3 — 4,554 11,592 — 16,146 Total commercial mortgage loans 24 $ 20,176 $ 29,951 $ 52,520 $ 61,460 164,107 Less allowance for credit losses on the investment pool (2,503) Less allowance for credit losses on individual loans (1,002) Carrying value, net of valuation allowance $ 160,602 As of June 30, 2021, the Company evaluated the commercial mortgage loan portfolio on a pool basis to determine the allowance for credit losses. At the end of the period, the Company had 23 loans in the portfolio. For the six months ended June 30, 2021, the allowance for credit losses decreased by $1.9 million to $1.6 million. The provision for credit losses is included in "Realized gains (losses)". Three Months Ended Six Months Ended 2021 2020 2021 2020 Allowance for credit losses beginning balance $ 2,147 $ 335 $ 3,505 $ — Cumulative effect of adoption ASU 2016-13 — — — 335 Provision (reversal) for credit losses (508) 3,503 (1,866) 3,503 Loans charge-off — — — — Allowance for credit losses ending balance $ 1,639 $ 3,838 $ 1,639 $ 3,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Commitments and Contingencies Guarantees : The Parent Company has guaranteed letters of credit in connection with its credit facility with a group of banks. The letters of credit were issued by TMK Re, Ltd., a wholly-owned subsidiary, to secure TMK Re, Ltd.’s obligation for claims on certain policies reinsured by TMK Re, Ltd. that were sold by other Globe Life insurance subsidiaries. These letters of credit facilitate TMK Re, Ltd.’s ability to reinsure the business of Globe Life's insurance carriers. The agreement expires in 2023. The maximum amount of letters of credit available is $250 million. The Parent Company would be liable to the extent that TMK Re, Ltd. does not pay the reinsured party. As of June 30, 2021 and December 31, 2020, the outstanding balance was $135 million. Litigation : Globe Life Inc. (formerly Torchmark Corporation) and its subsidiaries, in common with the insurance industry in general, are subject to litigation, including putative class action litigation, alleged breaches of contract, torts, including bad faith and fraud claims based on alleged wrongful or fraudulent acts of agents of the Parent Company's insurance subsidiaries, employment discrimination, and miscellaneous other causes of action. Based upon information presently available, and in light of legal and other factual defenses available to the Parent Company and its subsidiaries, management does not believe that it is reasonably possible that such litigation will have a material adverse effect on Globe Life'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Globe Life's management recognizes that large punitive damage awards bearing little or no relation to actual damages continue to be awarded by juries in jurisdictions in which the Company has substantial business, creating the potential for unpredictable material adverse judgments in any given punitive damage suit. On January 4, 2021, putative class and collective action litigation was filed against National Income Life Insurance Company in the United States District Court for the Northern District of New York. (John Turner v. National Income Life Insurance Company, Case No. 5:21-cv-0003). Plaintiff Turner is a former New York National Income agent who asserted a claim under New York law on behalf of a putative New York class of trainees and sales agents for the six years prior to February 13, 2020 through case conclusion. He made a claim under the New York Labor Law for alleged failure to pay minimum wage and overtime, and for expense reimbursement. In addition, Mr. Turner asserted a claim under the Fair Labor Standards Act (FLSA) on behalf of trainees and sales agents for the three years prior to February 13, 2020 through case conclusion. The FLSA claim alleged failure to pay for all hours worked and sought expense reimbursement. The lawsuit also requested declaratory relief and liquidated damages. Prior to filing a motion to compel arbitration of Mr. Turner’s individual claims, National Income reached a settlement with Mr. Turner for a non-material sum as to his individual claims, and the litigation has been dismis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ability for Unpaid Claims</t>
        </is>
      </c>
      <c r="B1" s="2" t="inlineStr">
        <is>
          <t>6 Months Ended</t>
        </is>
      </c>
    </row>
    <row r="2">
      <c r="B2" s="2" t="inlineStr">
        <is>
          <t>Jun. 30, 2021</t>
        </is>
      </c>
    </row>
    <row r="3">
      <c r="A3" s="3" t="inlineStr">
        <is>
          <t>Insurance [Abstract]</t>
        </is>
      </c>
    </row>
    <row r="4">
      <c r="A4" s="4" t="inlineStr">
        <is>
          <t>Liability for Unpaid Claims</t>
        </is>
      </c>
      <c r="B4" s="4" t="inlineStr">
        <is>
          <t xml:space="preserve">Note 6—Liability for Unpaid Claims Activity in the liability for unpaid health claims is summarized as follows: June 30, December 31, Balance at beginning of period $ 162,261 $ 163,808 Incurred related to: Current year 325,582 584,936 Prior year (19,681) (14,829) Total incurred 305,901 570,107 Paid related to: Current year 197,328 442,127 Prior year 106,148 129,527 Total paid 303,476 571,654 Balance at end of period $ 164,686 $ 162,261 Below is the reconciliation of the liability of " Policy claims and other benefits payable" in the Condensed Consolidated Balance Sheets . June 30, December 31, Policy claims and other benefits payable: Life insurance $ 211,137 $ 237,246 Health insurance 164,686 162,261 Total $ 375,823 $ 399,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6 Months Ended</t>
        </is>
      </c>
    </row>
    <row r="2">
      <c r="B2" s="2" t="inlineStr">
        <is>
          <t>Jun. 30, 2021</t>
        </is>
      </c>
    </row>
    <row r="3">
      <c r="A3" s="3" t="inlineStr">
        <is>
          <t>Retirement Benefits [Abstract]</t>
        </is>
      </c>
    </row>
    <row r="4">
      <c r="A4" s="4" t="inlineStr">
        <is>
          <t>Postretirement Benefits</t>
        </is>
      </c>
      <c r="B4" s="4" t="inlineStr">
        <is>
          <t xml:space="preserve">Note 7—Postretirement Benefits Globe Life has qualified noncontributory defined benefit pension plans (Pension Plans) and contributory savings plans that cover substantially all employees. There is also a nonqualified noncontributory supplemental executive retirement plan (SERP) that covers a limited number of officers. The tables included herein will focus on the defined benefit plans and SERP. Pension Assets: The following table presents the assets of the Company's defined benefit pension plan at June 30, 2021 and December 31, 2020. Pension Assets by Component at June 30, 2021 Fair Value Determined by: Quoted Prices in Active Markets for Identical Assets (Level 1) Significant Observable Inputs (Level 2) Significant Unobservable Inputs (Level 3) Total Amount % to Total Corporate bonds: Financial $ — $ 56,211 $ — $ 56,211 10 Utilities — 44,358 — 44,358 8 Energy — 23,119 — 23,119 4 Other corporates — 89,934 — 89,934 16 Total corporate bonds — 213,622 — 213,622 38 Exchange traded fund (1) 281,693 — — 281,693 51 Other bonds — 247 — 247 — Guaranteed annuity contract (2) — 30,381 — 30,381 5 Short-term investments 13,583 — — 13,583 2 Other 2,812 — — 2,812 1 $ 298,088 $ 244,250 $ — 542,338 97 Other long-term investments (3) 15,720 3 Total pension assets $ 558,058 100 (1) A fund including marketable securities that mirror the S&amp;P 500 index. (2) Representing a guaranteed annuity contract issued by Globe Life Inc.'s subsidiary, American Income Life Insurance Company, to fund the obligations of the American Income Life Insurance Company Non-Exempt Employees Defined Benefit Pension Plan ("American Income Pension Plan"). (3) Included in other long-term investments is an investment fund that reports the Globe Life Inc. Pension Plan's pro-rata share of the limited partnership's net asset value per share or its equivalent (NAV), as a practical expedient for fair value. The Globe Life Inc. Pension Plan owns less than 1% of the investment fund. As of June 30, 2021, the expected term of the investment fund is approximately 4 years and the commitment of the investment is fully funded. The investment is non-redeemable. Pension Assets by Component at December 31, 2020 Fair Value Determined by: Quoted Prices in Active Markets for Identical Assets (Level 1) Significant Observable Inputs (Level 2) Significant Unobservable Inputs (Level 3) Total Amount % to Total Corporate bonds: Financial $ — $ 52,252 $ — $ 52,252 10 Utilities — 45,888 — 45,888 9 Energy — 22,480 — 22,480 4 Other corporates — 88,983 — 88,983 17 Total corporate bonds — 209,603 — 209,603 40 Exchange traded fund (1) 245,170 — — 245,170 46 Other bonds — 258 — 258 — Guaranteed annuity contract (2) — 30,119 — 30,119 6 Short-term investments 20,960 — — 20,960 4 Other 7,109 — — 7,109 1 $ 273,239 $ 239,980 $ — 513,219 97 Other long-term investments (3) 16,313 3 Total pension assets $ 529,532 100 (1) A fund including marketable securities that mirror the S&amp;P 500 index. (2) Representing a guaranteed annuity contract issued by Globe Life Inc.'s subsidiary, American Income Life Insurance Company, to fund the obligations of the American Income Pension Plan. (3) Included in other long-term investments is an investment fund that reports the Globe Life Inc. Pension Plan's pro-rata share of the limited partnership's net asset value per share or its equivalent (NAV), as a practical expedient for fair value. The Globe Life Inc. Pension Plan owns approximately 1% of the investment fund. As of December 31, 2020, the expected term of the investment fund is approximately 4 years and the commitment of the investment is fully funded. The investment is non-redeemable. SERP : The following table includes information regarding the SERP. Six Months Ended 2021 2020 Premiums paid for insurance coverage $ 443 $ 443 June 30, December 31, Total investments: Company owned life insurance $ 52,529 $ 51,361 Exchange traded funds 79,788 75,390 $ 132,317 $ 126,751 Pension and SERP Liabilities : The following table presents liabilities for the defined benefit pension plans and SERP at June 30, 2021 and December 31, 2020. June 30, December 31, Defined benefit pension $ 704,695 $ 667,753 SERP 95,917 95,560 Pension benefit obligation $ 800,612 $ 763,313 Net Periodic Benefit Cost: The following table presents the net periodic benefit costs for the defined benefit pension plans and SERP by expense components for the three and six months ended June 30, 2021 and 2020. Components of Net Periodic Benefit Cost Three Months Ended Six Months Ended 2021 2020 2021 2020 Service cost $ 7,918 $ 6,115 $ 15,836 $ 12,231 Interest cost 5,469 5,647 10,936 11,298 Expected return on assets (8,083) (7,391) (16,166) (14,781) Amortization: Prior service cost 158 158 316 316 Actuarial (gain) loss 4,984 3,925 9,969 7,849 Net periodic benefit cost $ 10,446 $ 8,454 $ 20,891 $ 16,9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8—Earnings Per Share Earnings per Share : A reconciliation of basic and diluted weighted-average shares outstanding used in the computation of basic and diluted earnings per share is as follows: Three Months Ended Six Months Ended 2021 2020 2021 2020 Basic weighted average shares outstanding 102,895,435 106,441,311 103,187,567 106,863,267 Weighted average dilutive options outstanding 1,337,911 692,706 1,331,047 1,195,173 Diluted weighted average shares outstanding 104,233,346 107,134,017 104,518,614 108,058,440 Antidilutive shares 31,269 5,417,077 1,326,599 2,281,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9—Debt Long-term debt : On June 14, 2021, Globe Life completed the issuance and sale of $325 million in aggregate principal amount of 4.25% unsecured Junior Subordinated Debentures due June 15, 2061. The net proceeds from the sale of the Junior Subordinated Debentures were $317 million and were used to redeem the 6.125% Junior Subordinated Debentures plus accrued interest of $1.5 million on July 15, 2021 as well as for general corporate purposes. The following table presents information about the terms and outstanding balances of Globe Life's debt. Selected Information about Debt Issues As of June 30, December 31, 2020 Instrument Issue Date Maturity Date Coupon Rate Par Unamortized Discount &amp; Issuance Costs Book Fair Book Senior notes 5/27/1993 5/15/2023 7.875% $ 165,612 $ (529) $ 165,083 $ 187,310 $ 164,954 Senior notes (1) 9/24/2012 9/15/2022 3.800% 150,000 (419) 149,581 155,873 149,414 Senior notes 9/27/2018 9/15/2028 4.550% 550,000 (5,361) 544,639 643,418 544,328 Senior notes 8/21/2020 8/15/2030 2.150% 400,000 (4,435) 395,565 395,184 395,157 Junior subordinated debentures (2) 5/17/2016 6/15/2056 6.125% 300,000 (9,312) 290,688 313,320 290,652 Junior subordinated debentures 11/17/2017 11/17/2057 5.275% 125,000 (1,612) 123,388 129,895 123,381 Junior subordinated debentures 6/14/2021 6/15/2061 4.250% 325,000 (7,828) 317,172 339,430 — Total long-term debt 2,015,612 (29,496) 1,986,116 2,164,430 1,667,886 Commercial paper 260,000 (54) 259,946 259,946 254,918 Total short-term debt 260,000 (54) 259,946 259,946 254,918 Total debt $ 2,275,612 $ (29,550) $ 2,246,062 $ 2,424,376 $ 1,922,804 (1) An additional $150 million par value and book value is held by insurance subsidiaries that eliminates in consolidation. (2) The $300 million of 6.125% Junior subordinated debentures were redeemed on July 15, 2021. The commercial paper has the highest priority of all the debt, followed by senior notes then junior subordinated debentures. The Senior Notes due 2023 are noncallable, the remaining senior notes are callable under a make-whole provision, and the junior subordinated debentures are subject to optional redemption five years from issuance. Interest on the 4.25% "Junior subordinated debentures" is payable quarterly, all other long-term debt is payable semi-annual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Note 10—Business Segments Globe Life is organized into four segments: life insurance, supplemental health insurance, annuities, and investments. In addition, other expenses not included in these segments are reported in "Corporate &amp; Other." Globe Life's reportable insurance segments are based on the insurance product lines it markets and administers: life insurance, supplemental health insurance, and annuities. These major product lines are set out as reportable segments because of the common characteristics of products within these categories, comparability of margins, and the similarity in regulatory environment and management techniques. There is also an investment segment which manages the investment portfolio, debt, and cash flow for the insurance segments and the corporate function. The Company's chief operating decision makers evaluate the overall performance of the operations of the Company in accordance with these segments. Life insurance products marketed by Globe Life include traditional whole life and term life insurance. Health insurance products are generally guaranteed-renewable and include Medicare Supplement, critical illness, accident, and limited-benefit supplemental hospital and surgical coverage. Annuities include fixed-benefit contracts. Globe Life markets its insurance products through a number of distribution channels, each of which sells the products of one or more of Globe Life's insurance segments. Our distribution channels consist of the following exclusive agencies: American Income Life Division (American Income), Liberty National Division (Liberty National) and Family Heritage Division (Family Heritage); an independent agency, United American Division (United American); and our Direct to Consumer Division (Direct to Consumer). The tables below present segment premium revenue by each of Globe Life's distribution channels. Premium Income by Distribution Channel Three Months Ended June 30, 2021 Life Health Annuity Total Distribution Channel Amount % of Amount % of Amount % of Amount % of American Income $ 347,696 48 $ 28,789 10 $ — — $ 376,485 37 Direct to Consumer 249,440 34 18,450 6 — — 267,890 26 Liberty National 77,853 11 47,118 16 — — 124,971 12 United American 2,261 — 116,217 39 — — 118,478 12 Family Heritage 1,226 — 85,012 29 — — 86,238 8 Other 49,694 7 — — — — 49,694 5 $ 728,170 100 $ 295,586 100 $ — — $ 1,023,756 100 Three Months Ended June 30, 2020 Life Health Annuity Total Distribution Channel Amount % of Total Amount % of Total Amount % of Total Amount % of Total American Income $ 308,675 46 $ 25,554 9 $ — — $ 334,229 35 Direct to Consumer 235,201 35 19,060 7 — — 254,261 27 Liberty National 73,326 11 47,391 17 — — 120,717 13 United American 2,481 — 112,885 40 3 100 115,369 12 Family Heritage 1,042 — 77,987 27 — — 79,029 8 Other 50,097 8 — — — — 50,097 5 $ 670,822 100 $ 282,877 100 $ 3 100 $ 953,702 100 Premium Income by Distribution Channel Six Months Ended June 30, 2021 Life Health Annuity Total Distribution Channel Amount % of Amount % of Amount % of Amount % of American Income $ 682,591 48 $ 56,140 9 $ — — $ 738,731 37 Direct to Consumer 493,468 34 37,810 6 — — 531,278 26 Liberty National 153,590 11 94,158 16 — — 247,748 12 United American 4,538 — 233,304 40 1 100 237,843 12 Family Heritage 2,344 — 168,347 29 — — 170,691 8 Other 99,758 7 — — — — 99,758 5 $ 1,436,289 100 $ 589,759 100 $ 1 100 $ 2,026,049 100 Six Months Ended June 30, 2020 Life Health Annuity Total Distribution Channel Amount % of Total Amount % of Total Amount % of Total Amount % of Total American Income $ 611,527 46 $ 51,281 9 $ — — $ 662,808 35 Direct to Consumer 455,244 35 38,856 7 — — 494,100 26 Liberty National 146,194 11 95,031 17 — — 241,225 13 United American 4,971 — 222,944 40 3 100 227,918 12 Family Heritage 2,063 — 154,970 27 — — 157,033 9 Other 100,453 8 — — — — 100,453 5 $ 1,320,452 100 $ 563,082 100 $ 3 100 $ 1,883,537 100 Due to the nature of the life insurance industry, Globe Life has no individual or group that would be considered a major customer. Substantially all of Globe Life's business is conducted in the United States. The measure of profitability established by the chief operating decision makers for the insurance segments is underwriting margin before other income and administrative expenses, in accordance with the manner in which the segments are managed. It essentially represents gross profit margin on insurance products before insurance administrative expenses and consists primarily of premium less net policy benefits, acquisition expenses, and commissions. Required interest on net policy liabilities (benefit reserves less deferred acquisition costs) is reflected as a component of the Investment segment (rather than as a component of underwriting margin in the insurance and annuity segments) in order to match this cost with the investment income earned on the assets supporting the net policy liabilities. The measure of profitability for the Investment segment is excess investment income, representing the income earned on the investment portfolio in excess of net policy requirements and financing costs associated with Globe Life's debt. Other than the above-mentioned interest allocations, no other intersegment revenues or expenses are recognized. Expenses directly attributable to corporate operations are included in the “Corporate &amp; Other” category. Stock-based compensation expense is considered a corporate expense by Globe Life management and is included in this category. All other unallocated revenues and expenses on a pretax basis, including insurance administrative expense, are also included in the “Corporate &amp; Other” segment category. Globe Life holds a sizable investment portfolio to support its insurance liabilities, the yield from which is used to offset policy benefit, acquisition, administrative and tax expenses. This yield or investment income is taken into account when establishing premium rates and profitability expectations for its insurance products. From time to time, investments are sold or called, or experience a credit loss event, each of which is reflected by the Company as realized gain (loss)—investments. These gains or losses generally occur as a result of disposition due to issuer calls, compliance with Company investment policies, or other reasons often beyond management’s control. Unlike investment income, realized gains and losses are incidental to insurance operations, and only overall yields are considered when setting premium rates or insurance product profitability expectations. While these gains and losses are not relevant to segment profitability or core operating results, they can have a material positive or negative result on net income. For these reasons, management removes realized investment gains and losses when it views its segment operations. Management removes items that are related to prior periods when evaluating the operating results of current periods. Management also removes non-operating items unrelated to the Company's core insurance activities when evaluating those results. Therefore, these items are excluded in its presentation of segment results, because accounting guidance requires that operating segment results be presented as management views its business. With the exception of the administrative settlements noted in the paragraphs above, all of these items are included in “Other operating expense” in the Condensed Consolidated Statements of Operations for the appropriate year. See additional detail below in the tables. The following tables set forth a reconciliation of Globe Life's revenues and operations by segment to its major income statement line items. See Note—1 Significant Accounting Policies for additional information concerning reconciling items of segment profits to pretax income. Three Months Ended June 30, 2021 Life Health Annuity Investment Corporate &amp; Other Adjustments Consolidated Revenue: Premium $ 728,170 $ 295,586 $ — $ — $ — $ — $ 1,023,756 Net investment income — — — 238,308 — — 238,308 Other income — — — — 388 — 388 Total revenue 728,170 295,586 — 238,308 388 — 1,262,452 Expenses: Policy benefits 498,471 188,854 7,286 — — — 694,611 Required interest on reserves (182,495) (25,434) (10,016) 217,945 — — — Required interest on DAC 54,222 7,077 66 (61,365) — — — Amortization of acquisition costs 120,407 27,132 482 — — — 148,021 Commissions, premium taxes, and non-deferred acquisition costs 58,810 23,496 6 — — — 82,312 Insurance administrative expense (1) — — — — 67,503 261 (2) 67,764 Parent expense — — — — 2,757 — 2,757 Stock-based compensation expense — — — — 8,634 — 8,634 Interest expense — — — 21,769 — — 21,769 Total expenses 549,415 221,125 (2,176) 178,349 78,894 261 1,025,868 Subtotal 178,755 74,461 2,176 59,959 (78,506) (261) 236,584 Non-operating items — — — — — 261 (2) 261 Measure of segment profitability (pretax) $ 178,755 $ 74,461 $ 2,176 $ 59,959 $ (78,506) $ — 236,845 Realized gain (loss)—investments 8,659 Legal proceedings (261) Income before income taxes per Condensed Consolidated Statements of Operations $ 245,243 (1) Administrative expense is not allocated to insurance segments. (2) Legal proceedings. Three Months Ended June 30, 2020 Life Health Annuity Investment Corporate &amp; Other Adjustments Consolidated Revenue: Premium $ 670,822 $ 282,877 $ 3 $ — $ — $ — $ 953,702 Net investment income — — — 231,568 — — 231,568 Other income — — — — 404 — 404 Total revenue 670,822 282,877 3 231,568 404 — 1,185,674 Expenses: Policy benefits 459,845 183,496 7,475 — — — 650,816 Required interest on reserves (173,208) (22,851) (10,332) 206,391 — — — Required interest on DAC 52,107 6,582 84 (58,773) — — — Amortization of acquisition costs 117,802 27,854 504 — — — 146,160 Commissions, premium taxes, and non-deferred acquisition costs 52,577 23,556 7 — — — 76,140 Insurance administrative expense (1) — — — — 61,566 61,566 Parent expense — — — — 2,516 — 2,516 Stock-based compensation expense — — — — 8,632 — 8,632 Interest expense — — — 22,813 — — 22,813 Total expenses 509,123 218,637 (2,262) 170,431 72,714 — 968,643 Subtotal 161,699 64,240 2,265 61,137 (72,310) — 217,031 Non-operating items — — — — — — — Measure of segment profitability (pretax) $ 161,699 $ 64,240 $ 2,265 $ 61,137 $ (72,310) $ — 217,031 Realized gain (loss)—investments (4,790) Income before income taxes per Condensed Consolidated Statements of Operations $ 212,241 (1) Administrative expense is not allocated to insurance segments. Six Months Ended June 30, 2021 Life Health Annuity Investment Corporate &amp; Other Adjustments Consolidated Revenue: Premium $ 1,436,289 $ 589,759 $ 1 $ — $ — $ — $ 2,026,049 Net investment income — — — 474,128 — — 474,128 Other income — — — — 683 — 683 Total revenue 1,436,289 589,759 1 474,128 683 — 2,500,860 Expenses: Policy benefits 1,016,102 376,683 14,545 — — — 1,407,330 Required interest on reserves (362,420) (50,429) (20,021) 432,870 — — — Required interest on DAC 108,017 14,039 136 (122,192) — — — Amortization of acquisition costs 243,711 56,339 964 — — — 301,014 Commissions, premium taxes, and non-deferred acquisition costs 115,478 46,486 14 — — — 161,978 Insurance administrative expense (1) — — — — 133,679 5,089 (2) 138,768 Parent expense — — — — 5,075 5,075 Stock-based compensation expense — — — — 16,522 — 16,522 Interest expense — — — 42,947 — — 42,947 Total expenses 1,120,888 443,118 (4,362) 353,625 155,276 5,089 2,073,634 Subtotal 315,401 146,641 4,363 120,503 (154,593) (5,089) 427,226 Non-operating items — — — — — 5,089 (2) 5,089 Measure of segment profitability (pretax) $ 315,401 $ 146,641 $ 4,363 $ 120,503 $ (154,593) $ — 432,315 Realized gain (loss)—investments 36,811 Legal proceedings (5,089) Income before income taxes per Condensed Consolidated Statements of Operations $ 464,037 (1) Administrative expense is not allocated to insurance segments. (2) Legal proceedings. Six Months Ended June 30, 2020 Life Health Annuity Investment Corporate &amp; Other Adjustments Consolidated Revenue: Premium $ 1,320,452 $ 563,082 $ 3 $ — $ — $ — $ 1,883,537 Net investment income — — — 460,559 — — 460,559 Other income — — — — 729 — 729 Total revenue 1,320,452 563,082 3 460,559 729 — 2,344,825 Expenses: Policy benefits 881,515 362,207 15,063 — — — 1,258,785 Required interest on reserves (344,413) (45,361) (20,788) 410,562 — — — Required interest on DAC 104,225 13,101 172 (117,498) — — — Amortization of acquisition costs 232,110 56,879 1,008 — — — 289,997 Commissions, premium taxes, and non-deferred acquisition costs 106,513 48,551 13 — — — 155,077 Insurance administrative expense (1) — — — — 125,186 3,275 (2) 128,461 Parent expense — — — — 4,847 — 4,847 Stock-based compensation expense — — — — 17,988 — 17,988 Interest expense — — — 43,621 — — 43,621 Total expenses 979,950 435,377 (4,532) 336,685 148,021 3,275 1,898,776 Subtotal 340,502 127,705 4,535 123,874 (147,292) (3,275) 446,049 Non-operating items — — — — — 3,275 (2) 3,275 Measure of segment profitability (pretax) $ 340,502 $ 127,705 $ 4,535 $ 123,874 $ (147,292) $ — 449,324 Realized gain (loss)—investments (30,887) Legal proceedings (3,275) Income before income taxes per Condensed Consolidated Statements of Operations $ 415,162 (1) Administrative expense is not allocated to insurance segments. (2)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Subsequent Events On August 1, 2021, the Company acquired Beazley Benefits, a small unit of Beazley Insurance Company, Inc. that specializes in the distribution of supplemental health insurance in the U.S., for $59.2 million to enhance Globe Life’s reach in the worksite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Investments:</t>
        </is>
      </c>
    </row>
    <row r="3">
      <c r="A3" s="4" t="inlineStr">
        <is>
          <t>Fixed maturities—available for sale, at fair value (amortized cost: 2021—$17,451,918; 2020—$17,197,145, allowance for credit losses: 2021— $0; 2020— $3,346)</t>
        </is>
      </c>
      <c r="B3" s="6" t="n">
        <v>21101780</v>
      </c>
      <c r="C3" s="6" t="n">
        <v>21213509</v>
      </c>
    </row>
    <row r="4">
      <c r="A4" s="4" t="inlineStr">
        <is>
          <t>Policy loans</t>
        </is>
      </c>
      <c r="B4" s="5" t="n">
        <v>583088</v>
      </c>
      <c r="C4" s="5" t="n">
        <v>584379</v>
      </c>
    </row>
    <row r="5">
      <c r="A5" s="4" t="inlineStr">
        <is>
          <t>Other long-term investments (includes: 2021—$533,658; 2020—$385,038 under the fair value option)</t>
        </is>
      </c>
      <c r="B5" s="5" t="n">
        <v>698188</v>
      </c>
      <c r="C5" s="5" t="n">
        <v>546981</v>
      </c>
    </row>
    <row r="6">
      <c r="A6" s="4" t="inlineStr">
        <is>
          <t>Short-term investments</t>
        </is>
      </c>
      <c r="B6" s="5" t="n">
        <v>371922</v>
      </c>
      <c r="C6" s="5" t="n">
        <v>107782</v>
      </c>
    </row>
    <row r="7">
      <c r="A7" s="4" t="inlineStr">
        <is>
          <t>Total investments</t>
        </is>
      </c>
      <c r="B7" s="5" t="n">
        <v>22754978</v>
      </c>
      <c r="C7" s="5" t="n">
        <v>22452651</v>
      </c>
    </row>
    <row r="8">
      <c r="A8" s="4" t="inlineStr">
        <is>
          <t>Cash</t>
        </is>
      </c>
      <c r="B8" s="5" t="n">
        <v>138072</v>
      </c>
      <c r="C8" s="5" t="n">
        <v>94847</v>
      </c>
    </row>
    <row r="9">
      <c r="A9" s="4" t="inlineStr">
        <is>
          <t>Accrued investment income</t>
        </is>
      </c>
      <c r="B9" s="5" t="n">
        <v>254587</v>
      </c>
      <c r="C9" s="5" t="n">
        <v>248991</v>
      </c>
    </row>
    <row r="10">
      <c r="A10" s="4" t="inlineStr">
        <is>
          <t>Other receivables</t>
        </is>
      </c>
      <c r="B10" s="5" t="n">
        <v>484392</v>
      </c>
      <c r="C10" s="5" t="n">
        <v>474180</v>
      </c>
    </row>
    <row r="11">
      <c r="A11" s="4" t="inlineStr">
        <is>
          <t>Deferred acquisition costs</t>
        </is>
      </c>
      <c r="B11" s="5" t="n">
        <v>4743032</v>
      </c>
      <c r="C11" s="5" t="n">
        <v>4595444</v>
      </c>
    </row>
    <row r="12">
      <c r="A12" s="4" t="inlineStr">
        <is>
          <t>Goodwill</t>
        </is>
      </c>
      <c r="B12" s="5" t="n">
        <v>441591</v>
      </c>
      <c r="C12" s="5" t="n">
        <v>441591</v>
      </c>
    </row>
    <row r="13">
      <c r="A13" s="4" t="inlineStr">
        <is>
          <t>Other assets</t>
        </is>
      </c>
      <c r="B13" s="5" t="n">
        <v>763405</v>
      </c>
      <c r="C13" s="5" t="n">
        <v>739027</v>
      </c>
    </row>
    <row r="14">
      <c r="A14" s="4" t="inlineStr">
        <is>
          <t>Total assets</t>
        </is>
      </c>
      <c r="B14" s="5" t="n">
        <v>29580057</v>
      </c>
      <c r="C14" s="5" t="n">
        <v>29046731</v>
      </c>
    </row>
    <row r="15">
      <c r="A15" s="3" t="inlineStr">
        <is>
          <t>Liabilities:</t>
        </is>
      </c>
    </row>
    <row r="16">
      <c r="A16" s="4" t="inlineStr">
        <is>
          <t>Future policy benefits</t>
        </is>
      </c>
      <c r="B16" s="5" t="n">
        <v>15642106</v>
      </c>
      <c r="C16" s="5" t="n">
        <v>15243536</v>
      </c>
    </row>
    <row r="17">
      <c r="A17" s="4" t="inlineStr">
        <is>
          <t>Unearned and advance premium</t>
        </is>
      </c>
      <c r="B17" s="5" t="n">
        <v>70550</v>
      </c>
      <c r="C17" s="5" t="n">
        <v>61728</v>
      </c>
    </row>
    <row r="18">
      <c r="A18" s="4" t="inlineStr">
        <is>
          <t>Policy claims and other benefits payable</t>
        </is>
      </c>
      <c r="B18" s="5" t="n">
        <v>375823</v>
      </c>
      <c r="C18" s="5" t="n">
        <v>399507</v>
      </c>
    </row>
    <row r="19">
      <c r="A19" s="4" t="inlineStr">
        <is>
          <t>Other policyholders' funds</t>
        </is>
      </c>
      <c r="B19" s="5" t="n">
        <v>98316</v>
      </c>
      <c r="C19" s="5" t="n">
        <v>97968</v>
      </c>
    </row>
    <row r="20">
      <c r="A20" s="4" t="inlineStr">
        <is>
          <t>Total policy liabilities</t>
        </is>
      </c>
      <c r="B20" s="5" t="n">
        <v>16186795</v>
      </c>
      <c r="C20" s="5" t="n">
        <v>15802739</v>
      </c>
    </row>
    <row r="21">
      <c r="A21" s="4" t="inlineStr">
        <is>
          <t>Current and deferred income taxes</t>
        </is>
      </c>
      <c r="B21" s="5" t="n">
        <v>1773524</v>
      </c>
      <c r="C21" s="5" t="n">
        <v>1833723</v>
      </c>
    </row>
    <row r="22">
      <c r="A22" s="4" t="inlineStr">
        <is>
          <t>Short-term debt</t>
        </is>
      </c>
      <c r="B22" s="5" t="n">
        <v>259946</v>
      </c>
      <c r="C22" s="5" t="n">
        <v>254918</v>
      </c>
    </row>
    <row r="23">
      <c r="A23" s="4" t="inlineStr">
        <is>
          <t>Long-term debt (estimated fair value: 2021—$2,164,430; 2020—$1,871,754)</t>
        </is>
      </c>
      <c r="B23" s="5" t="n">
        <v>1986116</v>
      </c>
      <c r="C23" s="5" t="n">
        <v>1667886</v>
      </c>
    </row>
    <row r="24">
      <c r="A24" s="4" t="inlineStr">
        <is>
          <t>Other liabilities</t>
        </is>
      </c>
      <c r="B24" s="5" t="n">
        <v>756754</v>
      </c>
      <c r="C24" s="5" t="n">
        <v>716373</v>
      </c>
    </row>
    <row r="25">
      <c r="A25" s="4" t="inlineStr">
        <is>
          <t>Total liabilities</t>
        </is>
      </c>
      <c r="B25" s="5" t="n">
        <v>20963135</v>
      </c>
      <c r="C25" s="5" t="n">
        <v>20275639</v>
      </c>
    </row>
    <row r="26">
      <c r="A26" s="4" t="inlineStr">
        <is>
          <t>Commitments and Contingencies (Note 5)</t>
        </is>
      </c>
      <c r="B26" s="4" t="inlineStr">
        <is>
          <t xml:space="preserve"> </t>
        </is>
      </c>
      <c r="C26" s="4" t="inlineStr">
        <is>
          <t xml:space="preserve"> </t>
        </is>
      </c>
    </row>
    <row r="27">
      <c r="A27" s="3" t="inlineStr">
        <is>
          <t>Shareholders' equity:</t>
        </is>
      </c>
    </row>
    <row r="28">
      <c r="A28" s="4" t="inlineStr">
        <is>
          <t>Preferred stock, par value $1 per share—5,000,000 shares authorized; outstanding: 0 in 2021 and 2020</t>
        </is>
      </c>
      <c r="B28" s="5" t="n">
        <v>0</v>
      </c>
      <c r="C28" s="5" t="n">
        <v>0</v>
      </c>
    </row>
    <row r="29">
      <c r="A29" s="4" t="inlineStr">
        <is>
          <t>Common stock, par value $1 per share—320,000,000 shares authorized; outstanding: (2021—113,218,183 issued; 2020—113,218,183 issued)</t>
        </is>
      </c>
      <c r="B29" s="5" t="n">
        <v>113218</v>
      </c>
      <c r="C29" s="5" t="n">
        <v>113218</v>
      </c>
    </row>
    <row r="30">
      <c r="A30" s="4" t="inlineStr">
        <is>
          <t>Additional paid-in-capital</t>
        </is>
      </c>
      <c r="B30" s="5" t="n">
        <v>524647</v>
      </c>
      <c r="C30" s="5" t="n">
        <v>527435</v>
      </c>
    </row>
    <row r="31">
      <c r="A31" s="4" t="inlineStr">
        <is>
          <t>Accumulated other comprehensive income (loss)</t>
        </is>
      </c>
      <c r="B31" s="5" t="n">
        <v>2750279</v>
      </c>
      <c r="C31" s="5" t="n">
        <v>3029244</v>
      </c>
    </row>
    <row r="32">
      <c r="A32" s="4" t="inlineStr">
        <is>
          <t>Retained earnings</t>
        </is>
      </c>
      <c r="B32" s="5" t="n">
        <v>6185966</v>
      </c>
      <c r="C32" s="5" t="n">
        <v>5874109</v>
      </c>
    </row>
    <row r="33">
      <c r="A33" s="4" t="inlineStr">
        <is>
          <t>Treasury stock, at cost: (2021—11,055,223 shares; 2020—9,420,699 shares)</t>
        </is>
      </c>
      <c r="B33" s="5" t="n">
        <v>-957188</v>
      </c>
      <c r="C33" s="5" t="n">
        <v>-772914</v>
      </c>
    </row>
    <row r="34">
      <c r="A34" s="4" t="inlineStr">
        <is>
          <t>Total shareholders' equity</t>
        </is>
      </c>
      <c r="B34" s="5" t="n">
        <v>8616922</v>
      </c>
      <c r="C34" s="5" t="n">
        <v>8771092</v>
      </c>
    </row>
    <row r="35">
      <c r="A35" s="4" t="inlineStr">
        <is>
          <t>Total liabilities and shareholders' equity</t>
        </is>
      </c>
      <c r="B35" s="6" t="n">
        <v>29580057</v>
      </c>
      <c r="C35" s="6" t="n">
        <v>29046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June 30, 2021, and the condensed consolidated results of operations, comprehensive income, and cash flows for the periods ended June 30, 2021 and 2020. The interim period condensed consolidated financial statements should be read in conjunction with the Consolidated Financial Statements that are included in the Form 10-K filed with the Securities Exchange Commission (SEC) on February 25, 2021.</t>
        </is>
      </c>
    </row>
    <row r="5">
      <c r="A5" s="4" t="inlineStr">
        <is>
          <t>New Accounting Pronouncements</t>
        </is>
      </c>
      <c r="B5" s="4" t="inlineStr">
        <is>
          <t>Accounting Pronouncements Adopted in the Current Year Standard Description Effective Date Effect on the Consolidated Financial Statements ASU No. 2020-08 , Codification Improvements to Subtopic 310-20, Receivables-Nonrefundable Fees and Other Costs The standard was issued as an amendment to ASU 2017-08, and clarifies that callable debt securities with a premium should be amortized to the next call date. This standard became effective on January 1, 2021. The adoption of this standard did not have a material impact on the consolidated financial statements. Accounting Pronouncements Yet to be Adopted Standard Description Effective Date Effect on the Consolidated Financial Statements ASU No. 2018-12/2019-09/2020-11 , Financial Services - Insurance (Topic 944): Targeted Improvements to the Accounting for Long-Duration Contracts, with clarification guidance issued in November 2019 and 2020. ASU 2018-12 is a significant change to our current accounting and disclosure of long-duration contracts, which is our primary busines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As a result of the issuance of ASU 2020-11 in November 2020, the effective date for this standard was changed to January 1, 2023. Early adoption is available. The Company is currently in the process of evaluating the impact this standard will have on the consolidated financial statements and disclosures, specifically assessing key accounting policies, assumption and data inputs, controls, and enhanced system solutions. As of the balance sheet date, the Company is continuing to upgrade its valuation systems as part of its implementation plan. In addition, significant progress has been made allowing the Company to execute parallel valuation runs on major blocks of business and is updating its accounting policies. Due to the overall nature of the standard, the impact on the consolidated financial statements is expected to be significant. At this time, the Company does not have an estimate of the impact. The Company does not expect to early adopt this ASU and has selected a modified retrospective transition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Tables)</t>
        </is>
      </c>
      <c r="B1" s="2" t="inlineStr">
        <is>
          <t>6 Months Ended</t>
        </is>
      </c>
    </row>
    <row r="2">
      <c r="B2" s="2" t="inlineStr">
        <is>
          <t>Jun. 30, 2021</t>
        </is>
      </c>
    </row>
    <row r="3">
      <c r="A3" s="3" t="inlineStr">
        <is>
          <t>Accounting Changes and Error Corrections [Abstract]</t>
        </is>
      </c>
    </row>
    <row r="4">
      <c r="A4" s="4" t="inlineStr">
        <is>
          <t>Impact of New Accounting Pronouncements</t>
        </is>
      </c>
      <c r="B4" s="4" t="inlineStr">
        <is>
          <t>Accounting Pronouncements Adopted in the Current Year Standard Description Effective Date Effect on the Consolidated Financial Statements ASU No. 2020-08 , Codification Improvements to Subtopic 310-20, Receivables-Nonrefundable Fees and Other Costs The standard was issued as an amendment to ASU 2017-08, and clarifies that callable debt securities with a premium should be amortized to the next call date. This standard became effective on January 1, 2021. The adoption of this standard did not have a material impact on the consolidated financial statements. Accounting Pronouncements Yet to be Adopted Standard Description Effective Date Effect on the Consolidated Financial Statements ASU No. 2018-12/2019-09/2020-11 , Financial Services - Insurance (Topic 944): Targeted Improvements to the Accounting for Long-Duration Contracts, with clarification guidance issued in November 2019 and 2020. ASU 2018-12 is a significant change to our current accounting and disclosure of long-duration contracts, which is our primary busines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As a result of the issuance of ASU 2020-11 in November 2020, the effective date for this standard was changed to January 1, 2023. Early adoption is available. The Company is currently in the process of evaluating the impact this standard will have on the consolidated financial statements and disclosures, specifically assessing key accounting policies, assumption and data inputs, controls, and enhanced system solutions. As of the balance sheet date, the Company is continuing to upgrade its valuation systems as part of its implementation plan. In addition, significant progress has been made allowing the Company to execute parallel valuation runs on major blocks of business and is updating its accounting policies. Due to the overall nature of the standard, the impact on the consolidated financial statements is expected to be significant. At this time, the Company does not have an estimate of the impact. The Company does not expect to early adopt this ASU and has selected a modified retrospective transition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 (Tables)</t>
        </is>
      </c>
      <c r="B1" s="2" t="inlineStr">
        <is>
          <t>6 Months Ended</t>
        </is>
      </c>
    </row>
    <row r="2">
      <c r="B2" s="2" t="inlineStr">
        <is>
          <t>Jun. 30, 2021</t>
        </is>
      </c>
    </row>
    <row r="3">
      <c r="A3" s="3" t="inlineStr">
        <is>
          <t>Equity [Abstract]</t>
        </is>
      </c>
    </row>
    <row r="4">
      <c r="A4" s="4" t="inlineStr">
        <is>
          <t>Schedule of Change in Balance by Component of Accumulated Other Comprehensive Income</t>
        </is>
      </c>
      <c r="B4" s="4" t="inlineStr">
        <is>
          <t xml:space="preserve">An analysis of the change in balance by component of Accumulated Other Comprehensive Income is as follows for the three and six month periods ended June 30, 2021 and 2020: Three Months Ended June 30, 2021 Available Deferred Foreign Pension Total Balance at April 1, 2021 $ 2,166,932 $ (4,420) $ 22,820 $ (160,817) $ 2,024,515 Other comprehensive income (loss) before reclassifications, net of tax 715,949 322 4,877 — 721,148 Reclassifications, net of tax 510 — — 4,106 4,616 Other comprehensive income (loss) 716,459 322 4,877 4,106 725,764 Balance at June 30, 2021 $ 2,883,391 $ (4,098) $ 27,697 $ (156,711) $ 2,750,279 Three Months Ended June 30, 2020 Available Deferred Foreign Pension Total Balance at April 1, 2020 $ 1,222,159 $ (5,613) $ (9,621) $ (140,678) $ 1,066,247 Other comprehensive income (loss) before reclassifications, net of tax 1,151,193 301 13,387 — 1,164,881 Reclassifications, net of tax (2,520) — — 3,285 765 Other comprehensive income (loss) 1,148,673 301 13,387 3,285 1,165,646 Balance at June 30, 2020 $ 2,370,832 $ (5,312) $ 3,766 $ (137,393) $ 2,231,893 Six Months Ended June 30, 2021 Available Deferred Foreign Pension Total Balance at January 1, 2021 $ 3,175,572 $ (4,704) $ 23,302 $ (164,926) $ 3,029,244 Other comprehensive income (loss) before reclassifications, net of tax (279,148) 606 4,395 — (274,147) Reclassifications, net of tax (13,033) — — 8,215 (4,818) Other comprehensive income (loss) (292,181) 606 4,395 8,215 (278,965) Balance at June 30, 2021 $ 2,883,391 $ (4,098) $ 27,697 $ (156,711) $ 2,750,279 Six Months Ended June 30, 2020 Available Deferred Foreign Pension Total Balance at January 1, 2020 $ 1,982,650 $ (5,916) $ 12,058 $ (143,962) $ 1,844,830 Other comprehensive income (loss) before reclassifications, net of tax 368,257 604 (8,292) — 360,569 Reclassifications, net of tax 19,925 — — 6,569 26,494 Other comprehensive income (loss) 388,182 604 (8,292) 6,569 387,063 Balance at June 30, 2020 $ 2,370,832 $ (5,312) $ 3,766 $ (137,393) $ 2,231,893 </t>
        </is>
      </c>
    </row>
    <row r="5">
      <c r="A5" s="4" t="inlineStr">
        <is>
          <t>Summary of Reclassifications Out of Accumulated Other Comprehensive Income</t>
        </is>
      </c>
      <c r="B5" s="4" t="inlineStr">
        <is>
          <t xml:space="preserve">Reclassification adjustments out of Accumulated Other Comprehensive Income are presented below for the three and six month periods ended June 30, 2021 and 2020. Three Months Ended Six Months Ended June 30, Affected line items in the Statement of Operations Component Line Item 2021 2020 2021 2020 Unrealized investment (gains) losses on available for sale assets: Realized (gains) losses $ (866) $ (5,063) $ (19,656) $ 21,857 Realized (gains) losses Amortization of (discount) premium 1,511 1,873 3,159 3,365 Net investment income Total before tax 645 (3,190) (16,497) 25,222 Tax (135) 670 3,464 (5,297) Income taxes Total after-tax 510 (2,520) (13,033) 19,925 Pension adjustments: Amortization of prior service cost 158 158 316 316 Other operating expense Amortization of actuarial (gain) loss 5,042 4,000 10,084 7,999 Other operating expense Total before tax 5,200 4,158 10,400 8,315 Tax (1,094) (873) (2,185) (1,746) Income taxes Total after-tax 4,106 3,285 8,215 6,569 Total reclassification (after-tax) $ 4,616 $ 765 $ (4,818) $ 26,4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ummary of Fixed Maturities and Equity Securities Available for Sale by Component</t>
        </is>
      </c>
      <c r="B4" s="4" t="inlineStr">
        <is>
          <t>Summaries of fixed maturities available for sale by amortized cost, fair value, and allowance for credit losses at June 30, 2021 and December 31, 2020, and the corresponding amounts of gross unrealized gains and losses recognized in accumulated other comprehensive income (loss) are as follows. Redeemable preferred stock is included within "Corporates, by sector". At June 30, 2021 Amortized Allowance for Credit Losses Gross Gross Fair Value (1) % of Total Fixed Maturities (2) Fixed maturities available for sale: U.S. Government direct, guaranteed, and government-sponsored enterprises $ 377,327 $ — $ 69,245 $ (128) $ 446,444 2 States, municipalities, and political subdivisions 1,904,617 — 242,686 (696) 2,146,607 10 Foreign governments 62,027 — 1,835 (3,707) 60,155 — Corporates, by sector: Financial 4,522,818 — 933,508 (13,620) 5,442,706 26 Utilities 1,959,373 — 529,966 (902) 2,488,437 12 Energy 1,629,246 — 364,800 (1,852) 1,992,194 9 Other corporate sectors 6,839,315 — 1,507,500 (11,254) 8,335,561 40 Total corporates 14,950,752 — 3,335,774 (27,628) 18,258,898 87 Collateralized debt obligations 36,288 — 28,119 — 64,407 — Other asset-backed securities 120,907 — 5,209 (847) 125,269 1 Total fixed maturities $ 17,451,918 $ — $ 3,682,868 $ (33,006) $ 21,101,780 100 (1) Amount reported in the balance sheet. (2) At fair value. At December 31, 2020 Amortized Allowance for Credit Losses Gross Gross Fair Value (1) % of Total Fixed Maturities (2) Fixed maturities available for sale: U.S. Government direct, guaranteed, and government-sponsored enterprises $ 380,602 $ — $ 87,272 $ (43) $ 467,831 2 States, municipalities, and political subdivisions 1,880,607 — 251,291 (315) 2,131,583 10 Foreign governments 52,913 — 2,635 (898) 54,650 — Corporates, by sector: Financial 4,404,203 — 1,016,813 (24,221) 5,396,795 26 Utilities 1,975,460 — 608,595 (108) 2,583,947 12 Energy 1,623,970 (3,346) 346,197 (3,083) 1,963,738 9 Other corporate sectors 6,687,644 — 1,727,366 (6,218) 8,408,792 40 Total corporates 14,691,277 (3,346) 3,698,971 (33,630) 18,353,272 87 Collateralized debt obligations 57,007 — 23,460 (8,869) 71,598 — Other asset-backed securities 134,739 — 3,614 (3,778) 134,575 1 Total fixed maturities $ 17,197,145 $ (3,346) $ 4,067,243 $ (47,533) $ 21,213,509 100 (1) Amount reported in the balance sheet. (2) At fair value.</t>
        </is>
      </c>
    </row>
    <row r="5">
      <c r="A5" s="4" t="inlineStr">
        <is>
          <t>Schedule of Fixed Maturities by Contractual Maturity</t>
        </is>
      </c>
      <c r="B5" s="4" t="inlineStr">
        <is>
          <t xml:space="preserve">A schedule of fixed maturities available for sale by contractual maturity date at June 30, 2021 is shown below on an amortized cost basis, net of allowance for credit losses, and on a fair value basis. Actual disposition dates could differ from contractual maturities due to call or prepayment provisions. At June 30, 2021 Amortized Fair Fixed maturities available for sale: Due in one year or less $ 96,034 $ 97,942 Due after one year through five years 774,012 858,646 Due after five years through ten years 1,963,341 2,348,161 Due after ten years through twenty years 6,485,804 8,277,620 Due after twenty years 7,975,330 9,329,517 Mortgage-backed and asset-backed securities 157,397 189,894 $ 17,451,918 $ 21,101,780 </t>
        </is>
      </c>
    </row>
    <row r="6">
      <c r="A6" s="4" t="inlineStr">
        <is>
          <t>Schedule of Analysis of Investment Operations</t>
        </is>
      </c>
      <c r="B6" s="4" t="inlineStr">
        <is>
          <t>Net investment income" for the three and six month periods ended June 30, 2021 and 2020 is summarized as follows: Three Months Ended Six Months Ended 2021 2020 % Change 2021 2020 % Change Fixed maturities available for sale $ 223,278 $ 217,556 3 $ 444,997 $ 434,683 2 Policy loans 11,324 11,213 1 22,592 22,331 1 Other long-term investments (1) 8,880 7,146 24 17,042 11,769 45 Short-term investments 6 134 (96) 10 441 (98) 243,488 236,049 3 484,641 469,224 3 Less investment expense (5,180) (4,481) 16 (10,513) (8,665) 21 Net investment income $ 238,308 $ 231,568 3 $ 474,128 $ 460,559 3 (1) For the three months ended June 30, 2021 and 2020, the investment funds, accounted for under the fair value option method, recorded $6.5 million and $4.5 million of distributions, respectively in net investment income. For the six months ended June 30, 2021 and 2020, the investment funds, accounted for under the fair value option method, recorded $12.3 million and $6.5 million of distributions, respectively in net investment income. Refer to Other Long-Term Investments below for further discussion on the investment funds.</t>
        </is>
      </c>
    </row>
    <row r="7">
      <c r="A7" s="4" t="inlineStr">
        <is>
          <t>Realized Gains (Losses) on Investments</t>
        </is>
      </c>
      <c r="B7" s="4" t="inlineStr">
        <is>
          <t>Selected information about sales of fixed maturities available for sale is as follows: Three Months Ended Six Months Ended 2021 2020 2021 2020 Fixed maturities available for sale: Proceeds from sales (1) $ 12,852 $ 1,660 $ 74,710 $ 52,020 Gross realized gains — — 1,134 2,642 Gross realized losses (82) (371) (12,101) (371) (1) There were no unsettled sales in the periods ended June 30, 2021 and 2020. An analysis of "Realized gains (losses)" is as follows: Three Months Ended Six Months Ended 2021 2020 2021 2020 Realized investment gains (losses): Fixed maturities available for sale: Sales and other (1) $ 865 $ 5,928 $ 16,309 $ 10,862 Provision for credit losses — (865) 3,346 (32,719) Fair value option—change in fair value 2,543 (19,434) 12,428 (18,851) Other investments 5,251 9,581 4,728 9,821 Realized gains (losses) from investments 8,659 (4,790) 36,811 (30,887) Applicable tax (1,818) 1,006 (7,730) 6,486 Realized gains (losses), net of tax $ 6,841 $ (3,784) $ 29,081 $ (24,401) (1) During the three months ended June 30, 2021 and 2020, the Company recorded $22.4 million and $80.4 million of exchanges of fixed maturities (noncash transactions) that resulted in $0 and $7.9 million, respectively in realized gains (losses). During the six months ended June 30, 2021 and 2020, the Company recorded $108.3 million and $86.3 million of exchanges of fixed maturities (noncash transactions) that resulted in $25.2 million and $7.9 million, respectively in realized gains (losses).</t>
        </is>
      </c>
    </row>
    <row r="8">
      <c r="A8" s="4" t="inlineStr">
        <is>
          <t>Unrealized Gain (Loss) on Investments</t>
        </is>
      </c>
      <c r="B8" s="4" t="inlineStr">
        <is>
          <t>The following tables represent the fair value of fixed maturities measured on a recurring basis at June 30, 2021 and December 31, 2020: Fair Value Measurement at June 30, 2021 Using: Quoted Prices in Significant Other Significant Total Fair Fixed maturities available for sale U.S. Government direct, guaranteed, and government-sponsored enterprises $ — $ 446,444 $ — $ 446,444 States, municipalities, and political subdivisions — 2,146,607 — 2,146,607 Foreign governments — 60,155 — 60,155 Corporates, by sector: Financial — 5,268,630 174,076 5,442,706 Utilities — 2,331,689 156,748 2,488,437 Energy — 1,953,907 38,287 1,992,194 Other corporate sectors — 8,025,927 309,634 8,335,561 Total corporates — 17,580,153 678,745 18,258,898 Collateralized debt obligations — — 64,407 64,407 Other asset-backed securities — 125,269 — 125,269 Total fixed maturities $ — $ 20,358,628 $ 743,152 $ 21,101,780 Percentage of total — % 96 % 4 % 100 % Fair Value Measurement at December 31, 2020 Using: Quoted Prices in Significant Other Significant Total Fair Fixed maturities available for sale U.S. Government direct, guaranteed, and government-sponsored enterprises $ — $ 467,831 $ — $ 467,831 States, municipalities, and political subdivisions — 2,131,583 — 2,131,583 Foreign governments — 54,650 — 54,650 Corporates, by sector: Financial — 5,222,066 174,729 5,396,795 Utilities — 2,400,602 183,345 2,583,947 Energy — 1,925,549 38,189 1,963,738 Other corporate sectors — 8,090,550 318,242 8,408,792 Total corporates — 17,638,767 714,505 18,353,272 Collateralized debt obligations — — 71,598 71,598 Other asset-backed securities — 121,705 12,870 134,575 Total fixed maturities $ — $ 20,414,536 $ 798,973 $ 21,213,509 Percentage of total — % 96 % 4 % 100 %</t>
        </is>
      </c>
    </row>
    <row r="9">
      <c r="A9" s="4" t="inlineStr">
        <is>
          <t>Fair Value, Assets Measured on Recurring Basis</t>
        </is>
      </c>
      <c r="B9" s="4" t="inlineStr">
        <is>
          <t xml:space="preserve">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1 $ 12,870 $ 71,598 $ 714,505 $ 798,973 Included in realized gains / losses (82) (6,787) 840 (6,029) Included in other comprehensive income 63 13,528 (12,489) 1,102 Acquisitions — — — — Sales (12,851) (13,213) — (26,064) Amortization — 2,270 4 2,274 Other (1) — (2,989) (24,115) (27,104) Transfers into Level 3 (2) — — — — Transfers out of Level 3 (2) — — — — Balance at June 30, 2021 $ — $ 64,407 $ 678,745 $ 743,152 Percent of total fixed maturities — % 1 % 3 % 4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20 $ 13,177 $ 74,104 $ 672,128 $ 759,409 Included in realized gains / losses — — 1,213 1,213 Included in other comprehensive income (250) (5,046) 11,765 6,469 Acquisitions — — — — Sales — — — — Amortization — 2,275 4 2,279 Other (1) (47) (2,234) (26,194) (28,475) Transfers into Level 3 (2) — — — — Transfers out of Level 3 (2) — — — — Balance at June 30, 2020 $ 12,880 $ 69,099 $ 658,916 $ 740,895 Percent of total fixed maturities — % 1 % 3 % 4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or (losses) for the period included in other comprehensive income for assets held at the end of the reporting period for Level 3s: Changes in Unrealized Gains/Losses included in Other Comprehensive Income for Assets Held at the End of the Period Asset- Collateralized Corporates Total At June 30, 2021 $ 63 $ 13,528 $ (12,489) $ 1,102 At June 30, 2020 (250) (5,046) 11,765 6,469 </t>
        </is>
      </c>
    </row>
    <row r="10">
      <c r="A10" s="4" t="inlineStr">
        <is>
          <t>Schedule of Additional Information about Investments in Unrealized Loss Position</t>
        </is>
      </c>
      <c r="B10" s="4" t="inlineStr">
        <is>
          <t xml:space="preserve">The following table discloses information about fixed maturities available for sale in an unrealized loss position. Less than Twelve Months Twelve Months or Longer Total Number of issues (CUSIPs) held: As of June 30, 2021 99 17 116 As of December 31, 2020 54 24 78 </t>
        </is>
      </c>
    </row>
    <row r="11">
      <c r="A11" s="4" t="inlineStr">
        <is>
          <t>Schedule of Unrealized Investment Losses by Class of Investment</t>
        </is>
      </c>
      <c r="B11" s="4" t="inlineStr">
        <is>
          <t>The following table discloses unrealized investment losses by class and major sector of fixed maturities available for sale for which an allowance for credit losses has not been recorded at June 30, 2021. Gross unrealized losses may fluctuate quarter over quarter due to adverse factors in the market that affect our holdings, such as changes in interest rates or credit spreads. The Company considers many factors when determining whether an allowance for a credit loss should be recorded. While the Company holds securities that may be in an unrealized loss position from time to time, Globe Life does not intend to sell and it is likely that management will not be required to sell the fixed maturities prior to their anticipated recovery or maturity due to the strong cash flows generated by its insurance operations. Analysis of Gross Unrealized Investment Losses At June 30, 2021 Less than Twelve Months Twelve Months or Longer Total Fair Unrealized Fair Unrealized Fair Unrealized Fixed maturities available for sale: Investment grade securities: U.S. Government direct, guaranteed, and government-sponsored enterprises $ 3,888 $ (128) $ 2 $ — $ 3,890 $ (128) States, municipalities and political subdivisions 61,437 (696) — — 61,437 (696) Foreign governments 32,095 (3,707) — — 32,095 (3,707) Corporates, by sector: Financial 108,309 (4,251) 5,069 (158) 113,378 (4,409) Utilities 22,950 (815) — — 22,950 (815) Energy 84,963 (403) — — 84,963 (403) Other corporate sectors 125,515 (5,677) 100 (2) 125,615 (5,679) Total corporates 341,737 (11,146) 5,169 (160) 346,906 (11,306) Collateralized debt obligations — — — — — — Other asset-backed securities 10,552 (9) 2 — 10,554 (9) Total investment grade securities 449,709 (15,686) 5,173 (160) 454,882 (15,846) Below investment grade securities: States, municipalities and political subdivisions — — — — — — Corporates, by sector: Financial 20,243 (58) 103,362 (9,153) 123,605 (9,211) Utilities 15,008 (87) — — 15,008 (87) Energy — — 26,647 (1,449) 26,647 (1,449) Other corporate sectors 7,857 (3,442) 19,190 (2,133) 27,047 (5,575) Total corporates 43,108 (3,587) 149,199 (12,735) 192,307 (16,322) Collateralized debt obligations — — — — — — Other asset-backed securities — — 12,962 (838) 12,962 (838) Total below investment grade securities 43,108 (3,587) 162,161 (13,573) 205,269 (17,160) Total fixed maturities $ 492,817 $ (19,273) $ 167,334 $ (13,733) $ 660,151 $ (33,006) The following table discloses unrealized investment losses by class and major sector of fixed maturities available for sale at December 31, 2020. Analysis of Gross Unrealized Investment Losses At December 31, 2020 Less than Twelve Months Twelve Months or Longer Total Fair Unrealized Fair Unrealized Fair Unrealized Fixed maturities available for sale: Investment grade securities: U.S. Government direct, guaranteed, and government-sponsored enterprises $ 2,006 $ (43) $ — $ — $ 2,006 $ (43) States, municipalities and political subdivisions 32,910 (315) — — 32,910 (315) Foreign governments 19,532 (898) — — 19,532 (898) Corporates, by sector: Financial 117,762 (2,564) 6,333 (2,168) 124,095 (4,732) Utilities 2,726 (108) — — 2,726 (108) Energy 1,692 (8) 14,871 (106) 16,563 (114) Other corporate sectors 21,882 (720) — — 21,882 (720) Total corporates 144,062 (3,400) 21,204 (2,274) 165,266 (5,674) Collateralized debt obligations — — — — — — Other asset-backed securities 28,864 (1,051) 5 — 28,869 (1,051) Total investment grade securities 227,374 (5,707) 21,209 (2,274) 248,583 (7,981) Below investment grade securities: States, municipalities and political subdivisions — — — — — — Corporates, by sector: Financial 6,822 (36) 115,093 (19,453) 121,915 (19,489) Utilities — — — — — — Energy 18,432 (757) 38,720 (2,212) 57,152 (2,969) Other corporate sectors 25,711 (3,588) 19,516 (1,910) 45,227 (5,498) Total corporates 50,965 (4,381) 173,329 (23,575) 224,294 (27,956) Collateralized debt obligations — — 11,131 (8,869) 11,131 (8,869) Other asset-backed securities — — 11,223 (2,727) 11,223 (2,727) Total below investment grade securities 50,965 (4,381) 195,683 (35,171) 246,648 (39,552) Total fixed maturities $ 278,339 $ (10,088) $ 216,892 $ (37,445) $ 495,231 $ (47,533)</t>
        </is>
      </c>
    </row>
    <row r="12">
      <c r="A12" s="4" t="inlineStr">
        <is>
          <t>Fixed Maturities, Allowance for Credit Loss</t>
        </is>
      </c>
      <c r="B12" s="4" t="inlineStr">
        <is>
          <t xml:space="preserve">A summary of the activity in the allowance for credit losses is as follows. Three Months Ended Six Months Ended 2021 2020 2021 2020 Allowance for credit losses beginning balance $ — $ 31,854 $ 3,346 $ — Additions to allowance for which credit losses were not previously recorded — — — 31,854 Additions (reductions) to allowance for fixed maturities that previously had an allowance — 865 — 865 Reduction of allowance for which the Company intends to sell or more likely than not will be required to sell or sold during the period — — (3,346) — Allowance for credit losses ending balance $ — $ 32,719 $ — $ 32,719 </t>
        </is>
      </c>
    </row>
    <row r="13">
      <c r="A13" s="4" t="inlineStr">
        <is>
          <t>Other Long-Term Investments</t>
        </is>
      </c>
      <c r="B13" s="4" t="inlineStr">
        <is>
          <t xml:space="preserve">Other long-term investments consist of the following assets: June 30, December 31, 2020 Investment funds $ 533,658 $ 385,038 Commercial mortgage loan participations 160,639 160,602 Other 3,891 1,341 Total $ 698,188 $ 546,981 </t>
        </is>
      </c>
    </row>
    <row r="14">
      <c r="A14" s="4" t="inlineStr">
        <is>
          <t>Schedule of Investment Funds</t>
        </is>
      </c>
      <c r="B14" s="4" t="inlineStr">
        <is>
          <t xml:space="preserve">The following table presents additional information about the Company's investment funds as of June 30, 2021 and December 31, 2020 at fair value: Fair Value Unfunded Commitments Investment Category June 30, December 31, 2020 June 30, Redemption Term/Notice Commercial mortgage loans $ 347,042 $ 227,050 $ 172,001 Portion non-redeemable and fully redeemable after 6 month period, subject to fund liquidity/discretion of General Partner. Expected life is 7 years for non-redeemable fund. Opportunistic credit 169,351 157,461 — Initial 2 year lock on each new investment/semi-annual withdrawals thereafter/full redemption within 36 month period. Other 17,265 527 236,811 Fully redeemable with varying terms and non-redeemable. Total investment funds $ 533,658 $ 385,038 $ 408,812 </t>
        </is>
      </c>
    </row>
    <row r="15">
      <c r="A15" s="4" t="inlineStr">
        <is>
          <t>Summary of Commercial Mortgage Loan Participations</t>
        </is>
      </c>
      <c r="B15" s="4" t="inlineStr">
        <is>
          <t xml:space="preserve">Summaries of commercial mortgage loans by property type and geographical location at June 30, 2021 and December 31, 2020 are as follows: June 30, 2021 December 31, 2020 Carrying Value % of Total Carrying Value % of Total Property type: Mixed use $ 51,124 32 $ 49,002 31 Office 36,156 23 36,153 22 Hospitality 22,540 14 22,605 14 Retail 19,699 12 19,319 12 Industrial 17,900 11 17,900 11 Multi-family 14,859 9 19,128 12 Total recorded investment 162,278 101 164,107 102 Less allowance for credit losses (1,639) (1) (3,505) (2) Carrying value, net of allowance for credit losses $ 160,639 100 $ 160,602 100 June 30, 2021 December 31, 2020 Carrying Value % of Total Carrying Value % of Total Geographic location: California $ 62,764 39 $ 61,610 38 Virginia 27,019 17 27,019 17 New York 17,107 11 16,602 10 Pennsylvania 11,661 7 11,314 7 Indiana 9,717 6 9,717 6 Florida 8,142 5 12,420 8 Other 25,868 16 25,425 16 Total recorded investment 162,278 101 164,107 102 Less allowance for credit losses (1,639) (1) (3,505) (2) Carrying value, net of allowance for credit losses $ 160,639 100 $ 160,602 100 </t>
        </is>
      </c>
    </row>
    <row r="16">
      <c r="A16" s="4" t="inlineStr">
        <is>
          <t>Commercial Loan Participations, Credit Quality Indicators</t>
        </is>
      </c>
      <c r="B16" s="4" t="inlineStr">
        <is>
          <t xml:space="preserve">he following tables are reflective of Management's internal risk ratings of the loan portfolio. Loans are rated low, moderate, and high. The risk categories consider many different factors such as quality of asset, borrower status, as well as macroeconomic factors including COVID-19. These loans, originated in 2017 to 2021, are transitional or under construction and may not yet be income producing. Certain ratios, such as loan to value and debt service coverage ratios, may not be evaluated as the value of the underlying transitional property significantly fluctuates based on completion of the project. Net Book Value of Commercial Mortgage Loans Receivable by Year of Origination As of June 30, 2021 Risk Rating: Number of Loans 2021 2020 2019 2018 2017 Total Low 16 $ — $ 20,884 $ 13,080 $ 32,957 $ 62,057 $ 128,978 Moderate 5 — — 13,601 8,142 — 21,743 High 2 — — 4,568 6,989 — 11,557 Total commercial mortgage loans 23 $ — $ 20,884 $ 31,249 $ 48,088 $ 62,057 162,278 Less allowance for credit losses on the investment pool (1,639) Less allowance for credit losses on individual loans — Carrying value, net of valuation allowance $ 160,639 Net Book Value of Commercial Mortgage Loans Receivable by Year of Origination As of December 31, 2020 Risk Rating: Number of Loans 2020 2019 2018 2017 Total Low 17 $ 20,176 $ 14,757 $ 33,132 $ 61,460 $ 129,525 Moderate 4 — 10,640 7,796 — 18,436 High 3 — 4,554 11,592 — 16,146 Total commercial mortgage loans 24 $ 20,176 $ 29,951 $ 52,520 $ 61,460 164,107 Less allowance for credit losses on the investment pool (2,503) Less allowance for credit losses on individual loans (1,002) Carrying value, net of valuation allowance $ 160,602 </t>
        </is>
      </c>
    </row>
    <row r="17">
      <c r="A17" s="4" t="inlineStr">
        <is>
          <t>Commercial Loan Participations, Allowance for Credit Loss</t>
        </is>
      </c>
      <c r="B17" s="4" t="inlineStr">
        <is>
          <t xml:space="preserve">Three Months Ended Six Months Ended 2021 2020 2021 2020 Allowance for credit losses beginning balance $ 2,147 $ 335 $ 3,505 $ — Cumulative effect of adoption ASU 2016-13 — — — 335 Provision (reversal) for credit losses (508) 3,503 (1,866) 3,503 Loans charge-off — — — — Allowance for credit losses ending balance $ 1,639 $ 3,838 $ 1,639 $ 3,8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ability for Unpaid Claims (Tables)</t>
        </is>
      </c>
      <c r="B1" s="2" t="inlineStr">
        <is>
          <t>6 Months Ended</t>
        </is>
      </c>
    </row>
    <row r="2">
      <c r="B2" s="2" t="inlineStr">
        <is>
          <t>Jun. 30, 2021</t>
        </is>
      </c>
    </row>
    <row r="3">
      <c r="A3" s="3" t="inlineStr">
        <is>
          <t>Insurance [Abstract]</t>
        </is>
      </c>
    </row>
    <row r="4">
      <c r="A4" s="4" t="inlineStr">
        <is>
          <t>Summary of Liability for Unpaid Health Claims</t>
        </is>
      </c>
      <c r="B4" s="4" t="inlineStr">
        <is>
          <t xml:space="preserve">Activity in the liability for unpaid health claims is summarized as follows: June 30, December 31, Balance at beginning of period $ 162,261 $ 163,808 Incurred related to: Current year 325,582 584,936 Prior year (19,681) (14,829) Total incurred 305,901 570,107 Paid related to: Current year 197,328 442,127 Prior year 106,148 129,527 Total paid 303,476 571,654 Balance at end of period $ 164,686 $ 162,261 </t>
        </is>
      </c>
    </row>
    <row r="5">
      <c r="A5" s="4" t="inlineStr">
        <is>
          <t>Reconciliation of Policy Claims and Other Benefits Payable</t>
        </is>
      </c>
      <c r="B5" s="4" t="inlineStr">
        <is>
          <t xml:space="preserve">Below is the reconciliation of the liability of " Policy claims and other benefits payable" in the Condensed Consolidated Balance Sheets . June 30, December 31, Policy claims and other benefits payable: Life insurance $ 211,137 $ 237,246 Health insurance 164,686 162,261 Total $ 375,823 $ 399,5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Postretirement Benefits (Tables)</t>
        </is>
      </c>
      <c r="B1" s="2" t="inlineStr">
        <is>
          <t>6 Months Ended</t>
        </is>
      </c>
    </row>
    <row r="2">
      <c r="B2" s="2" t="inlineStr">
        <is>
          <t>Jun. 30, 2021</t>
        </is>
      </c>
    </row>
    <row r="3">
      <c r="A3" s="3" t="inlineStr">
        <is>
          <t>Retirement Benefits [Abstract]</t>
        </is>
      </c>
    </row>
    <row r="4">
      <c r="A4" s="4" t="inlineStr">
        <is>
          <t>Pension Assets by Component at Fair Value</t>
        </is>
      </c>
      <c r="B4" s="4" t="inlineStr">
        <is>
          <t>Pension Assets by Component at June 30, 2021 Fair Value Determined by: Quoted Prices in Active Markets for Identical Assets (Level 1) Significant Observable Inputs (Level 2) Significant Unobservable Inputs (Level 3) Total Amount % to Total Corporate bonds: Financial $ — $ 56,211 $ — $ 56,211 10 Utilities — 44,358 — 44,358 8 Energy — 23,119 — 23,119 4 Other corporates — 89,934 — 89,934 16 Total corporate bonds — 213,622 — 213,622 38 Exchange traded fund (1) 281,693 — — 281,693 51 Other bonds — 247 — 247 — Guaranteed annuity contract (2) — 30,381 — 30,381 5 Short-term investments 13,583 — — 13,583 2 Other 2,812 — — 2,812 1 $ 298,088 $ 244,250 $ — 542,338 97 Other long-term investments (3) 15,720 3 Total pension assets $ 558,058 100 (1) A fund including marketable securities that mirror the S&amp;P 500 index. (2) Representing a guaranteed annuity contract issued by Globe Life Inc.'s subsidiary, American Income Life Insurance Company, to fund the obligations of the American Income Life Insurance Company Non-Exempt Employees Defined Benefit Pension Plan ("American Income Pension Plan"). (3) Included in other long-term investments is an investment fund that reports the Globe Life Inc. Pension Plan's pro-rata share of the limited partnership's net asset value per share or its equivalent (NAV), as a practical expedient for fair value. The Globe Life Inc. Pension Plan owns less than 1% of the investment fund. As of June 30, 2021, the expected term of the investment fund is approximately 4 years and the commitment of the investment is fully funded. The investment is non-redeemable. Pension Assets by Component at December 31, 2020 Fair Value Determined by: Quoted Prices in Active Markets for Identical Assets (Level 1) Significant Observable Inputs (Level 2) Significant Unobservable Inputs (Level 3) Total Amount % to Total Corporate bonds: Financial $ — $ 52,252 $ — $ 52,252 10 Utilities — 45,888 — 45,888 9 Energy — 22,480 — 22,480 4 Other corporates — 88,983 — 88,983 17 Total corporate bonds — 209,603 — 209,603 40 Exchange traded fund (1) 245,170 — — 245,170 46 Other bonds — 258 — 258 — Guaranteed annuity contract (2) — 30,119 — 30,119 6 Short-term investments 20,960 — — 20,960 4 Other 7,109 — — 7,109 1 $ 273,239 $ 239,980 $ — 513,219 97 Other long-term investments (3) 16,313 3 Total pension assets $ 529,532 100 (1) A fund including marketable securities that mirror the S&amp;P 500 index. (2) Representing a guaranteed annuity contract issued by Globe Life Inc.'s subsidiary, American Income Life Insurance Company, to fund the obligations of the American Income Pension Plan.</t>
        </is>
      </c>
    </row>
    <row r="5">
      <c r="A5" s="4" t="inlineStr">
        <is>
          <t>Information Regarding the SERP</t>
        </is>
      </c>
      <c r="B5" s="4" t="inlineStr">
        <is>
          <t xml:space="preserve">The following table includes information regarding the SERP. Six Months Ended 2021 2020 Premiums paid for insurance coverage $ 443 $ 443 June 30, December 31, Total investments: Company owned life insurance $ 52,529 $ 51,361 Exchange traded funds 79,788 75,390 $ 132,317 $ 126,751 </t>
        </is>
      </c>
    </row>
    <row r="6">
      <c r="A6" s="4" t="inlineStr">
        <is>
          <t>Pension Liability</t>
        </is>
      </c>
      <c r="B6" s="4" t="inlineStr">
        <is>
          <t xml:space="preserve">The following table presents liabilities for the defined benefit pension plans and SERP at June 30, 2021 and December 31, 2020. June 30, December 31, Defined benefit pension $ 704,695 $ 667,753 SERP 95,917 95,560 Pension benefit obligation $ 800,612 $ 763,313 </t>
        </is>
      </c>
    </row>
    <row r="7">
      <c r="A7" s="4" t="inlineStr">
        <is>
          <t>Net Periodic Benefit Cost</t>
        </is>
      </c>
      <c r="B7" s="4" t="inlineStr">
        <is>
          <t xml:space="preserve">The following table presents the net periodic benefit costs for the defined benefit pension plans and SERP by expense components for the three and six months ended June 30, 2021 and 2020. Components of Net Periodic Benefit Cost Three Months Ended Six Months Ended 2021 2020 2021 2020 Service cost $ 7,918 $ 6,115 $ 15,836 $ 12,231 Interest cost 5,469 5,647 10,936 11,298 Expected return on assets (8,083) (7,391) (16,166) (14,781) Amortization: Prior service cost 158 158 316 316 Actuarial (gain) loss 4,984 3,925 9,969 7,849 Net periodic benefit cost $ 10,446 $ 8,454 $ 20,891 $ 16,9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Basic and Diluted Weighted-Average Shares Outstanding</t>
        </is>
      </c>
      <c r="B4" s="4" t="inlineStr">
        <is>
          <t xml:space="preserve">A reconciliation of basic and diluted weighted-average shares outstanding used in the computation of basic and diluted earnings per share is as follows: Three Months Ended Six Months Ended 2021 2020 2021 2020 Basic weighted average shares outstanding 102,895,435 106,441,311 103,187,567 106,863,267 Weighted average dilutive options outstanding 1,337,911 692,706 1,331,047 1,195,173 Diluted weighted average shares outstanding 104,233,346 107,134,017 104,518,614 108,058,440 Antidilutive shares 31,269 5,417,077 1,326,599 2,281,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elected Information about Debt Issues</t>
        </is>
      </c>
      <c r="B4" s="4" t="inlineStr">
        <is>
          <t>The following table presents information about the terms and outstanding balances of Globe Life's debt. Selected Information about Debt Issues As of June 30, December 31, 2020 Instrument Issue Date Maturity Date Coupon Rate Par Unamortized Discount &amp; Issuance Costs Book Fair Book Senior notes 5/27/1993 5/15/2023 7.875% $ 165,612 $ (529) $ 165,083 $ 187,310 $ 164,954 Senior notes (1) 9/24/2012 9/15/2022 3.800% 150,000 (419) 149,581 155,873 149,414 Senior notes 9/27/2018 9/15/2028 4.550% 550,000 (5,361) 544,639 643,418 544,328 Senior notes 8/21/2020 8/15/2030 2.150% 400,000 (4,435) 395,565 395,184 395,157 Junior subordinated debentures (2) 5/17/2016 6/15/2056 6.125% 300,000 (9,312) 290,688 313,320 290,652 Junior subordinated debentures 11/17/2017 11/17/2057 5.275% 125,000 (1,612) 123,388 129,895 123,381 Junior subordinated debentures 6/14/2021 6/15/2061 4.250% 325,000 (7,828) 317,172 339,430 — Total long-term debt 2,015,612 (29,496) 1,986,116 2,164,430 1,667,886 Commercial paper 260,000 (54) 259,946 259,946 254,918 Total short-term debt 260,000 (54) 259,946 259,946 254,918 Total debt $ 2,275,612 $ (29,550) $ 2,246,062 $ 2,424,376 $ 1,922,804 (1) An additional $150 million par value and book value is held by insurance subsidiaries that eliminates in consolidation. (2) The $300 million of 6.125% Junior subordinated debentures were redeemed on July 15,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egment Premium Income by Distribution Channel</t>
        </is>
      </c>
      <c r="B4" s="4" t="inlineStr">
        <is>
          <t xml:space="preserve">Premium Income by Distribution Channel Three Months Ended June 30, 2021 Life Health Annuity Total Distribution Channel Amount % of Amount % of Amount % of Amount % of American Income $ 347,696 48 $ 28,789 10 $ — — $ 376,485 37 Direct to Consumer 249,440 34 18,450 6 — — 267,890 26 Liberty National 77,853 11 47,118 16 — — 124,971 12 United American 2,261 — 116,217 39 — — 118,478 12 Family Heritage 1,226 — 85,012 29 — — 86,238 8 Other 49,694 7 — — — — 49,694 5 $ 728,170 100 $ 295,586 100 $ — — $ 1,023,756 100 Three Months Ended June 30, 2020 Life Health Annuity Total Distribution Channel Amount % of Total Amount % of Total Amount % of Total Amount % of Total American Income $ 308,675 46 $ 25,554 9 $ — — $ 334,229 35 Direct to Consumer 235,201 35 19,060 7 — — 254,261 27 Liberty National 73,326 11 47,391 17 — — 120,717 13 United American 2,481 — 112,885 40 3 100 115,369 12 Family Heritage 1,042 — 77,987 27 — — 79,029 8 Other 50,097 8 — — — — 50,097 5 $ 670,822 100 $ 282,877 100 $ 3 100 $ 953,702 100 Premium Income by Distribution Channel Six Months Ended June 30, 2021 Life Health Annuity Total Distribution Channel Amount % of Amount % of Amount % of Amount % of American Income $ 682,591 48 $ 56,140 9 $ — — $ 738,731 37 Direct to Consumer 493,468 34 37,810 6 — — 531,278 26 Liberty National 153,590 11 94,158 16 — — 247,748 12 United American 4,538 — 233,304 40 1 100 237,843 12 Family Heritage 2,344 — 168,347 29 — — 170,691 8 Other 99,758 7 — — — — 99,758 5 $ 1,436,289 100 $ 589,759 100 $ 1 100 $ 2,026,049 100 Six Months Ended June 30, 2020 Life Health Annuity Total Distribution Channel Amount % of Total Amount % of Total Amount % of Total Amount % of Total American Income $ 611,527 46 $ 51,281 9 $ — — $ 662,808 35 Direct to Consumer 455,244 35 38,856 7 — — 494,100 26 Liberty National 146,194 11 95,031 17 — — 241,225 13 United American 4,971 — 222,944 40 3 100 227,918 12 Family Heritage 2,063 — 154,970 27 — — 157,033 9 Other 100,453 8 — — — — 100,453 5 $ 1,320,452 100 $ 563,082 100 $ 3 100 $ 1,883,537 100 </t>
        </is>
      </c>
    </row>
    <row r="5">
      <c r="A5" s="4" t="inlineStr">
        <is>
          <t>Reconciliation of Segment Operating Information to Consolidated Statement of Operations</t>
        </is>
      </c>
      <c r="B5" s="4" t="inlineStr">
        <is>
          <t>Three Months Ended June 30, 2021 Life Health Annuity Investment Corporate &amp; Other Adjustments Consolidated Revenue: Premium $ 728,170 $ 295,586 $ — $ — $ — $ — $ 1,023,756 Net investment income — — — 238,308 — — 238,308 Other income — — — — 388 — 388 Total revenue 728,170 295,586 — 238,308 388 — 1,262,452 Expenses: Policy benefits 498,471 188,854 7,286 — — — 694,611 Required interest on reserves (182,495) (25,434) (10,016) 217,945 — — — Required interest on DAC 54,222 7,077 66 (61,365) — — — Amortization of acquisition costs 120,407 27,132 482 — — — 148,021 Commissions, premium taxes, and non-deferred acquisition costs 58,810 23,496 6 — — — 82,312 Insurance administrative expense (1) — — — — 67,503 261 (2) 67,764 Parent expense — — — — 2,757 — 2,757 Stock-based compensation expense — — — — 8,634 — 8,634 Interest expense — — — 21,769 — — 21,769 Total expenses 549,415 221,125 (2,176) 178,349 78,894 261 1,025,868 Subtotal 178,755 74,461 2,176 59,959 (78,506) (261) 236,584 Non-operating items — — — — — 261 (2) 261 Measure of segment profitability (pretax) $ 178,755 $ 74,461 $ 2,176 $ 59,959 $ (78,506) $ — 236,845 Realized gain (loss)—investments 8,659 Legal proceedings (261) Income before income taxes per Condensed Consolidated Statements of Operations $ 245,243 (1) Administrative expense is not allocated to insurance segments. (2) Legal proceedings. Three Months Ended June 30, 2020 Life Health Annuity Investment Corporate &amp; Other Adjustments Consolidated Revenue: Premium $ 670,822 $ 282,877 $ 3 $ — $ — $ — $ 953,702 Net investment income — — — 231,568 — — 231,568 Other income — — — — 404 — 404 Total revenue 670,822 282,877 3 231,568 404 — 1,185,674 Expenses: Policy benefits 459,845 183,496 7,475 — — — 650,816 Required interest on reserves (173,208) (22,851) (10,332) 206,391 — — — Required interest on DAC 52,107 6,582 84 (58,773) — — — Amortization of acquisition costs 117,802 27,854 504 — — — 146,160 Commissions, premium taxes, and non-deferred acquisition costs 52,577 23,556 7 — — — 76,140 Insurance administrative expense (1) — — — — 61,566 61,566 Parent expense — — — — 2,516 — 2,516 Stock-based compensation expense — — — — 8,632 — 8,632 Interest expense — — — 22,813 — — 22,813 Total expenses 509,123 218,637 (2,262) 170,431 72,714 — 968,643 Subtotal 161,699 64,240 2,265 61,137 (72,310) — 217,031 Non-operating items — — — — — — — Measure of segment profitability (pretax) $ 161,699 $ 64,240 $ 2,265 $ 61,137 $ (72,310) $ — 217,031 Realized gain (loss)—investments (4,790) Income before income taxes per Condensed Consolidated Statements of Operations $ 212,241 (1) Administrative expense is not allocated to insurance segments. Six Months Ended June 30, 2021 Life Health Annuity Investment Corporate &amp; Other Adjustments Consolidated Revenue: Premium $ 1,436,289 $ 589,759 $ 1 $ — $ — $ — $ 2,026,049 Net investment income — — — 474,128 — — 474,128 Other income — — — — 683 — 683 Total revenue 1,436,289 589,759 1 474,128 683 — 2,500,860 Expenses: Policy benefits 1,016,102 376,683 14,545 — — — 1,407,330 Required interest on reserves (362,420) (50,429) (20,021) 432,870 — — — Required interest on DAC 108,017 14,039 136 (122,192) — — — Amortization of acquisition costs 243,711 56,339 964 — — — 301,014 Commissions, premium taxes, and non-deferred acquisition costs 115,478 46,486 14 — — — 161,978 Insurance administrative expense (1) — — — — 133,679 5,089 (2) 138,768 Parent expense — — — — 5,075 5,075 Stock-based compensation expense — — — — 16,522 — 16,522 Interest expense — — — 42,947 — — 42,947 Total expenses 1,120,888 443,118 (4,362) 353,625 155,276 5,089 2,073,634 Subtotal 315,401 146,641 4,363 120,503 (154,593) (5,089) 427,226 Non-operating items — — — — — 5,089 (2) 5,089 Measure of segment profitability (pretax) $ 315,401 $ 146,641 $ 4,363 $ 120,503 $ (154,593) $ — 432,315 Realized gain (loss)—investments 36,811 Legal proceedings (5,089) Income before income taxes per Condensed Consolidated Statements of Operations $ 464,037 (1) Administrative expense is not allocated to insurance segments. (2) Legal proceedings. Six Months Ended June 30, 2020 Life Health Annuity Investment Corporate &amp; Other Adjustments Consolidated Revenue: Premium $ 1,320,452 $ 563,082 $ 3 $ — $ — $ — $ 1,883,537 Net investment income — — — 460,559 — — 460,559 Other income — — — — 729 — 729 Total revenue 1,320,452 563,082 3 460,559 729 — 2,344,825 Expenses: Policy benefits 881,515 362,207 15,063 — — — 1,258,785 Required interest on reserves (344,413) (45,361) (20,788) 410,562 — — — Required interest on DAC 104,225 13,101 172 (117,498) — — — Amortization of acquisition costs 232,110 56,879 1,008 — — — 289,997 Commissions, premium taxes, and non-deferred acquisition costs 106,513 48,551 13 — — — 155,077 Insurance administrative expense (1) — — — — 125,186 3,275 (2) 128,461 Parent expense — — — — 4,847 — 4,847 Stock-based compensation expense — — — — 17,988 — 17,988 Interest expense — — — 43,621 — — 43,621 Total expenses 979,950 435,377 (4,532) 336,685 148,021 3,275 1,898,776 Subtotal 340,502 127,705 4,535 123,874 (147,292) (3,275) 446,049 Non-operating items — — — — — 3,275 (2) 3,275 Measure of segment profitability (pretax) $ 340,502 $ 127,705 $ 4,535 $ 123,874 $ (147,292) $ — 449,324 Realized gain (loss)—investments (30,887) Legal proceedings (3,275) Income before income taxes per Condensed Consolidated Statements of Operations $ 415,162 (1) Administrative expense is not allocated to insurance segments. (2) Legal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ignificant Accounting Policies (Details)</t>
        </is>
      </c>
      <c r="B1" s="2" t="inlineStr">
        <is>
          <t>6 Months Ended</t>
        </is>
      </c>
    </row>
    <row r="2">
      <c r="B2" s="2" t="inlineStr">
        <is>
          <t>Jun. 30, 2021segment</t>
        </is>
      </c>
    </row>
    <row r="3">
      <c r="A3" s="3" t="inlineStr">
        <is>
          <t>Accounting Policies [Abstract]</t>
        </is>
      </c>
    </row>
    <row r="4">
      <c r="A4" s="4" t="inlineStr">
        <is>
          <t>Number of reportable segments</t>
        </is>
      </c>
      <c r="B4"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Fixed maturities, available for sale, amortized cost</t>
        </is>
      </c>
      <c r="B2" s="6" t="n">
        <v>17451918</v>
      </c>
      <c r="C2" s="6" t="n">
        <v>17197145</v>
      </c>
    </row>
    <row r="3">
      <c r="A3" s="4" t="inlineStr">
        <is>
          <t>Fixed maturities, available for sale, allowance for credit losses</t>
        </is>
      </c>
      <c r="B3" s="5" t="n">
        <v>0</v>
      </c>
      <c r="C3" s="5" t="n">
        <v>3346</v>
      </c>
    </row>
    <row r="4">
      <c r="A4" s="4" t="inlineStr">
        <is>
          <t>Other long-term investments under fair value option</t>
        </is>
      </c>
      <c r="B4" s="5" t="n">
        <v>698188</v>
      </c>
      <c r="C4" s="5" t="n">
        <v>546981</v>
      </c>
    </row>
    <row r="5">
      <c r="A5" s="4" t="inlineStr">
        <is>
          <t>Total long-term debt, fair value</t>
        </is>
      </c>
      <c r="B5" s="6" t="n">
        <v>2164430</v>
      </c>
      <c r="C5" s="6" t="n">
        <v>1871754</v>
      </c>
    </row>
    <row r="6">
      <c r="A6" s="4" t="inlineStr">
        <is>
          <t>Preferred stock, par value (in dollars per share)</t>
        </is>
      </c>
      <c r="B6" s="6" t="n">
        <v>1</v>
      </c>
      <c r="C6" s="6" t="n">
        <v>1</v>
      </c>
    </row>
    <row r="7">
      <c r="A7" s="4" t="inlineStr">
        <is>
          <t>Preferred stock, shares authorized (in shares)</t>
        </is>
      </c>
      <c r="B7" s="5" t="n">
        <v>5000000</v>
      </c>
      <c r="C7" s="5" t="n">
        <v>5000000</v>
      </c>
    </row>
    <row r="8">
      <c r="A8" s="4" t="inlineStr">
        <is>
          <t>Preferred stock, shares outstanding (in shares)</t>
        </is>
      </c>
      <c r="B8" s="5" t="n">
        <v>0</v>
      </c>
      <c r="C8" s="5" t="n">
        <v>0</v>
      </c>
    </row>
    <row r="9">
      <c r="A9" s="4" t="inlineStr">
        <is>
          <t>Common stock, par value (in dollars per share)</t>
        </is>
      </c>
      <c r="B9" s="6" t="n">
        <v>1</v>
      </c>
      <c r="C9" s="6" t="n">
        <v>1</v>
      </c>
    </row>
    <row r="10">
      <c r="A10" s="4" t="inlineStr">
        <is>
          <t>Common stock, shares authorized (in shares)</t>
        </is>
      </c>
      <c r="B10" s="5" t="n">
        <v>320000000</v>
      </c>
      <c r="C10" s="5" t="n">
        <v>320000000</v>
      </c>
    </row>
    <row r="11">
      <c r="A11" s="4" t="inlineStr">
        <is>
          <t>Common stock, shares issued (in shares)</t>
        </is>
      </c>
      <c r="B11" s="5" t="n">
        <v>113218183</v>
      </c>
      <c r="C11" s="5" t="n">
        <v>113218183</v>
      </c>
    </row>
    <row r="12">
      <c r="A12" s="4" t="inlineStr">
        <is>
          <t>Common stock, shares outstanding (in shares)</t>
        </is>
      </c>
      <c r="B12" s="5" t="n">
        <v>113218183</v>
      </c>
      <c r="C12" s="5" t="n">
        <v>113218183</v>
      </c>
    </row>
    <row r="13">
      <c r="A13" s="4" t="inlineStr">
        <is>
          <t>Common stock, shares held in treasury (in shares)</t>
        </is>
      </c>
      <c r="B13" s="5" t="n">
        <v>11055223</v>
      </c>
      <c r="C13" s="5" t="n">
        <v>9420699</v>
      </c>
    </row>
    <row r="14">
      <c r="A14" s="4" t="inlineStr">
        <is>
          <t>Partnership Interest - Fair Value Option | Investment in limited partnerships</t>
        </is>
      </c>
    </row>
    <row r="15">
      <c r="A15" s="4" t="inlineStr">
        <is>
          <t>Other long-term investments under fair value option</t>
        </is>
      </c>
      <c r="B15" s="6" t="n">
        <v>533658</v>
      </c>
      <c r="C15" s="6" t="n">
        <v>385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about Changes to Accumulated Other Comprehensive Income - Schedule of Change in Balance by Compon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AOCI, Net of Tax</t>
        </is>
      </c>
    </row>
    <row r="4">
      <c r="A4" s="4" t="inlineStr">
        <is>
          <t>Beginning balance</t>
        </is>
      </c>
      <c r="B4" s="6" t="n">
        <v>7832337</v>
      </c>
      <c r="C4" s="6" t="n">
        <v>6520282</v>
      </c>
      <c r="D4" s="6" t="n">
        <v>8771092</v>
      </c>
      <c r="E4" s="6" t="n">
        <v>7294307</v>
      </c>
    </row>
    <row r="5">
      <c r="A5" s="4" t="inlineStr">
        <is>
          <t>Other comprehensive income (loss) before reclassifications, net of tax</t>
        </is>
      </c>
      <c r="B5" s="5" t="n">
        <v>721148</v>
      </c>
      <c r="C5" s="5" t="n">
        <v>1164881</v>
      </c>
      <c r="D5" s="5" t="n">
        <v>-274147</v>
      </c>
      <c r="E5" s="5" t="n">
        <v>360569</v>
      </c>
    </row>
    <row r="6">
      <c r="A6" s="4" t="inlineStr">
        <is>
          <t>Reclassifications, net of tax</t>
        </is>
      </c>
      <c r="B6" s="5" t="n">
        <v>4616</v>
      </c>
      <c r="C6" s="5" t="n">
        <v>765</v>
      </c>
      <c r="D6" s="5" t="n">
        <v>-4818</v>
      </c>
      <c r="E6" s="5" t="n">
        <v>26494</v>
      </c>
    </row>
    <row r="7">
      <c r="A7" s="4" t="inlineStr">
        <is>
          <t>Other comprehensive income (loss)</t>
        </is>
      </c>
      <c r="B7" s="5" t="n">
        <v>725764</v>
      </c>
      <c r="C7" s="5" t="n">
        <v>1165646</v>
      </c>
      <c r="D7" s="5" t="n">
        <v>-278965</v>
      </c>
      <c r="E7" s="5" t="n">
        <v>387063</v>
      </c>
    </row>
    <row r="8">
      <c r="A8" s="4" t="inlineStr">
        <is>
          <t>Ending balance</t>
        </is>
      </c>
      <c r="B8" s="5" t="n">
        <v>8616922</v>
      </c>
      <c r="C8" s="5" t="n">
        <v>7848369</v>
      </c>
      <c r="D8" s="5" t="n">
        <v>8616922</v>
      </c>
      <c r="E8" s="5" t="n">
        <v>7848369</v>
      </c>
    </row>
    <row r="9">
      <c r="A9" s="4" t="inlineStr">
        <is>
          <t>Total</t>
        </is>
      </c>
    </row>
    <row r="10">
      <c r="A10" s="3" t="inlineStr">
        <is>
          <t>Increase (Decrease) in AOCI, Net of Tax</t>
        </is>
      </c>
    </row>
    <row r="11">
      <c r="A11" s="4" t="inlineStr">
        <is>
          <t>Beginning balance</t>
        </is>
      </c>
      <c r="B11" s="5" t="n">
        <v>2024515</v>
      </c>
      <c r="C11" s="5" t="n">
        <v>1066247</v>
      </c>
      <c r="D11" s="5" t="n">
        <v>3029244</v>
      </c>
      <c r="E11" s="5" t="n">
        <v>1844830</v>
      </c>
    </row>
    <row r="12">
      <c r="A12" s="4" t="inlineStr">
        <is>
          <t>Ending balance</t>
        </is>
      </c>
      <c r="B12" s="5" t="n">
        <v>2750279</v>
      </c>
      <c r="C12" s="5" t="n">
        <v>2231893</v>
      </c>
      <c r="D12" s="5" t="n">
        <v>2750279</v>
      </c>
      <c r="E12" s="5" t="n">
        <v>2231893</v>
      </c>
    </row>
    <row r="13">
      <c r="A13" s="4" t="inlineStr">
        <is>
          <t>Available for Sale Assets</t>
        </is>
      </c>
    </row>
    <row r="14">
      <c r="A14" s="3" t="inlineStr">
        <is>
          <t>Increase (Decrease) in AOCI, Net of Tax</t>
        </is>
      </c>
    </row>
    <row r="15">
      <c r="A15" s="4" t="inlineStr">
        <is>
          <t>Beginning balance</t>
        </is>
      </c>
      <c r="B15" s="5" t="n">
        <v>2166932</v>
      </c>
      <c r="C15" s="5" t="n">
        <v>1222159</v>
      </c>
      <c r="D15" s="5" t="n">
        <v>3175572</v>
      </c>
      <c r="E15" s="5" t="n">
        <v>1982650</v>
      </c>
    </row>
    <row r="16">
      <c r="A16" s="4" t="inlineStr">
        <is>
          <t>Other comprehensive income (loss) before reclassifications, net of tax</t>
        </is>
      </c>
      <c r="B16" s="5" t="n">
        <v>715949</v>
      </c>
      <c r="C16" s="5" t="n">
        <v>1151193</v>
      </c>
      <c r="D16" s="5" t="n">
        <v>-279148</v>
      </c>
      <c r="E16" s="5" t="n">
        <v>368257</v>
      </c>
    </row>
    <row r="17">
      <c r="A17" s="4" t="inlineStr">
        <is>
          <t>Reclassifications, net of tax</t>
        </is>
      </c>
      <c r="B17" s="5" t="n">
        <v>510</v>
      </c>
      <c r="C17" s="5" t="n">
        <v>-2520</v>
      </c>
      <c r="D17" s="5" t="n">
        <v>-13033</v>
      </c>
      <c r="E17" s="5" t="n">
        <v>19925</v>
      </c>
    </row>
    <row r="18">
      <c r="A18" s="4" t="inlineStr">
        <is>
          <t>Other comprehensive income (loss)</t>
        </is>
      </c>
      <c r="B18" s="5" t="n">
        <v>716459</v>
      </c>
      <c r="C18" s="5" t="n">
        <v>1148673</v>
      </c>
      <c r="D18" s="5" t="n">
        <v>-292181</v>
      </c>
      <c r="E18" s="5" t="n">
        <v>388182</v>
      </c>
    </row>
    <row r="19">
      <c r="A19" s="4" t="inlineStr">
        <is>
          <t>Ending balance</t>
        </is>
      </c>
      <c r="B19" s="5" t="n">
        <v>2883391</v>
      </c>
      <c r="C19" s="5" t="n">
        <v>2370832</v>
      </c>
      <c r="D19" s="5" t="n">
        <v>2883391</v>
      </c>
      <c r="E19" s="5" t="n">
        <v>2370832</v>
      </c>
    </row>
    <row r="20">
      <c r="A20" s="4" t="inlineStr">
        <is>
          <t>Deferred Acquisition Costs</t>
        </is>
      </c>
    </row>
    <row r="21">
      <c r="A21" s="3" t="inlineStr">
        <is>
          <t>Increase (Decrease) in AOCI, Net of Tax</t>
        </is>
      </c>
    </row>
    <row r="22">
      <c r="A22" s="4" t="inlineStr">
        <is>
          <t>Beginning balance</t>
        </is>
      </c>
      <c r="B22" s="5" t="n">
        <v>-4420</v>
      </c>
      <c r="C22" s="5" t="n">
        <v>-5613</v>
      </c>
      <c r="D22" s="5" t="n">
        <v>-4704</v>
      </c>
      <c r="E22" s="5" t="n">
        <v>-5916</v>
      </c>
    </row>
    <row r="23">
      <c r="A23" s="4" t="inlineStr">
        <is>
          <t>Other comprehensive income (loss) before reclassifications, net of tax</t>
        </is>
      </c>
      <c r="B23" s="5" t="n">
        <v>322</v>
      </c>
      <c r="C23" s="5" t="n">
        <v>301</v>
      </c>
      <c r="D23" s="5" t="n">
        <v>606</v>
      </c>
      <c r="E23" s="5" t="n">
        <v>604</v>
      </c>
    </row>
    <row r="24">
      <c r="A24" s="4" t="inlineStr">
        <is>
          <t>Reclassifications, net of tax</t>
        </is>
      </c>
      <c r="B24" s="5" t="n">
        <v>0</v>
      </c>
      <c r="C24" s="5" t="n">
        <v>0</v>
      </c>
      <c r="D24" s="5" t="n">
        <v>0</v>
      </c>
      <c r="E24" s="5" t="n">
        <v>0</v>
      </c>
    </row>
    <row r="25">
      <c r="A25" s="4" t="inlineStr">
        <is>
          <t>Other comprehensive income (loss)</t>
        </is>
      </c>
      <c r="B25" s="5" t="n">
        <v>322</v>
      </c>
      <c r="C25" s="5" t="n">
        <v>301</v>
      </c>
      <c r="D25" s="5" t="n">
        <v>606</v>
      </c>
      <c r="E25" s="5" t="n">
        <v>604</v>
      </c>
    </row>
    <row r="26">
      <c r="A26" s="4" t="inlineStr">
        <is>
          <t>Ending balance</t>
        </is>
      </c>
      <c r="B26" s="5" t="n">
        <v>-4098</v>
      </c>
      <c r="C26" s="5" t="n">
        <v>-5312</v>
      </c>
      <c r="D26" s="5" t="n">
        <v>-4098</v>
      </c>
      <c r="E26" s="5" t="n">
        <v>-5312</v>
      </c>
    </row>
    <row r="27">
      <c r="A27" s="4" t="inlineStr">
        <is>
          <t>Foreign Exchange</t>
        </is>
      </c>
    </row>
    <row r="28">
      <c r="A28" s="3" t="inlineStr">
        <is>
          <t>Increase (Decrease) in AOCI, Net of Tax</t>
        </is>
      </c>
    </row>
    <row r="29">
      <c r="A29" s="4" t="inlineStr">
        <is>
          <t>Beginning balance</t>
        </is>
      </c>
      <c r="B29" s="5" t="n">
        <v>22820</v>
      </c>
      <c r="C29" s="5" t="n">
        <v>-9621</v>
      </c>
      <c r="D29" s="5" t="n">
        <v>23302</v>
      </c>
      <c r="E29" s="5" t="n">
        <v>12058</v>
      </c>
    </row>
    <row r="30">
      <c r="A30" s="4" t="inlineStr">
        <is>
          <t>Other comprehensive income (loss) before reclassifications, net of tax</t>
        </is>
      </c>
      <c r="B30" s="5" t="n">
        <v>4877</v>
      </c>
      <c r="C30" s="5" t="n">
        <v>13387</v>
      </c>
      <c r="D30" s="5" t="n">
        <v>4395</v>
      </c>
      <c r="E30" s="5" t="n">
        <v>-8292</v>
      </c>
    </row>
    <row r="31">
      <c r="A31" s="4" t="inlineStr">
        <is>
          <t>Reclassifications, net of tax</t>
        </is>
      </c>
      <c r="B31" s="5" t="n">
        <v>0</v>
      </c>
      <c r="C31" s="5" t="n">
        <v>0</v>
      </c>
      <c r="D31" s="5" t="n">
        <v>0</v>
      </c>
      <c r="E31" s="5" t="n">
        <v>0</v>
      </c>
    </row>
    <row r="32">
      <c r="A32" s="4" t="inlineStr">
        <is>
          <t>Other comprehensive income (loss)</t>
        </is>
      </c>
      <c r="B32" s="5" t="n">
        <v>4877</v>
      </c>
      <c r="C32" s="5" t="n">
        <v>13387</v>
      </c>
      <c r="D32" s="5" t="n">
        <v>4395</v>
      </c>
      <c r="E32" s="5" t="n">
        <v>-8292</v>
      </c>
    </row>
    <row r="33">
      <c r="A33" s="4" t="inlineStr">
        <is>
          <t>Ending balance</t>
        </is>
      </c>
      <c r="B33" s="5" t="n">
        <v>27697</v>
      </c>
      <c r="C33" s="5" t="n">
        <v>3766</v>
      </c>
      <c r="D33" s="5" t="n">
        <v>27697</v>
      </c>
      <c r="E33" s="5" t="n">
        <v>3766</v>
      </c>
    </row>
    <row r="34">
      <c r="A34" s="4" t="inlineStr">
        <is>
          <t>Pension Adjustments</t>
        </is>
      </c>
    </row>
    <row r="35">
      <c r="A35" s="3" t="inlineStr">
        <is>
          <t>Increase (Decrease) in AOCI, Net of Tax</t>
        </is>
      </c>
    </row>
    <row r="36">
      <c r="A36" s="4" t="inlineStr">
        <is>
          <t>Beginning balance</t>
        </is>
      </c>
      <c r="B36" s="5" t="n">
        <v>-160817</v>
      </c>
      <c r="C36" s="5" t="n">
        <v>-140678</v>
      </c>
      <c r="D36" s="5" t="n">
        <v>-164926</v>
      </c>
      <c r="E36" s="5" t="n">
        <v>-143962</v>
      </c>
    </row>
    <row r="37">
      <c r="A37" s="4" t="inlineStr">
        <is>
          <t>Other comprehensive income (loss) before reclassifications, net of tax</t>
        </is>
      </c>
      <c r="B37" s="5" t="n">
        <v>0</v>
      </c>
      <c r="C37" s="5" t="n">
        <v>0</v>
      </c>
      <c r="D37" s="5" t="n">
        <v>0</v>
      </c>
      <c r="E37" s="5" t="n">
        <v>0</v>
      </c>
    </row>
    <row r="38">
      <c r="A38" s="4" t="inlineStr">
        <is>
          <t>Reclassifications, net of tax</t>
        </is>
      </c>
      <c r="B38" s="5" t="n">
        <v>4106</v>
      </c>
      <c r="C38" s="5" t="n">
        <v>3285</v>
      </c>
      <c r="D38" s="5" t="n">
        <v>8215</v>
      </c>
      <c r="E38" s="5" t="n">
        <v>6569</v>
      </c>
    </row>
    <row r="39">
      <c r="A39" s="4" t="inlineStr">
        <is>
          <t>Other comprehensive income (loss)</t>
        </is>
      </c>
      <c r="B39" s="5" t="n">
        <v>4106</v>
      </c>
      <c r="C39" s="5" t="n">
        <v>3285</v>
      </c>
      <c r="D39" s="5" t="n">
        <v>8215</v>
      </c>
      <c r="E39" s="5" t="n">
        <v>6569</v>
      </c>
    </row>
    <row r="40">
      <c r="A40" s="4" t="inlineStr">
        <is>
          <t>Ending balance</t>
        </is>
      </c>
      <c r="B40" s="6" t="n">
        <v>-156711</v>
      </c>
      <c r="C40" s="6" t="n">
        <v>-137393</v>
      </c>
      <c r="D40" s="6" t="n">
        <v>-156711</v>
      </c>
      <c r="E40" s="6" t="n">
        <v>-13739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about Changes to Accumulated Other Comprehensive Income - Summary of Reclassifica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Unrealized investment (gains) losses on available for sale assets:</t>
        </is>
      </c>
    </row>
    <row r="4">
      <c r="A4" s="4" t="inlineStr">
        <is>
          <t>Realized (gains) losses</t>
        </is>
      </c>
      <c r="B4" s="6" t="n">
        <v>-8659</v>
      </c>
      <c r="C4" s="6" t="n">
        <v>4790</v>
      </c>
      <c r="D4" s="6" t="n">
        <v>-36811</v>
      </c>
      <c r="E4" s="6" t="n">
        <v>30887</v>
      </c>
    </row>
    <row r="5">
      <c r="A5" s="4" t="inlineStr">
        <is>
          <t>Net investment income</t>
        </is>
      </c>
      <c r="B5" s="5" t="n">
        <v>-238308</v>
      </c>
      <c r="C5" s="5" t="n">
        <v>-231568</v>
      </c>
      <c r="D5" s="5" t="n">
        <v>-474128</v>
      </c>
      <c r="E5" s="5" t="n">
        <v>-460559</v>
      </c>
    </row>
    <row r="6">
      <c r="A6" s="4" t="inlineStr">
        <is>
          <t>Other operating expense</t>
        </is>
      </c>
      <c r="B6" s="5" t="n">
        <v>79155</v>
      </c>
      <c r="C6" s="5" t="n">
        <v>72714</v>
      </c>
      <c r="D6" s="5" t="n">
        <v>160365</v>
      </c>
      <c r="E6" s="5" t="n">
        <v>151296</v>
      </c>
    </row>
    <row r="7">
      <c r="A7" s="4" t="inlineStr">
        <is>
          <t>Total before tax</t>
        </is>
      </c>
      <c r="B7" s="5" t="n">
        <v>-245243</v>
      </c>
      <c r="C7" s="5" t="n">
        <v>-212241</v>
      </c>
      <c r="D7" s="5" t="n">
        <v>-464037</v>
      </c>
      <c r="E7" s="5" t="n">
        <v>-415162</v>
      </c>
    </row>
    <row r="8">
      <c r="A8" s="4" t="inlineStr">
        <is>
          <t>Tax</t>
        </is>
      </c>
      <c r="B8" s="5" t="n">
        <v>45625</v>
      </c>
      <c r="C8" s="5" t="n">
        <v>39193</v>
      </c>
      <c r="D8" s="5" t="n">
        <v>85902</v>
      </c>
      <c r="E8" s="5" t="n">
        <v>76574</v>
      </c>
    </row>
    <row r="9">
      <c r="A9" s="4" t="inlineStr">
        <is>
          <t>Total after-tax</t>
        </is>
      </c>
      <c r="B9" s="5" t="n">
        <v>-199618</v>
      </c>
      <c r="C9" s="5" t="n">
        <v>-173048</v>
      </c>
      <c r="D9" s="5" t="n">
        <v>-378135</v>
      </c>
      <c r="E9" s="5" t="n">
        <v>-338588</v>
      </c>
    </row>
    <row r="10">
      <c r="A10" s="4" t="inlineStr">
        <is>
          <t>Reclassification out of Accumulated Other Comprehensive Income</t>
        </is>
      </c>
    </row>
    <row r="11">
      <c r="A11" s="3" t="inlineStr">
        <is>
          <t>Unrealized investment (gains) losses on available for sale assets:</t>
        </is>
      </c>
    </row>
    <row r="12">
      <c r="A12" s="4" t="inlineStr">
        <is>
          <t>Total after-tax</t>
        </is>
      </c>
      <c r="B12" s="5" t="n">
        <v>4616</v>
      </c>
      <c r="C12" s="5" t="n">
        <v>765</v>
      </c>
      <c r="D12" s="5" t="n">
        <v>-4818</v>
      </c>
      <c r="E12" s="5" t="n">
        <v>26494</v>
      </c>
    </row>
    <row r="13">
      <c r="A13" s="4" t="inlineStr">
        <is>
          <t>Reclassification out of Accumulated Other Comprehensive Income | Unrealized Gains (Losses) on Available for Sale Assets</t>
        </is>
      </c>
    </row>
    <row r="14">
      <c r="A14" s="3" t="inlineStr">
        <is>
          <t>Unrealized investment (gains) losses on available for sale assets:</t>
        </is>
      </c>
    </row>
    <row r="15">
      <c r="A15" s="4" t="inlineStr">
        <is>
          <t>Realized (gains) losses</t>
        </is>
      </c>
      <c r="B15" s="5" t="n">
        <v>-866</v>
      </c>
      <c r="C15" s="5" t="n">
        <v>-5063</v>
      </c>
      <c r="D15" s="5" t="n">
        <v>-19656</v>
      </c>
      <c r="E15" s="5" t="n">
        <v>21857</v>
      </c>
    </row>
    <row r="16">
      <c r="A16" s="4" t="inlineStr">
        <is>
          <t>Net investment income</t>
        </is>
      </c>
      <c r="B16" s="5" t="n">
        <v>1511</v>
      </c>
      <c r="C16" s="5" t="n">
        <v>1873</v>
      </c>
      <c r="D16" s="5" t="n">
        <v>3159</v>
      </c>
      <c r="E16" s="5" t="n">
        <v>3365</v>
      </c>
    </row>
    <row r="17">
      <c r="A17" s="4" t="inlineStr">
        <is>
          <t>Total before tax</t>
        </is>
      </c>
      <c r="B17" s="5" t="n">
        <v>645</v>
      </c>
      <c r="C17" s="5" t="n">
        <v>-3190</v>
      </c>
      <c r="D17" s="5" t="n">
        <v>-16497</v>
      </c>
      <c r="E17" s="5" t="n">
        <v>25222</v>
      </c>
    </row>
    <row r="18">
      <c r="A18" s="4" t="inlineStr">
        <is>
          <t>Tax</t>
        </is>
      </c>
      <c r="B18" s="5" t="n">
        <v>-135</v>
      </c>
      <c r="C18" s="5" t="n">
        <v>670</v>
      </c>
      <c r="D18" s="5" t="n">
        <v>3464</v>
      </c>
      <c r="E18" s="5" t="n">
        <v>-5297</v>
      </c>
    </row>
    <row r="19">
      <c r="A19" s="4" t="inlineStr">
        <is>
          <t>Total after-tax</t>
        </is>
      </c>
      <c r="B19" s="5" t="n">
        <v>510</v>
      </c>
      <c r="C19" s="5" t="n">
        <v>-2520</v>
      </c>
      <c r="D19" s="5" t="n">
        <v>-13033</v>
      </c>
      <c r="E19" s="5" t="n">
        <v>19925</v>
      </c>
    </row>
    <row r="20">
      <c r="A20" s="4" t="inlineStr">
        <is>
          <t>Reclassification out of Accumulated Other Comprehensive Income | Pension Adjustments</t>
        </is>
      </c>
    </row>
    <row r="21">
      <c r="A21" s="3" t="inlineStr">
        <is>
          <t>Unrealized investment (gains) losses on available for sale assets:</t>
        </is>
      </c>
    </row>
    <row r="22">
      <c r="A22" s="4" t="inlineStr">
        <is>
          <t>Total before tax</t>
        </is>
      </c>
      <c r="B22" s="5" t="n">
        <v>5200</v>
      </c>
      <c r="C22" s="5" t="n">
        <v>4158</v>
      </c>
      <c r="D22" s="5" t="n">
        <v>10400</v>
      </c>
      <c r="E22" s="5" t="n">
        <v>8315</v>
      </c>
    </row>
    <row r="23">
      <c r="A23" s="4" t="inlineStr">
        <is>
          <t>Tax</t>
        </is>
      </c>
      <c r="B23" s="5" t="n">
        <v>-1094</v>
      </c>
      <c r="C23" s="5" t="n">
        <v>-873</v>
      </c>
      <c r="D23" s="5" t="n">
        <v>-2185</v>
      </c>
      <c r="E23" s="5" t="n">
        <v>-1746</v>
      </c>
    </row>
    <row r="24">
      <c r="A24" s="4" t="inlineStr">
        <is>
          <t>Total after-tax</t>
        </is>
      </c>
      <c r="B24" s="5" t="n">
        <v>4106</v>
      </c>
      <c r="C24" s="5" t="n">
        <v>3285</v>
      </c>
      <c r="D24" s="5" t="n">
        <v>8215</v>
      </c>
      <c r="E24" s="5" t="n">
        <v>6569</v>
      </c>
    </row>
    <row r="25">
      <c r="A25" s="4" t="inlineStr">
        <is>
          <t>Reclassification out of Accumulated Other Comprehensive Income | Amortization of prior service cost</t>
        </is>
      </c>
    </row>
    <row r="26">
      <c r="A26" s="3" t="inlineStr">
        <is>
          <t>Unrealized investment (gains) losses on available for sale assets:</t>
        </is>
      </c>
    </row>
    <row r="27">
      <c r="A27" s="4" t="inlineStr">
        <is>
          <t>Other operating expense</t>
        </is>
      </c>
      <c r="B27" s="5" t="n">
        <v>158</v>
      </c>
      <c r="C27" s="5" t="n">
        <v>158</v>
      </c>
      <c r="D27" s="5" t="n">
        <v>316</v>
      </c>
      <c r="E27" s="5" t="n">
        <v>316</v>
      </c>
    </row>
    <row r="28">
      <c r="A28" s="4" t="inlineStr">
        <is>
          <t>Reclassification out of Accumulated Other Comprehensive Income | Amortization of actuarial (gain) loss</t>
        </is>
      </c>
    </row>
    <row r="29">
      <c r="A29" s="3" t="inlineStr">
        <is>
          <t>Unrealized investment (gains) losses on available for sale assets:</t>
        </is>
      </c>
    </row>
    <row r="30">
      <c r="A30" s="4" t="inlineStr">
        <is>
          <t>Other operating expense</t>
        </is>
      </c>
      <c r="B30" s="6" t="n">
        <v>5042</v>
      </c>
      <c r="C30" s="6" t="n">
        <v>4000</v>
      </c>
      <c r="D30" s="6" t="n">
        <v>10084</v>
      </c>
      <c r="E30" s="6" t="n">
        <v>799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xed Maturities Available for Sale by Component (Detail) - USD ($) $ in Thousands</t>
        </is>
      </c>
      <c r="B1" s="2" t="inlineStr">
        <is>
          <t>Jun. 30, 2021</t>
        </is>
      </c>
      <c r="C1" s="2" t="inlineStr">
        <is>
          <t>Dec. 31, 2020</t>
        </is>
      </c>
    </row>
    <row r="2">
      <c r="A2" s="3" t="inlineStr">
        <is>
          <t>Debt Securities, Available-for-sale [Line Items]</t>
        </is>
      </c>
    </row>
    <row r="3">
      <c r="A3" s="4" t="inlineStr">
        <is>
          <t>Fair Value</t>
        </is>
      </c>
      <c r="B3" s="6" t="n">
        <v>21101780</v>
      </c>
      <c r="C3" s="6" t="n">
        <v>21213509</v>
      </c>
    </row>
    <row r="4">
      <c r="A4" s="4" t="inlineStr">
        <is>
          <t>Fixed maturities available for sale</t>
        </is>
      </c>
    </row>
    <row r="5">
      <c r="A5" s="3" t="inlineStr">
        <is>
          <t>Debt Securities, Available-for-sale [Line Items]</t>
        </is>
      </c>
    </row>
    <row r="6">
      <c r="A6" s="4" t="inlineStr">
        <is>
          <t>Amortized Cost</t>
        </is>
      </c>
      <c r="B6" s="5" t="n">
        <v>17451918</v>
      </c>
      <c r="C6" s="5" t="n">
        <v>17197145</v>
      </c>
    </row>
    <row r="7">
      <c r="A7" s="4" t="inlineStr">
        <is>
          <t>Allowance for Credit Losses</t>
        </is>
      </c>
      <c r="B7" s="5" t="n">
        <v>0</v>
      </c>
      <c r="C7" s="5" t="n">
        <v>-3346</v>
      </c>
    </row>
    <row r="8">
      <c r="A8" s="4" t="inlineStr">
        <is>
          <t>Gross Unrealized Gains</t>
        </is>
      </c>
      <c r="B8" s="5" t="n">
        <v>3682868</v>
      </c>
      <c r="C8" s="5" t="n">
        <v>4067243</v>
      </c>
    </row>
    <row r="9">
      <c r="A9" s="4" t="inlineStr">
        <is>
          <t>Gross Unrealized Losses</t>
        </is>
      </c>
      <c r="B9" s="5" t="n">
        <v>-33006</v>
      </c>
      <c r="C9" s="5" t="n">
        <v>-47533</v>
      </c>
    </row>
    <row r="10">
      <c r="A10" s="4" t="inlineStr">
        <is>
          <t>Fair Value</t>
        </is>
      </c>
      <c r="B10" s="6" t="n">
        <v>21101780</v>
      </c>
      <c r="C10" s="6" t="n">
        <v>21213509</v>
      </c>
    </row>
    <row r="11">
      <c r="A11" s="4" t="inlineStr">
        <is>
          <t>Percentage of Fixed Maturities at Fair Value</t>
        </is>
      </c>
      <c r="B11" s="4" t="inlineStr">
        <is>
          <t>100.00%</t>
        </is>
      </c>
      <c r="C11" s="4" t="inlineStr">
        <is>
          <t>100.00%</t>
        </is>
      </c>
    </row>
    <row r="12">
      <c r="A12" s="4" t="inlineStr">
        <is>
          <t>Fixed maturities available for sale | U.S. Government direct, guaranteed, and government-sponsored enterprises</t>
        </is>
      </c>
    </row>
    <row r="13">
      <c r="A13" s="3" t="inlineStr">
        <is>
          <t>Debt Securities, Available-for-sale [Line Items]</t>
        </is>
      </c>
    </row>
    <row r="14">
      <c r="A14" s="4" t="inlineStr">
        <is>
          <t>Amortized Cost</t>
        </is>
      </c>
      <c r="B14" s="6" t="n">
        <v>377327</v>
      </c>
      <c r="C14" s="6" t="n">
        <v>380602</v>
      </c>
    </row>
    <row r="15">
      <c r="A15" s="4" t="inlineStr">
        <is>
          <t>Allowance for Credit Losses</t>
        </is>
      </c>
      <c r="B15" s="5" t="n">
        <v>0</v>
      </c>
      <c r="C15" s="5" t="n">
        <v>0</v>
      </c>
    </row>
    <row r="16">
      <c r="A16" s="4" t="inlineStr">
        <is>
          <t>Gross Unrealized Gains</t>
        </is>
      </c>
      <c r="B16" s="5" t="n">
        <v>69245</v>
      </c>
      <c r="C16" s="5" t="n">
        <v>87272</v>
      </c>
    </row>
    <row r="17">
      <c r="A17" s="4" t="inlineStr">
        <is>
          <t>Gross Unrealized Losses</t>
        </is>
      </c>
      <c r="B17" s="5" t="n">
        <v>-128</v>
      </c>
      <c r="C17" s="5" t="n">
        <v>-43</v>
      </c>
    </row>
    <row r="18">
      <c r="A18" s="4" t="inlineStr">
        <is>
          <t>Fair Value</t>
        </is>
      </c>
      <c r="B18" s="6" t="n">
        <v>446444</v>
      </c>
      <c r="C18" s="6" t="n">
        <v>467831</v>
      </c>
    </row>
    <row r="19">
      <c r="A19" s="4" t="inlineStr">
        <is>
          <t>Percentage of Fixed Maturities at Fair Value</t>
        </is>
      </c>
      <c r="B19" s="4" t="inlineStr">
        <is>
          <t>2.00%</t>
        </is>
      </c>
      <c r="C19" s="4" t="inlineStr">
        <is>
          <t>2.00%</t>
        </is>
      </c>
    </row>
    <row r="20">
      <c r="A20" s="4" t="inlineStr">
        <is>
          <t>Fixed maturities available for sale | States, municipalities, and political subdivisions</t>
        </is>
      </c>
    </row>
    <row r="21">
      <c r="A21" s="3" t="inlineStr">
        <is>
          <t>Debt Securities, Available-for-sale [Line Items]</t>
        </is>
      </c>
    </row>
    <row r="22">
      <c r="A22" s="4" t="inlineStr">
        <is>
          <t>Amortized Cost</t>
        </is>
      </c>
      <c r="B22" s="6" t="n">
        <v>1904617</v>
      </c>
      <c r="C22" s="6" t="n">
        <v>1880607</v>
      </c>
    </row>
    <row r="23">
      <c r="A23" s="4" t="inlineStr">
        <is>
          <t>Allowance for Credit Losses</t>
        </is>
      </c>
      <c r="B23" s="5" t="n">
        <v>0</v>
      </c>
      <c r="C23" s="5" t="n">
        <v>0</v>
      </c>
    </row>
    <row r="24">
      <c r="A24" s="4" t="inlineStr">
        <is>
          <t>Gross Unrealized Gains</t>
        </is>
      </c>
      <c r="B24" s="5" t="n">
        <v>242686</v>
      </c>
      <c r="C24" s="5" t="n">
        <v>251291</v>
      </c>
    </row>
    <row r="25">
      <c r="A25" s="4" t="inlineStr">
        <is>
          <t>Gross Unrealized Losses</t>
        </is>
      </c>
      <c r="B25" s="5" t="n">
        <v>-696</v>
      </c>
      <c r="C25" s="5" t="n">
        <v>-315</v>
      </c>
    </row>
    <row r="26">
      <c r="A26" s="4" t="inlineStr">
        <is>
          <t>Fair Value</t>
        </is>
      </c>
      <c r="B26" s="6" t="n">
        <v>2146607</v>
      </c>
      <c r="C26" s="6" t="n">
        <v>2131583</v>
      </c>
    </row>
    <row r="27">
      <c r="A27" s="4" t="inlineStr">
        <is>
          <t>Percentage of Fixed Maturities at Fair Value</t>
        </is>
      </c>
      <c r="B27" s="4" t="inlineStr">
        <is>
          <t>10.00%</t>
        </is>
      </c>
      <c r="C27" s="4" t="inlineStr">
        <is>
          <t>10.00%</t>
        </is>
      </c>
    </row>
    <row r="28">
      <c r="A28" s="4" t="inlineStr">
        <is>
          <t>Fixed maturities available for sale | Foreign governments</t>
        </is>
      </c>
    </row>
    <row r="29">
      <c r="A29" s="3" t="inlineStr">
        <is>
          <t>Debt Securities, Available-for-sale [Line Items]</t>
        </is>
      </c>
    </row>
    <row r="30">
      <c r="A30" s="4" t="inlineStr">
        <is>
          <t>Amortized Cost</t>
        </is>
      </c>
      <c r="B30" s="6" t="n">
        <v>62027</v>
      </c>
      <c r="C30" s="6" t="n">
        <v>52913</v>
      </c>
    </row>
    <row r="31">
      <c r="A31" s="4" t="inlineStr">
        <is>
          <t>Allowance for Credit Losses</t>
        </is>
      </c>
      <c r="B31" s="5" t="n">
        <v>0</v>
      </c>
      <c r="C31" s="5" t="n">
        <v>0</v>
      </c>
    </row>
    <row r="32">
      <c r="A32" s="4" t="inlineStr">
        <is>
          <t>Gross Unrealized Gains</t>
        </is>
      </c>
      <c r="B32" s="5" t="n">
        <v>1835</v>
      </c>
      <c r="C32" s="5" t="n">
        <v>2635</v>
      </c>
    </row>
    <row r="33">
      <c r="A33" s="4" t="inlineStr">
        <is>
          <t>Gross Unrealized Losses</t>
        </is>
      </c>
      <c r="B33" s="5" t="n">
        <v>-3707</v>
      </c>
      <c r="C33" s="5" t="n">
        <v>-898</v>
      </c>
    </row>
    <row r="34">
      <c r="A34" s="4" t="inlineStr">
        <is>
          <t>Fair Value</t>
        </is>
      </c>
      <c r="B34" s="6" t="n">
        <v>60155</v>
      </c>
      <c r="C34" s="6" t="n">
        <v>54650</v>
      </c>
    </row>
    <row r="35">
      <c r="A35" s="4" t="inlineStr">
        <is>
          <t>Percentage of Fixed Maturities at Fair Value</t>
        </is>
      </c>
      <c r="B35" s="4" t="inlineStr">
        <is>
          <t>0.00%</t>
        </is>
      </c>
      <c r="C35" s="4" t="inlineStr">
        <is>
          <t>0.00%</t>
        </is>
      </c>
    </row>
    <row r="36">
      <c r="A36" s="4" t="inlineStr">
        <is>
          <t>Fixed maturities available for sale | Corporates</t>
        </is>
      </c>
    </row>
    <row r="37">
      <c r="A37" s="3" t="inlineStr">
        <is>
          <t>Debt Securities, Available-for-sale [Line Items]</t>
        </is>
      </c>
    </row>
    <row r="38">
      <c r="A38" s="4" t="inlineStr">
        <is>
          <t>Amortized Cost</t>
        </is>
      </c>
      <c r="B38" s="6" t="n">
        <v>14950752</v>
      </c>
      <c r="C38" s="6" t="n">
        <v>14691277</v>
      </c>
    </row>
    <row r="39">
      <c r="A39" s="4" t="inlineStr">
        <is>
          <t>Allowance for Credit Losses</t>
        </is>
      </c>
      <c r="B39" s="5" t="n">
        <v>0</v>
      </c>
      <c r="C39" s="5" t="n">
        <v>-3346</v>
      </c>
    </row>
    <row r="40">
      <c r="A40" s="4" t="inlineStr">
        <is>
          <t>Gross Unrealized Gains</t>
        </is>
      </c>
      <c r="B40" s="5" t="n">
        <v>3335774</v>
      </c>
      <c r="C40" s="5" t="n">
        <v>3698971</v>
      </c>
    </row>
    <row r="41">
      <c r="A41" s="4" t="inlineStr">
        <is>
          <t>Gross Unrealized Losses</t>
        </is>
      </c>
      <c r="B41" s="5" t="n">
        <v>-27628</v>
      </c>
      <c r="C41" s="5" t="n">
        <v>-33630</v>
      </c>
    </row>
    <row r="42">
      <c r="A42" s="4" t="inlineStr">
        <is>
          <t>Fair Value</t>
        </is>
      </c>
      <c r="B42" s="6" t="n">
        <v>18258898</v>
      </c>
      <c r="C42" s="6" t="n">
        <v>18353272</v>
      </c>
    </row>
    <row r="43">
      <c r="A43" s="4" t="inlineStr">
        <is>
          <t>Percentage of Fixed Maturities at Fair Value</t>
        </is>
      </c>
      <c r="B43" s="4" t="inlineStr">
        <is>
          <t>87.00%</t>
        </is>
      </c>
      <c r="C43" s="4" t="inlineStr">
        <is>
          <t>87.00%</t>
        </is>
      </c>
    </row>
    <row r="44">
      <c r="A44" s="4" t="inlineStr">
        <is>
          <t>Fixed maturities available for sale | Corporates | Financial</t>
        </is>
      </c>
    </row>
    <row r="45">
      <c r="A45" s="3" t="inlineStr">
        <is>
          <t>Debt Securities, Available-for-sale [Line Items]</t>
        </is>
      </c>
    </row>
    <row r="46">
      <c r="A46" s="4" t="inlineStr">
        <is>
          <t>Amortized Cost</t>
        </is>
      </c>
      <c r="B46" s="6" t="n">
        <v>4522818</v>
      </c>
      <c r="C46" s="6" t="n">
        <v>4404203</v>
      </c>
    </row>
    <row r="47">
      <c r="A47" s="4" t="inlineStr">
        <is>
          <t>Allowance for Credit Losses</t>
        </is>
      </c>
      <c r="B47" s="5" t="n">
        <v>0</v>
      </c>
      <c r="C47" s="5" t="n">
        <v>0</v>
      </c>
    </row>
    <row r="48">
      <c r="A48" s="4" t="inlineStr">
        <is>
          <t>Gross Unrealized Gains</t>
        </is>
      </c>
      <c r="B48" s="5" t="n">
        <v>933508</v>
      </c>
      <c r="C48" s="5" t="n">
        <v>1016813</v>
      </c>
    </row>
    <row r="49">
      <c r="A49" s="4" t="inlineStr">
        <is>
          <t>Gross Unrealized Losses</t>
        </is>
      </c>
      <c r="B49" s="5" t="n">
        <v>-13620</v>
      </c>
      <c r="C49" s="5" t="n">
        <v>-24221</v>
      </c>
    </row>
    <row r="50">
      <c r="A50" s="4" t="inlineStr">
        <is>
          <t>Fair Value</t>
        </is>
      </c>
      <c r="B50" s="6" t="n">
        <v>5442706</v>
      </c>
      <c r="C50" s="6" t="n">
        <v>5396795</v>
      </c>
    </row>
    <row r="51">
      <c r="A51" s="4" t="inlineStr">
        <is>
          <t>Percentage of Fixed Maturities at Fair Value</t>
        </is>
      </c>
      <c r="B51" s="4" t="inlineStr">
        <is>
          <t>26.00%</t>
        </is>
      </c>
      <c r="C51" s="4" t="inlineStr">
        <is>
          <t>26.00%</t>
        </is>
      </c>
    </row>
    <row r="52">
      <c r="A52" s="4" t="inlineStr">
        <is>
          <t>Fixed maturities available for sale | Corporates | Utilities</t>
        </is>
      </c>
    </row>
    <row r="53">
      <c r="A53" s="3" t="inlineStr">
        <is>
          <t>Debt Securities, Available-for-sale [Line Items]</t>
        </is>
      </c>
    </row>
    <row r="54">
      <c r="A54" s="4" t="inlineStr">
        <is>
          <t>Amortized Cost</t>
        </is>
      </c>
      <c r="B54" s="6" t="n">
        <v>1959373</v>
      </c>
      <c r="C54" s="6" t="n">
        <v>1975460</v>
      </c>
    </row>
    <row r="55">
      <c r="A55" s="4" t="inlineStr">
        <is>
          <t>Allowance for Credit Losses</t>
        </is>
      </c>
      <c r="B55" s="5" t="n">
        <v>0</v>
      </c>
      <c r="C55" s="5" t="n">
        <v>0</v>
      </c>
    </row>
    <row r="56">
      <c r="A56" s="4" t="inlineStr">
        <is>
          <t>Gross Unrealized Gains</t>
        </is>
      </c>
      <c r="B56" s="5" t="n">
        <v>529966</v>
      </c>
      <c r="C56" s="5" t="n">
        <v>608595</v>
      </c>
    </row>
    <row r="57">
      <c r="A57" s="4" t="inlineStr">
        <is>
          <t>Gross Unrealized Losses</t>
        </is>
      </c>
      <c r="B57" s="5" t="n">
        <v>-902</v>
      </c>
      <c r="C57" s="5" t="n">
        <v>-108</v>
      </c>
    </row>
    <row r="58">
      <c r="A58" s="4" t="inlineStr">
        <is>
          <t>Fair Value</t>
        </is>
      </c>
      <c r="B58" s="6" t="n">
        <v>2488437</v>
      </c>
      <c r="C58" s="6" t="n">
        <v>2583947</v>
      </c>
    </row>
    <row r="59">
      <c r="A59" s="4" t="inlineStr">
        <is>
          <t>Percentage of Fixed Maturities at Fair Value</t>
        </is>
      </c>
      <c r="B59" s="4" t="inlineStr">
        <is>
          <t>12.00%</t>
        </is>
      </c>
      <c r="C59" s="4" t="inlineStr">
        <is>
          <t>12.00%</t>
        </is>
      </c>
    </row>
    <row r="60">
      <c r="A60" s="4" t="inlineStr">
        <is>
          <t>Fixed maturities available for sale | Corporates | Energy</t>
        </is>
      </c>
    </row>
    <row r="61">
      <c r="A61" s="3" t="inlineStr">
        <is>
          <t>Debt Securities, Available-for-sale [Line Items]</t>
        </is>
      </c>
    </row>
    <row r="62">
      <c r="A62" s="4" t="inlineStr">
        <is>
          <t>Amortized Cost</t>
        </is>
      </c>
      <c r="B62" s="6" t="n">
        <v>1629246</v>
      </c>
      <c r="C62" s="6" t="n">
        <v>1623970</v>
      </c>
    </row>
    <row r="63">
      <c r="A63" s="4" t="inlineStr">
        <is>
          <t>Allowance for Credit Losses</t>
        </is>
      </c>
      <c r="B63" s="5" t="n">
        <v>0</v>
      </c>
      <c r="C63" s="5" t="n">
        <v>-3346</v>
      </c>
    </row>
    <row r="64">
      <c r="A64" s="4" t="inlineStr">
        <is>
          <t>Gross Unrealized Gains</t>
        </is>
      </c>
      <c r="B64" s="5" t="n">
        <v>364800</v>
      </c>
      <c r="C64" s="5" t="n">
        <v>346197</v>
      </c>
    </row>
    <row r="65">
      <c r="A65" s="4" t="inlineStr">
        <is>
          <t>Gross Unrealized Losses</t>
        </is>
      </c>
      <c r="B65" s="5" t="n">
        <v>-1852</v>
      </c>
      <c r="C65" s="5" t="n">
        <v>-3083</v>
      </c>
    </row>
    <row r="66">
      <c r="A66" s="4" t="inlineStr">
        <is>
          <t>Fair Value</t>
        </is>
      </c>
      <c r="B66" s="6" t="n">
        <v>1992194</v>
      </c>
      <c r="C66" s="6" t="n">
        <v>1963738</v>
      </c>
    </row>
    <row r="67">
      <c r="A67" s="4" t="inlineStr">
        <is>
          <t>Percentage of Fixed Maturities at Fair Value</t>
        </is>
      </c>
      <c r="B67" s="4" t="inlineStr">
        <is>
          <t>9.00%</t>
        </is>
      </c>
      <c r="C67" s="4" t="inlineStr">
        <is>
          <t>9.00%</t>
        </is>
      </c>
    </row>
    <row r="68">
      <c r="A68" s="4" t="inlineStr">
        <is>
          <t>Fixed maturities available for sale | Corporates | Other corporate sectors</t>
        </is>
      </c>
    </row>
    <row r="69">
      <c r="A69" s="3" t="inlineStr">
        <is>
          <t>Debt Securities, Available-for-sale [Line Items]</t>
        </is>
      </c>
    </row>
    <row r="70">
      <c r="A70" s="4" t="inlineStr">
        <is>
          <t>Amortized Cost</t>
        </is>
      </c>
      <c r="B70" s="6" t="n">
        <v>6839315</v>
      </c>
      <c r="C70" s="6" t="n">
        <v>6687644</v>
      </c>
    </row>
    <row r="71">
      <c r="A71" s="4" t="inlineStr">
        <is>
          <t>Allowance for Credit Losses</t>
        </is>
      </c>
      <c r="B71" s="5" t="n">
        <v>0</v>
      </c>
      <c r="C71" s="5" t="n">
        <v>0</v>
      </c>
    </row>
    <row r="72">
      <c r="A72" s="4" t="inlineStr">
        <is>
          <t>Gross Unrealized Gains</t>
        </is>
      </c>
      <c r="B72" s="5" t="n">
        <v>1507500</v>
      </c>
      <c r="C72" s="5" t="n">
        <v>1727366</v>
      </c>
    </row>
    <row r="73">
      <c r="A73" s="4" t="inlineStr">
        <is>
          <t>Gross Unrealized Losses</t>
        </is>
      </c>
      <c r="B73" s="5" t="n">
        <v>-11254</v>
      </c>
      <c r="C73" s="5" t="n">
        <v>-6218</v>
      </c>
    </row>
    <row r="74">
      <c r="A74" s="4" t="inlineStr">
        <is>
          <t>Fair Value</t>
        </is>
      </c>
      <c r="B74" s="6" t="n">
        <v>8335561</v>
      </c>
      <c r="C74" s="6" t="n">
        <v>8408792</v>
      </c>
    </row>
    <row r="75">
      <c r="A75" s="4" t="inlineStr">
        <is>
          <t>Percentage of Fixed Maturities at Fair Value</t>
        </is>
      </c>
      <c r="B75" s="4" t="inlineStr">
        <is>
          <t>40.00%</t>
        </is>
      </c>
      <c r="C75" s="4" t="inlineStr">
        <is>
          <t>40.00%</t>
        </is>
      </c>
    </row>
    <row r="76">
      <c r="A76" s="4" t="inlineStr">
        <is>
          <t>Fixed maturities available for sale | Collateralized debt obligations</t>
        </is>
      </c>
    </row>
    <row r="77">
      <c r="A77" s="3" t="inlineStr">
        <is>
          <t>Debt Securities, Available-for-sale [Line Items]</t>
        </is>
      </c>
    </row>
    <row r="78">
      <c r="A78" s="4" t="inlineStr">
        <is>
          <t>Amortized Cost</t>
        </is>
      </c>
      <c r="B78" s="6" t="n">
        <v>36288</v>
      </c>
      <c r="C78" s="6" t="n">
        <v>57007</v>
      </c>
    </row>
    <row r="79">
      <c r="A79" s="4" t="inlineStr">
        <is>
          <t>Allowance for Credit Losses</t>
        </is>
      </c>
      <c r="B79" s="5" t="n">
        <v>0</v>
      </c>
      <c r="C79" s="5" t="n">
        <v>0</v>
      </c>
    </row>
    <row r="80">
      <c r="A80" s="4" t="inlineStr">
        <is>
          <t>Gross Unrealized Gains</t>
        </is>
      </c>
      <c r="B80" s="5" t="n">
        <v>28119</v>
      </c>
      <c r="C80" s="5" t="n">
        <v>23460</v>
      </c>
    </row>
    <row r="81">
      <c r="A81" s="4" t="inlineStr">
        <is>
          <t>Gross Unrealized Losses</t>
        </is>
      </c>
      <c r="B81" s="5" t="n">
        <v>0</v>
      </c>
      <c r="C81" s="5" t="n">
        <v>-8869</v>
      </c>
    </row>
    <row r="82">
      <c r="A82" s="4" t="inlineStr">
        <is>
          <t>Fair Value</t>
        </is>
      </c>
      <c r="B82" s="6" t="n">
        <v>64407</v>
      </c>
      <c r="C82" s="6" t="n">
        <v>71598</v>
      </c>
    </row>
    <row r="83">
      <c r="A83" s="4" t="inlineStr">
        <is>
          <t>Percentage of Fixed Maturities at Fair Value</t>
        </is>
      </c>
      <c r="B83" s="4" t="inlineStr">
        <is>
          <t>0.00%</t>
        </is>
      </c>
      <c r="C83" s="4" t="inlineStr">
        <is>
          <t>0.00%</t>
        </is>
      </c>
    </row>
    <row r="84">
      <c r="A84" s="4" t="inlineStr">
        <is>
          <t>Fixed maturities available for sale | Other asset-backed securities</t>
        </is>
      </c>
    </row>
    <row r="85">
      <c r="A85" s="3" t="inlineStr">
        <is>
          <t>Debt Securities, Available-for-sale [Line Items]</t>
        </is>
      </c>
    </row>
    <row r="86">
      <c r="A86" s="4" t="inlineStr">
        <is>
          <t>Amortized Cost</t>
        </is>
      </c>
      <c r="B86" s="6" t="n">
        <v>120907</v>
      </c>
      <c r="C86" s="6" t="n">
        <v>134739</v>
      </c>
    </row>
    <row r="87">
      <c r="A87" s="4" t="inlineStr">
        <is>
          <t>Allowance for Credit Losses</t>
        </is>
      </c>
      <c r="B87" s="5" t="n">
        <v>0</v>
      </c>
      <c r="C87" s="5" t="n">
        <v>0</v>
      </c>
    </row>
    <row r="88">
      <c r="A88" s="4" t="inlineStr">
        <is>
          <t>Gross Unrealized Gains</t>
        </is>
      </c>
      <c r="B88" s="5" t="n">
        <v>5209</v>
      </c>
      <c r="C88" s="5" t="n">
        <v>3614</v>
      </c>
    </row>
    <row r="89">
      <c r="A89" s="4" t="inlineStr">
        <is>
          <t>Gross Unrealized Losses</t>
        </is>
      </c>
      <c r="B89" s="5" t="n">
        <v>-847</v>
      </c>
      <c r="C89" s="5" t="n">
        <v>-3778</v>
      </c>
    </row>
    <row r="90">
      <c r="A90" s="4" t="inlineStr">
        <is>
          <t>Fair Value</t>
        </is>
      </c>
      <c r="B90" s="6" t="n">
        <v>125269</v>
      </c>
      <c r="C90" s="6" t="n">
        <v>134575</v>
      </c>
    </row>
    <row r="91">
      <c r="A91" s="4" t="inlineStr">
        <is>
          <t>Percentage of Fixed Maturities at Fair Value</t>
        </is>
      </c>
      <c r="B91" s="4" t="inlineStr">
        <is>
          <t>1.00%</t>
        </is>
      </c>
      <c r="C91" s="4" t="inlineStr">
        <is>
          <t>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Fixed Maturities by Contractual Maturity (Detail) $ in Thousands</t>
        </is>
      </c>
      <c r="B1" s="2" t="inlineStr">
        <is>
          <t>Jun. 30, 2021USD ($)</t>
        </is>
      </c>
    </row>
    <row r="2">
      <c r="A2" s="3" t="inlineStr">
        <is>
          <t>Amortized Cost, net</t>
        </is>
      </c>
    </row>
    <row r="3">
      <c r="A3" s="4" t="inlineStr">
        <is>
          <t>Due in one year or less</t>
        </is>
      </c>
      <c r="B3" s="6" t="n">
        <v>96034</v>
      </c>
    </row>
    <row r="4">
      <c r="A4" s="4" t="inlineStr">
        <is>
          <t>Due after one year through five years</t>
        </is>
      </c>
      <c r="B4" s="5" t="n">
        <v>774012</v>
      </c>
    </row>
    <row r="5">
      <c r="A5" s="4" t="inlineStr">
        <is>
          <t>Due after five years through ten years</t>
        </is>
      </c>
      <c r="B5" s="5" t="n">
        <v>1963341</v>
      </c>
    </row>
    <row r="6">
      <c r="A6" s="4" t="inlineStr">
        <is>
          <t>Due after ten years through twenty years</t>
        </is>
      </c>
      <c r="B6" s="5" t="n">
        <v>6485804</v>
      </c>
    </row>
    <row r="7">
      <c r="A7" s="4" t="inlineStr">
        <is>
          <t>Due after twenty years</t>
        </is>
      </c>
      <c r="B7" s="5" t="n">
        <v>7975330</v>
      </c>
    </row>
    <row r="8">
      <c r="A8" s="4" t="inlineStr">
        <is>
          <t>Mortgage-backed and asset-backed securities</t>
        </is>
      </c>
      <c r="B8" s="5" t="n">
        <v>157397</v>
      </c>
    </row>
    <row r="9">
      <c r="A9" s="4" t="inlineStr">
        <is>
          <t>Fixed maturities, net of allowance for credit losses</t>
        </is>
      </c>
      <c r="B9" s="5" t="n">
        <v>17451918</v>
      </c>
    </row>
    <row r="10">
      <c r="A10" s="3" t="inlineStr">
        <is>
          <t>Fair Value</t>
        </is>
      </c>
    </row>
    <row r="11">
      <c r="A11" s="4" t="inlineStr">
        <is>
          <t>Due in one year or less</t>
        </is>
      </c>
      <c r="B11" s="5" t="n">
        <v>97942</v>
      </c>
    </row>
    <row r="12">
      <c r="A12" s="4" t="inlineStr">
        <is>
          <t>Due after one year through five years</t>
        </is>
      </c>
      <c r="B12" s="5" t="n">
        <v>858646</v>
      </c>
    </row>
    <row r="13">
      <c r="A13" s="4" t="inlineStr">
        <is>
          <t>Due after five years through ten years</t>
        </is>
      </c>
      <c r="B13" s="5" t="n">
        <v>2348161</v>
      </c>
    </row>
    <row r="14">
      <c r="A14" s="4" t="inlineStr">
        <is>
          <t>Due after ten years through twenty years</t>
        </is>
      </c>
      <c r="B14" s="5" t="n">
        <v>8277620</v>
      </c>
    </row>
    <row r="15">
      <c r="A15" s="4" t="inlineStr">
        <is>
          <t>Due after twenty years</t>
        </is>
      </c>
      <c r="B15" s="5" t="n">
        <v>9329517</v>
      </c>
    </row>
    <row r="16">
      <c r="A16" s="4" t="inlineStr">
        <is>
          <t>Mortgage-backed and asset-backed securities</t>
        </is>
      </c>
      <c r="B16" s="5" t="n">
        <v>189894</v>
      </c>
    </row>
    <row r="17">
      <c r="A17" s="4" t="inlineStr">
        <is>
          <t>Fixed maturities, fair value</t>
        </is>
      </c>
      <c r="B17" s="6" t="n">
        <v>211017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nalysis of Investment Opera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Investment income, gross</t>
        </is>
      </c>
      <c r="B4" s="6" t="n">
        <v>243488</v>
      </c>
      <c r="C4" s="6" t="n">
        <v>236049</v>
      </c>
      <c r="D4" s="6" t="n">
        <v>484641</v>
      </c>
      <c r="E4" s="6" t="n">
        <v>469224</v>
      </c>
    </row>
    <row r="5">
      <c r="A5" s="4" t="inlineStr">
        <is>
          <t>Less investment expense</t>
        </is>
      </c>
      <c r="B5" s="5" t="n">
        <v>-5180</v>
      </c>
      <c r="C5" s="5" t="n">
        <v>-4481</v>
      </c>
      <c r="D5" s="5" t="n">
        <v>-10513</v>
      </c>
      <c r="E5" s="5" t="n">
        <v>-8665</v>
      </c>
    </row>
    <row r="6">
      <c r="A6" s="4" t="inlineStr">
        <is>
          <t>Net investment income</t>
        </is>
      </c>
      <c r="B6" s="6" t="n">
        <v>238308</v>
      </c>
      <c r="C6" s="5" t="n">
        <v>231568</v>
      </c>
      <c r="D6" s="6" t="n">
        <v>474128</v>
      </c>
      <c r="E6" s="5" t="n">
        <v>460559</v>
      </c>
    </row>
    <row r="7">
      <c r="A7" s="4" t="inlineStr">
        <is>
          <t>Percentage change in investment income, gross</t>
        </is>
      </c>
      <c r="B7" s="4" t="inlineStr">
        <is>
          <t>3.00%</t>
        </is>
      </c>
      <c r="D7" s="4" t="inlineStr">
        <is>
          <t>3.00%</t>
        </is>
      </c>
    </row>
    <row r="8">
      <c r="A8" s="4" t="inlineStr">
        <is>
          <t>Percentage change in investment expense</t>
        </is>
      </c>
      <c r="B8" s="4" t="inlineStr">
        <is>
          <t>16.00%</t>
        </is>
      </c>
      <c r="D8" s="4" t="inlineStr">
        <is>
          <t>21.00%</t>
        </is>
      </c>
    </row>
    <row r="9">
      <c r="A9" s="4" t="inlineStr">
        <is>
          <t>Percentage change in net investment income</t>
        </is>
      </c>
      <c r="B9" s="4" t="inlineStr">
        <is>
          <t>3.00%</t>
        </is>
      </c>
      <c r="D9" s="4" t="inlineStr">
        <is>
          <t>3.00%</t>
        </is>
      </c>
    </row>
    <row r="10">
      <c r="A10" s="4" t="inlineStr">
        <is>
          <t>Investment distribution</t>
        </is>
      </c>
      <c r="B10" s="6" t="n">
        <v>6500</v>
      </c>
      <c r="C10" s="5" t="n">
        <v>4500</v>
      </c>
      <c r="D10" s="6" t="n">
        <v>12300</v>
      </c>
      <c r="E10" s="5" t="n">
        <v>6500</v>
      </c>
    </row>
    <row r="11">
      <c r="A11" s="4" t="inlineStr">
        <is>
          <t>Fixed maturities available for sale</t>
        </is>
      </c>
    </row>
    <row r="12">
      <c r="A12" s="3" t="inlineStr">
        <is>
          <t>Net Investment Income [Line Items]</t>
        </is>
      </c>
    </row>
    <row r="13">
      <c r="A13" s="4" t="inlineStr">
        <is>
          <t>Investment income, gross</t>
        </is>
      </c>
      <c r="B13" s="6" t="n">
        <v>223278</v>
      </c>
      <c r="C13" s="5" t="n">
        <v>217556</v>
      </c>
      <c r="D13" s="6" t="n">
        <v>444997</v>
      </c>
      <c r="E13" s="5" t="n">
        <v>434683</v>
      </c>
    </row>
    <row r="14">
      <c r="A14" s="4" t="inlineStr">
        <is>
          <t>Percentage change in investment income, gross</t>
        </is>
      </c>
      <c r="B14" s="4" t="inlineStr">
        <is>
          <t>3.00%</t>
        </is>
      </c>
      <c r="D14" s="4" t="inlineStr">
        <is>
          <t>2.00%</t>
        </is>
      </c>
    </row>
    <row r="15">
      <c r="A15" s="4" t="inlineStr">
        <is>
          <t>Policy loans</t>
        </is>
      </c>
    </row>
    <row r="16">
      <c r="A16" s="3" t="inlineStr">
        <is>
          <t>Net Investment Income [Line Items]</t>
        </is>
      </c>
    </row>
    <row r="17">
      <c r="A17" s="4" t="inlineStr">
        <is>
          <t>Investment income, gross</t>
        </is>
      </c>
      <c r="B17" s="6" t="n">
        <v>11324</v>
      </c>
      <c r="C17" s="5" t="n">
        <v>11213</v>
      </c>
      <c r="D17" s="6" t="n">
        <v>22592</v>
      </c>
      <c r="E17" s="5" t="n">
        <v>22331</v>
      </c>
    </row>
    <row r="18">
      <c r="A18" s="4" t="inlineStr">
        <is>
          <t>Percentage change in investment income, gross</t>
        </is>
      </c>
      <c r="B18" s="4" t="inlineStr">
        <is>
          <t>1.00%</t>
        </is>
      </c>
      <c r="D18" s="4" t="inlineStr">
        <is>
          <t>1.00%</t>
        </is>
      </c>
    </row>
    <row r="19">
      <c r="A19" s="4" t="inlineStr">
        <is>
          <t>Other long-term investments</t>
        </is>
      </c>
    </row>
    <row r="20">
      <c r="A20" s="3" t="inlineStr">
        <is>
          <t>Net Investment Income [Line Items]</t>
        </is>
      </c>
    </row>
    <row r="21">
      <c r="A21" s="4" t="inlineStr">
        <is>
          <t>Investment income, gross</t>
        </is>
      </c>
      <c r="B21" s="6" t="n">
        <v>8880</v>
      </c>
      <c r="C21" s="5" t="n">
        <v>7146</v>
      </c>
      <c r="D21" s="6" t="n">
        <v>17042</v>
      </c>
      <c r="E21" s="5" t="n">
        <v>11769</v>
      </c>
    </row>
    <row r="22">
      <c r="A22" s="4" t="inlineStr">
        <is>
          <t>Percentage change in investment income, gross</t>
        </is>
      </c>
      <c r="B22" s="4" t="inlineStr">
        <is>
          <t>24.00%</t>
        </is>
      </c>
      <c r="D22" s="4" t="inlineStr">
        <is>
          <t>45.00%</t>
        </is>
      </c>
    </row>
    <row r="23">
      <c r="A23" s="4" t="inlineStr">
        <is>
          <t>Short-term investments</t>
        </is>
      </c>
    </row>
    <row r="24">
      <c r="A24" s="3" t="inlineStr">
        <is>
          <t>Net Investment Income [Line Items]</t>
        </is>
      </c>
    </row>
    <row r="25">
      <c r="A25" s="4" t="inlineStr">
        <is>
          <t>Investment income, gross</t>
        </is>
      </c>
      <c r="B25" s="6" t="n">
        <v>6</v>
      </c>
      <c r="C25" s="6" t="n">
        <v>134</v>
      </c>
      <c r="D25" s="6" t="n">
        <v>10</v>
      </c>
      <c r="E25" s="6" t="n">
        <v>441</v>
      </c>
    </row>
    <row r="26">
      <c r="A26" s="4" t="inlineStr">
        <is>
          <t>Percentage change in investment income, gross</t>
        </is>
      </c>
      <c r="B26" s="4" t="inlineStr">
        <is>
          <t>(96.00%)</t>
        </is>
      </c>
      <c r="D26" s="4" t="inlineStr">
        <is>
          <t>(98.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Selected Information about Sales of Fixed Maturiti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Line Items]</t>
        </is>
      </c>
    </row>
    <row r="4">
      <c r="A4" s="4" t="inlineStr">
        <is>
          <t>Proceeds from sales</t>
        </is>
      </c>
      <c r="D4" s="6" t="n">
        <v>74710</v>
      </c>
      <c r="E4" s="6" t="n">
        <v>52020</v>
      </c>
    </row>
    <row r="5">
      <c r="A5" s="4" t="inlineStr">
        <is>
          <t>Fixed maturities available for sale</t>
        </is>
      </c>
    </row>
    <row r="6">
      <c r="A6" s="3" t="inlineStr">
        <is>
          <t>Debt Securities, Available-for-sale [Line Items]</t>
        </is>
      </c>
    </row>
    <row r="7">
      <c r="A7" s="4" t="inlineStr">
        <is>
          <t>Proceeds from sales</t>
        </is>
      </c>
      <c r="B7" s="6" t="n">
        <v>12852</v>
      </c>
      <c r="C7" s="6" t="n">
        <v>1660</v>
      </c>
      <c r="D7" s="5" t="n">
        <v>74710</v>
      </c>
      <c r="E7" s="5" t="n">
        <v>52020</v>
      </c>
    </row>
    <row r="8">
      <c r="A8" s="4" t="inlineStr">
        <is>
          <t>Gross realized gains</t>
        </is>
      </c>
      <c r="B8" s="5" t="n">
        <v>0</v>
      </c>
      <c r="C8" s="5" t="n">
        <v>0</v>
      </c>
      <c r="D8" s="5" t="n">
        <v>1134</v>
      </c>
      <c r="E8" s="5" t="n">
        <v>2642</v>
      </c>
    </row>
    <row r="9">
      <c r="A9" s="4" t="inlineStr">
        <is>
          <t>Gross realized losses</t>
        </is>
      </c>
      <c r="B9" s="6" t="n">
        <v>-82</v>
      </c>
      <c r="C9" s="6" t="n">
        <v>-371</v>
      </c>
      <c r="D9" s="6" t="n">
        <v>-12101</v>
      </c>
      <c r="E9" s="6" t="n">
        <v>-37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Gain (Loss) on Investmen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Realized investment gains (losses) - sales and other</t>
        </is>
      </c>
      <c r="B4" s="6" t="n">
        <v>865</v>
      </c>
      <c r="C4" s="6" t="n">
        <v>5928</v>
      </c>
      <c r="D4" s="6" t="n">
        <v>16309</v>
      </c>
      <c r="E4" s="6" t="n">
        <v>10862</v>
      </c>
    </row>
    <row r="5">
      <c r="A5" s="4" t="inlineStr">
        <is>
          <t>Provision for credit losses</t>
        </is>
      </c>
      <c r="B5" s="5" t="n">
        <v>0</v>
      </c>
      <c r="C5" s="5" t="n">
        <v>-865</v>
      </c>
      <c r="D5" s="5" t="n">
        <v>3346</v>
      </c>
      <c r="E5" s="5" t="n">
        <v>-32719</v>
      </c>
    </row>
    <row r="6">
      <c r="A6" s="4" t="inlineStr">
        <is>
          <t>Fair value option—change in fair value</t>
        </is>
      </c>
      <c r="B6" s="5" t="n">
        <v>2543</v>
      </c>
      <c r="C6" s="5" t="n">
        <v>-19434</v>
      </c>
      <c r="D6" s="5" t="n">
        <v>12428</v>
      </c>
      <c r="E6" s="5" t="n">
        <v>-18851</v>
      </c>
    </row>
    <row r="7">
      <c r="A7" s="4" t="inlineStr">
        <is>
          <t>Other investments</t>
        </is>
      </c>
      <c r="B7" s="5" t="n">
        <v>5251</v>
      </c>
      <c r="C7" s="5" t="n">
        <v>9581</v>
      </c>
      <c r="D7" s="5" t="n">
        <v>4728</v>
      </c>
      <c r="E7" s="5" t="n">
        <v>9821</v>
      </c>
    </row>
    <row r="8">
      <c r="A8" s="4" t="inlineStr">
        <is>
          <t>Realized gains (losses) from investments</t>
        </is>
      </c>
      <c r="B8" s="5" t="n">
        <v>8659</v>
      </c>
      <c r="C8" s="5" t="n">
        <v>-4790</v>
      </c>
      <c r="D8" s="5" t="n">
        <v>36811</v>
      </c>
      <c r="E8" s="5" t="n">
        <v>-30887</v>
      </c>
    </row>
    <row r="9">
      <c r="A9" s="4" t="inlineStr">
        <is>
          <t>Applicable tax</t>
        </is>
      </c>
      <c r="B9" s="5" t="n">
        <v>-1818</v>
      </c>
      <c r="C9" s="5" t="n">
        <v>1006</v>
      </c>
      <c r="D9" s="5" t="n">
        <v>-7730</v>
      </c>
      <c r="E9" s="5" t="n">
        <v>6486</v>
      </c>
    </row>
    <row r="10">
      <c r="A10" s="4" t="inlineStr">
        <is>
          <t>Realized gains (losses), net of tax</t>
        </is>
      </c>
      <c r="B10" s="5" t="n">
        <v>6841</v>
      </c>
      <c r="C10" s="5" t="n">
        <v>-3784</v>
      </c>
      <c r="D10" s="5" t="n">
        <v>29081</v>
      </c>
      <c r="E10" s="5" t="n">
        <v>-24401</v>
      </c>
    </row>
    <row r="11">
      <c r="A11" s="4" t="inlineStr">
        <is>
          <t>Exchanges of fixed maturities</t>
        </is>
      </c>
      <c r="B11" s="5" t="n">
        <v>22400</v>
      </c>
      <c r="C11" s="5" t="n">
        <v>80400</v>
      </c>
      <c r="D11" s="5" t="n">
        <v>108300</v>
      </c>
      <c r="E11" s="5" t="n">
        <v>86300</v>
      </c>
    </row>
    <row r="12">
      <c r="A12" s="4" t="inlineStr">
        <is>
          <t>Exchanges of fixed maturities, net realized gains</t>
        </is>
      </c>
      <c r="B12" s="6" t="n">
        <v>0</v>
      </c>
      <c r="C12" s="6" t="n">
        <v>7900</v>
      </c>
      <c r="D12" s="6" t="n">
        <v>25200</v>
      </c>
      <c r="E12" s="6" t="n">
        <v>79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s Measured at Fair Value on Recurring Basis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Fair Value</t>
        </is>
      </c>
      <c r="B3" s="6" t="n">
        <v>21101780</v>
      </c>
    </row>
    <row r="4">
      <c r="A4" s="4" t="inlineStr">
        <is>
          <t>Percentage of total</t>
        </is>
      </c>
      <c r="B4" s="4" t="inlineStr">
        <is>
          <t>4.00%</t>
        </is>
      </c>
      <c r="C4" s="4" t="inlineStr">
        <is>
          <t>4.00%</t>
        </is>
      </c>
    </row>
    <row r="5">
      <c r="A5" s="4" t="inlineStr">
        <is>
          <t>Corporates</t>
        </is>
      </c>
    </row>
    <row r="6">
      <c r="A6" s="3" t="inlineStr">
        <is>
          <t>Fair Value, Assets and Liabilities Measured on Recurring and Nonrecurring Basis [Line Items]</t>
        </is>
      </c>
    </row>
    <row r="7">
      <c r="A7" s="4" t="inlineStr">
        <is>
          <t>Percentage of total</t>
        </is>
      </c>
      <c r="B7" s="4" t="inlineStr">
        <is>
          <t>3.00%</t>
        </is>
      </c>
      <c r="C7" s="4" t="inlineStr">
        <is>
          <t>3.00%</t>
        </is>
      </c>
    </row>
    <row r="8">
      <c r="A8" s="4" t="inlineStr">
        <is>
          <t>Collateralized debt obligations</t>
        </is>
      </c>
    </row>
    <row r="9">
      <c r="A9" s="3" t="inlineStr">
        <is>
          <t>Fair Value, Assets and Liabilities Measured on Recurring and Nonrecurring Basis [Line Items]</t>
        </is>
      </c>
    </row>
    <row r="10">
      <c r="A10" s="4" t="inlineStr">
        <is>
          <t>Percentage of total</t>
        </is>
      </c>
      <c r="B10" s="4" t="inlineStr">
        <is>
          <t>1.00%</t>
        </is>
      </c>
      <c r="C10" s="4" t="inlineStr">
        <is>
          <t>1.00%</t>
        </is>
      </c>
    </row>
    <row r="11">
      <c r="A11" s="4" t="inlineStr">
        <is>
          <t>Fixed maturities available for sale</t>
        </is>
      </c>
    </row>
    <row r="12">
      <c r="A12" s="3" t="inlineStr">
        <is>
          <t>Fair Value, Assets and Liabilities Measured on Recurring and Nonrecurring Basis [Line Items]</t>
        </is>
      </c>
    </row>
    <row r="13">
      <c r="A13" s="4" t="inlineStr">
        <is>
          <t>Fair Value</t>
        </is>
      </c>
      <c r="B13" s="6" t="n">
        <v>21101780</v>
      </c>
      <c r="C13" s="6" t="n">
        <v>21213509</v>
      </c>
    </row>
    <row r="14">
      <c r="A14" s="4" t="inlineStr">
        <is>
          <t>Percentage of total</t>
        </is>
      </c>
      <c r="B14" s="4" t="inlineStr">
        <is>
          <t>100.00%</t>
        </is>
      </c>
      <c r="C14" s="4" t="inlineStr">
        <is>
          <t>100.00%</t>
        </is>
      </c>
    </row>
    <row r="15">
      <c r="A15" s="4" t="inlineStr">
        <is>
          <t>Fixed maturities available for sale | U.S. Government direct, guaranteed, and government-sponsored enterprises</t>
        </is>
      </c>
    </row>
    <row r="16">
      <c r="A16" s="3" t="inlineStr">
        <is>
          <t>Fair Value, Assets and Liabilities Measured on Recurring and Nonrecurring Basis [Line Items]</t>
        </is>
      </c>
    </row>
    <row r="17">
      <c r="A17" s="4" t="inlineStr">
        <is>
          <t>Fair Value</t>
        </is>
      </c>
      <c r="B17" s="6" t="n">
        <v>446444</v>
      </c>
      <c r="C17" s="6" t="n">
        <v>467831</v>
      </c>
    </row>
    <row r="18">
      <c r="A18" s="4" t="inlineStr">
        <is>
          <t>Fixed maturities available for sale | States, municipalities, and political subdivisions</t>
        </is>
      </c>
    </row>
    <row r="19">
      <c r="A19" s="3" t="inlineStr">
        <is>
          <t>Fair Value, Assets and Liabilities Measured on Recurring and Nonrecurring Basis [Line Items]</t>
        </is>
      </c>
    </row>
    <row r="20">
      <c r="A20" s="4" t="inlineStr">
        <is>
          <t>Fair Value</t>
        </is>
      </c>
      <c r="B20" s="5" t="n">
        <v>2146607</v>
      </c>
      <c r="C20" s="5" t="n">
        <v>2131583</v>
      </c>
    </row>
    <row r="21">
      <c r="A21" s="4" t="inlineStr">
        <is>
          <t>Fixed maturities available for sale | Foreign governments</t>
        </is>
      </c>
    </row>
    <row r="22">
      <c r="A22" s="3" t="inlineStr">
        <is>
          <t>Fair Value, Assets and Liabilities Measured on Recurring and Nonrecurring Basis [Line Items]</t>
        </is>
      </c>
    </row>
    <row r="23">
      <c r="A23" s="4" t="inlineStr">
        <is>
          <t>Fair Value</t>
        </is>
      </c>
      <c r="B23" s="5" t="n">
        <v>60155</v>
      </c>
      <c r="C23" s="5" t="n">
        <v>54650</v>
      </c>
    </row>
    <row r="24">
      <c r="A24" s="4" t="inlineStr">
        <is>
          <t>Fixed maturities available for sale | Corporates</t>
        </is>
      </c>
    </row>
    <row r="25">
      <c r="A25" s="3" t="inlineStr">
        <is>
          <t>Fair Value, Assets and Liabilities Measured on Recurring and Nonrecurring Basis [Line Items]</t>
        </is>
      </c>
    </row>
    <row r="26">
      <c r="A26" s="4" t="inlineStr">
        <is>
          <t>Fair Value</t>
        </is>
      </c>
      <c r="B26" s="5" t="n">
        <v>18258898</v>
      </c>
      <c r="C26" s="5" t="n">
        <v>18353272</v>
      </c>
    </row>
    <row r="27">
      <c r="A27" s="4" t="inlineStr">
        <is>
          <t>Fixed maturities available for sale | Corporates | Financial</t>
        </is>
      </c>
    </row>
    <row r="28">
      <c r="A28" s="3" t="inlineStr">
        <is>
          <t>Fair Value, Assets and Liabilities Measured on Recurring and Nonrecurring Basis [Line Items]</t>
        </is>
      </c>
    </row>
    <row r="29">
      <c r="A29" s="4" t="inlineStr">
        <is>
          <t>Fair Value</t>
        </is>
      </c>
      <c r="B29" s="5" t="n">
        <v>5442706</v>
      </c>
      <c r="C29" s="5" t="n">
        <v>5396795</v>
      </c>
    </row>
    <row r="30">
      <c r="A30" s="4" t="inlineStr">
        <is>
          <t>Fixed maturities available for sale | Corporates | Utilities</t>
        </is>
      </c>
    </row>
    <row r="31">
      <c r="A31" s="3" t="inlineStr">
        <is>
          <t>Fair Value, Assets and Liabilities Measured on Recurring and Nonrecurring Basis [Line Items]</t>
        </is>
      </c>
    </row>
    <row r="32">
      <c r="A32" s="4" t="inlineStr">
        <is>
          <t>Fair Value</t>
        </is>
      </c>
      <c r="B32" s="5" t="n">
        <v>2488437</v>
      </c>
      <c r="C32" s="5" t="n">
        <v>2583947</v>
      </c>
    </row>
    <row r="33">
      <c r="A33" s="4" t="inlineStr">
        <is>
          <t>Fixed maturities available for sale | Corporates | Energy</t>
        </is>
      </c>
    </row>
    <row r="34">
      <c r="A34" s="3" t="inlineStr">
        <is>
          <t>Fair Value, Assets and Liabilities Measured on Recurring and Nonrecurring Basis [Line Items]</t>
        </is>
      </c>
    </row>
    <row r="35">
      <c r="A35" s="4" t="inlineStr">
        <is>
          <t>Fair Value</t>
        </is>
      </c>
      <c r="B35" s="5" t="n">
        <v>1992194</v>
      </c>
      <c r="C35" s="5" t="n">
        <v>1963738</v>
      </c>
    </row>
    <row r="36">
      <c r="A36" s="4" t="inlineStr">
        <is>
          <t>Fixed maturities available for sale | Corporates | Other corporate sectors</t>
        </is>
      </c>
    </row>
    <row r="37">
      <c r="A37" s="3" t="inlineStr">
        <is>
          <t>Fair Value, Assets and Liabilities Measured on Recurring and Nonrecurring Basis [Line Items]</t>
        </is>
      </c>
    </row>
    <row r="38">
      <c r="A38" s="4" t="inlineStr">
        <is>
          <t>Fair Value</t>
        </is>
      </c>
      <c r="B38" s="5" t="n">
        <v>8335561</v>
      </c>
      <c r="C38" s="5" t="n">
        <v>8408792</v>
      </c>
    </row>
    <row r="39">
      <c r="A39" s="4" t="inlineStr">
        <is>
          <t>Fixed maturities available for sale | Other asset-backed securities</t>
        </is>
      </c>
    </row>
    <row r="40">
      <c r="A40" s="3" t="inlineStr">
        <is>
          <t>Fair Value, Assets and Liabilities Measured on Recurring and Nonrecurring Basis [Line Items]</t>
        </is>
      </c>
    </row>
    <row r="41">
      <c r="A41" s="4" t="inlineStr">
        <is>
          <t>Fair Value</t>
        </is>
      </c>
      <c r="B41" s="5" t="n">
        <v>125269</v>
      </c>
      <c r="C41" s="5" t="n">
        <v>134575</v>
      </c>
    </row>
    <row r="42">
      <c r="A42" s="4" t="inlineStr">
        <is>
          <t>Fixed maturities available for sale | Collateralized debt obligations</t>
        </is>
      </c>
    </row>
    <row r="43">
      <c r="A43" s="3" t="inlineStr">
        <is>
          <t>Fair Value, Assets and Liabilities Measured on Recurring and Nonrecurring Basis [Line Items]</t>
        </is>
      </c>
    </row>
    <row r="44">
      <c r="A44" s="4" t="inlineStr">
        <is>
          <t>Fair Value</t>
        </is>
      </c>
      <c r="B44" s="5" t="n">
        <v>64407</v>
      </c>
      <c r="C44" s="5" t="n">
        <v>71598</v>
      </c>
    </row>
    <row r="45">
      <c r="A45" s="4" t="inlineStr">
        <is>
          <t>Fixed maturities available for sale | Quoted Prices in Active Markets for Identical Assets (Level 1)</t>
        </is>
      </c>
    </row>
    <row r="46">
      <c r="A46" s="3" t="inlineStr">
        <is>
          <t>Fair Value, Assets and Liabilities Measured on Recurring and Nonrecurring Basis [Line Items]</t>
        </is>
      </c>
    </row>
    <row r="47">
      <c r="A47" s="4" t="inlineStr">
        <is>
          <t>Fair Value</t>
        </is>
      </c>
      <c r="B47" s="6" t="n">
        <v>0</v>
      </c>
      <c r="C47" s="6" t="n">
        <v>0</v>
      </c>
    </row>
    <row r="48">
      <c r="A48" s="4" t="inlineStr">
        <is>
          <t>Percentage of total</t>
        </is>
      </c>
      <c r="B48" s="4" t="inlineStr">
        <is>
          <t>0.00%</t>
        </is>
      </c>
      <c r="C48" s="4" t="inlineStr">
        <is>
          <t>0.00%</t>
        </is>
      </c>
    </row>
    <row r="49">
      <c r="A49" s="4" t="inlineStr">
        <is>
          <t>Fixed maturities available for sale | Quoted Prices in Active Markets for Identical Assets (Level 1) | U.S. Government direct, guaranteed, and government-sponsored enterprises</t>
        </is>
      </c>
    </row>
    <row r="50">
      <c r="A50" s="3" t="inlineStr">
        <is>
          <t>Fair Value, Assets and Liabilities Measured on Recurring and Nonrecurring Basis [Line Items]</t>
        </is>
      </c>
    </row>
    <row r="51">
      <c r="A51" s="4" t="inlineStr">
        <is>
          <t>Fair Value</t>
        </is>
      </c>
      <c r="B51" s="6" t="n">
        <v>0</v>
      </c>
      <c r="C51" s="6" t="n">
        <v>0</v>
      </c>
    </row>
    <row r="52">
      <c r="A52" s="4" t="inlineStr">
        <is>
          <t>Fixed maturities available for sale | Quoted Prices in Active Markets for Identical Assets (Level 1) | States, municipalities, and political subdivisions</t>
        </is>
      </c>
    </row>
    <row r="53">
      <c r="A53" s="3" t="inlineStr">
        <is>
          <t>Fair Value, Assets and Liabilities Measured on Recurring and Nonrecurring Basis [Line Items]</t>
        </is>
      </c>
    </row>
    <row r="54">
      <c r="A54" s="4" t="inlineStr">
        <is>
          <t>Fair Value</t>
        </is>
      </c>
      <c r="B54" s="5" t="n">
        <v>0</v>
      </c>
      <c r="C54" s="5" t="n">
        <v>0</v>
      </c>
    </row>
    <row r="55">
      <c r="A55" s="4" t="inlineStr">
        <is>
          <t>Fixed maturities available for sale | Quoted Prices in Active Markets for Identical Assets (Level 1) | Foreign governments</t>
        </is>
      </c>
    </row>
    <row r="56">
      <c r="A56" s="3" t="inlineStr">
        <is>
          <t>Fair Value, Assets and Liabilities Measured on Recurring and Nonrecurring Basis [Line Items]</t>
        </is>
      </c>
    </row>
    <row r="57">
      <c r="A57" s="4" t="inlineStr">
        <is>
          <t>Fair Value</t>
        </is>
      </c>
      <c r="B57" s="5" t="n">
        <v>0</v>
      </c>
      <c r="C57" s="5" t="n">
        <v>0</v>
      </c>
    </row>
    <row r="58">
      <c r="A58" s="4" t="inlineStr">
        <is>
          <t>Fixed maturities available for sale | Quoted Prices in Active Markets for Identical Assets (Level 1) | Corporates</t>
        </is>
      </c>
    </row>
    <row r="59">
      <c r="A59" s="3" t="inlineStr">
        <is>
          <t>Fair Value, Assets and Liabilities Measured on Recurring and Nonrecurring Basis [Line Items]</t>
        </is>
      </c>
    </row>
    <row r="60">
      <c r="A60" s="4" t="inlineStr">
        <is>
          <t>Fair Value</t>
        </is>
      </c>
      <c r="B60" s="5" t="n">
        <v>0</v>
      </c>
      <c r="C60" s="5" t="n">
        <v>0</v>
      </c>
    </row>
    <row r="61">
      <c r="A61" s="4" t="inlineStr">
        <is>
          <t>Fixed maturities available for sale | Quoted Prices in Active Markets for Identical Assets (Level 1) | Corporates | Financial</t>
        </is>
      </c>
    </row>
    <row r="62">
      <c r="A62" s="3" t="inlineStr">
        <is>
          <t>Fair Value, Assets and Liabilities Measured on Recurring and Nonrecurring Basis [Line Items]</t>
        </is>
      </c>
    </row>
    <row r="63">
      <c r="A63" s="4" t="inlineStr">
        <is>
          <t>Fair Value</t>
        </is>
      </c>
      <c r="B63" s="5" t="n">
        <v>0</v>
      </c>
      <c r="C63" s="5" t="n">
        <v>0</v>
      </c>
    </row>
    <row r="64">
      <c r="A64" s="4" t="inlineStr">
        <is>
          <t>Fixed maturities available for sale | Quoted Prices in Active Markets for Identical Assets (Level 1) | Corporates | Utilities</t>
        </is>
      </c>
    </row>
    <row r="65">
      <c r="A65" s="3" t="inlineStr">
        <is>
          <t>Fair Value, Assets and Liabilities Measured on Recurring and Nonrecurring Basis [Line Items]</t>
        </is>
      </c>
    </row>
    <row r="66">
      <c r="A66" s="4" t="inlineStr">
        <is>
          <t>Fair Value</t>
        </is>
      </c>
      <c r="B66" s="5" t="n">
        <v>0</v>
      </c>
      <c r="C66" s="5" t="n">
        <v>0</v>
      </c>
    </row>
    <row r="67">
      <c r="A67" s="4" t="inlineStr">
        <is>
          <t>Fixed maturities available for sale | Quoted Prices in Active Markets for Identical Assets (Level 1) | Corporates | Energy</t>
        </is>
      </c>
    </row>
    <row r="68">
      <c r="A68" s="3" t="inlineStr">
        <is>
          <t>Fair Value, Assets and Liabilities Measured on Recurring and Nonrecurring Basis [Line Items]</t>
        </is>
      </c>
    </row>
    <row r="69">
      <c r="A69" s="4" t="inlineStr">
        <is>
          <t>Fair Value</t>
        </is>
      </c>
      <c r="B69" s="5" t="n">
        <v>0</v>
      </c>
      <c r="C69" s="5" t="n">
        <v>0</v>
      </c>
    </row>
    <row r="70">
      <c r="A70" s="4" t="inlineStr">
        <is>
          <t>Fixed maturities available for sale | Quoted Prices in Active Markets for Identical Assets (Level 1) | Corporates | Other corporate sectors</t>
        </is>
      </c>
    </row>
    <row r="71">
      <c r="A71" s="3" t="inlineStr">
        <is>
          <t>Fair Value, Assets and Liabilities Measured on Recurring and Nonrecurring Basis [Line Items]</t>
        </is>
      </c>
    </row>
    <row r="72">
      <c r="A72" s="4" t="inlineStr">
        <is>
          <t>Fair Value</t>
        </is>
      </c>
      <c r="B72" s="5" t="n">
        <v>0</v>
      </c>
      <c r="C72" s="5" t="n">
        <v>0</v>
      </c>
    </row>
    <row r="73">
      <c r="A73" s="4" t="inlineStr">
        <is>
          <t>Fixed maturities available for sale | Quoted Prices in Active Markets for Identical Assets (Level 1) | Other asset-backed securities</t>
        </is>
      </c>
    </row>
    <row r="74">
      <c r="A74" s="3" t="inlineStr">
        <is>
          <t>Fair Value, Assets and Liabilities Measured on Recurring and Nonrecurring Basis [Line Items]</t>
        </is>
      </c>
    </row>
    <row r="75">
      <c r="A75" s="4" t="inlineStr">
        <is>
          <t>Fair Value</t>
        </is>
      </c>
      <c r="B75" s="5" t="n">
        <v>0</v>
      </c>
      <c r="C75" s="5" t="n">
        <v>0</v>
      </c>
    </row>
    <row r="76">
      <c r="A76" s="4" t="inlineStr">
        <is>
          <t>Fixed maturities available for sale | Quoted Prices in Active Markets for Identical Assets (Level 1) | Collateralized debt obligations</t>
        </is>
      </c>
    </row>
    <row r="77">
      <c r="A77" s="3" t="inlineStr">
        <is>
          <t>Fair Value, Assets and Liabilities Measured on Recurring and Nonrecurring Basis [Line Items]</t>
        </is>
      </c>
    </row>
    <row r="78">
      <c r="A78" s="4" t="inlineStr">
        <is>
          <t>Fair Value</t>
        </is>
      </c>
      <c r="B78" s="5" t="n">
        <v>0</v>
      </c>
      <c r="C78" s="5" t="n">
        <v>0</v>
      </c>
    </row>
    <row r="79">
      <c r="A79" s="4" t="inlineStr">
        <is>
          <t>Fixed maturities available for sale | Significant Other Observable Inputs (Level 2)</t>
        </is>
      </c>
    </row>
    <row r="80">
      <c r="A80" s="3" t="inlineStr">
        <is>
          <t>Fair Value, Assets and Liabilities Measured on Recurring and Nonrecurring Basis [Line Items]</t>
        </is>
      </c>
    </row>
    <row r="81">
      <c r="A81" s="4" t="inlineStr">
        <is>
          <t>Fair Value</t>
        </is>
      </c>
      <c r="B81" s="6" t="n">
        <v>20358628</v>
      </c>
      <c r="C81" s="6" t="n">
        <v>20414536</v>
      </c>
    </row>
    <row r="82">
      <c r="A82" s="4" t="inlineStr">
        <is>
          <t>Percentage of total</t>
        </is>
      </c>
      <c r="B82" s="4" t="inlineStr">
        <is>
          <t>96.00%</t>
        </is>
      </c>
      <c r="C82" s="4" t="inlineStr">
        <is>
          <t>96.00%</t>
        </is>
      </c>
    </row>
    <row r="83">
      <c r="A83" s="4" t="inlineStr">
        <is>
          <t>Fixed maturities available for sale | Significant Other Observable Inputs (Level 2) | U.S. Government direct, guaranteed, and government-sponsored enterprises</t>
        </is>
      </c>
    </row>
    <row r="84">
      <c r="A84" s="3" t="inlineStr">
        <is>
          <t>Fair Value, Assets and Liabilities Measured on Recurring and Nonrecurring Basis [Line Items]</t>
        </is>
      </c>
    </row>
    <row r="85">
      <c r="A85" s="4" t="inlineStr">
        <is>
          <t>Fair Value</t>
        </is>
      </c>
      <c r="B85" s="6" t="n">
        <v>446444</v>
      </c>
      <c r="C85" s="6" t="n">
        <v>467831</v>
      </c>
    </row>
    <row r="86">
      <c r="A86" s="4" t="inlineStr">
        <is>
          <t>Fixed maturities available for sale | Significant Other Observable Inputs (Level 2) | States, municipalities, and political subdivisions</t>
        </is>
      </c>
    </row>
    <row r="87">
      <c r="A87" s="3" t="inlineStr">
        <is>
          <t>Fair Value, Assets and Liabilities Measured on Recurring and Nonrecurring Basis [Line Items]</t>
        </is>
      </c>
    </row>
    <row r="88">
      <c r="A88" s="4" t="inlineStr">
        <is>
          <t>Fair Value</t>
        </is>
      </c>
      <c r="B88" s="5" t="n">
        <v>2146607</v>
      </c>
      <c r="C88" s="5" t="n">
        <v>2131583</v>
      </c>
    </row>
    <row r="89">
      <c r="A89" s="4" t="inlineStr">
        <is>
          <t>Fixed maturities available for sale | Significant Other Observable Inputs (Level 2) | Foreign governments</t>
        </is>
      </c>
    </row>
    <row r="90">
      <c r="A90" s="3" t="inlineStr">
        <is>
          <t>Fair Value, Assets and Liabilities Measured on Recurring and Nonrecurring Basis [Line Items]</t>
        </is>
      </c>
    </row>
    <row r="91">
      <c r="A91" s="4" t="inlineStr">
        <is>
          <t>Fair Value</t>
        </is>
      </c>
      <c r="B91" s="5" t="n">
        <v>60155</v>
      </c>
      <c r="C91" s="5" t="n">
        <v>54650</v>
      </c>
    </row>
    <row r="92">
      <c r="A92" s="4" t="inlineStr">
        <is>
          <t>Fixed maturities available for sale | Significant Other Observable Inputs (Level 2) | Corporates</t>
        </is>
      </c>
    </row>
    <row r="93">
      <c r="A93" s="3" t="inlineStr">
        <is>
          <t>Fair Value, Assets and Liabilities Measured on Recurring and Nonrecurring Basis [Line Items]</t>
        </is>
      </c>
    </row>
    <row r="94">
      <c r="A94" s="4" t="inlineStr">
        <is>
          <t>Fair Value</t>
        </is>
      </c>
      <c r="B94" s="5" t="n">
        <v>17580153</v>
      </c>
      <c r="C94" s="5" t="n">
        <v>17638767</v>
      </c>
    </row>
    <row r="95">
      <c r="A95" s="4" t="inlineStr">
        <is>
          <t>Fixed maturities available for sale | Significant Other Observable Inputs (Level 2) | Corporates | Financial</t>
        </is>
      </c>
    </row>
    <row r="96">
      <c r="A96" s="3" t="inlineStr">
        <is>
          <t>Fair Value, Assets and Liabilities Measured on Recurring and Nonrecurring Basis [Line Items]</t>
        </is>
      </c>
    </row>
    <row r="97">
      <c r="A97" s="4" t="inlineStr">
        <is>
          <t>Fair Value</t>
        </is>
      </c>
      <c r="B97" s="5" t="n">
        <v>5268630</v>
      </c>
      <c r="C97" s="5" t="n">
        <v>5222066</v>
      </c>
    </row>
    <row r="98">
      <c r="A98" s="4" t="inlineStr">
        <is>
          <t>Fixed maturities available for sale | Significant Other Observable Inputs (Level 2) | Corporates | Utilities</t>
        </is>
      </c>
    </row>
    <row r="99">
      <c r="A99" s="3" t="inlineStr">
        <is>
          <t>Fair Value, Assets and Liabilities Measured on Recurring and Nonrecurring Basis [Line Items]</t>
        </is>
      </c>
    </row>
    <row r="100">
      <c r="A100" s="4" t="inlineStr">
        <is>
          <t>Fair Value</t>
        </is>
      </c>
      <c r="B100" s="5" t="n">
        <v>2331689</v>
      </c>
      <c r="C100" s="5" t="n">
        <v>2400602</v>
      </c>
    </row>
    <row r="101">
      <c r="A101" s="4" t="inlineStr">
        <is>
          <t>Fixed maturities available for sale | Significant Other Observable Inputs (Level 2) | Corporates | Energy</t>
        </is>
      </c>
    </row>
    <row r="102">
      <c r="A102" s="3" t="inlineStr">
        <is>
          <t>Fair Value, Assets and Liabilities Measured on Recurring and Nonrecurring Basis [Line Items]</t>
        </is>
      </c>
    </row>
    <row r="103">
      <c r="A103" s="4" t="inlineStr">
        <is>
          <t>Fair Value</t>
        </is>
      </c>
      <c r="B103" s="5" t="n">
        <v>1953907</v>
      </c>
      <c r="C103" s="5" t="n">
        <v>1925549</v>
      </c>
    </row>
    <row r="104">
      <c r="A104" s="4" t="inlineStr">
        <is>
          <t>Fixed maturities available for sale | Significant Other Observable Inputs (Level 2) | Corporates | Other corporate sectors</t>
        </is>
      </c>
    </row>
    <row r="105">
      <c r="A105" s="3" t="inlineStr">
        <is>
          <t>Fair Value, Assets and Liabilities Measured on Recurring and Nonrecurring Basis [Line Items]</t>
        </is>
      </c>
    </row>
    <row r="106">
      <c r="A106" s="4" t="inlineStr">
        <is>
          <t>Fair Value</t>
        </is>
      </c>
      <c r="B106" s="5" t="n">
        <v>8025927</v>
      </c>
      <c r="C106" s="5" t="n">
        <v>8090550</v>
      </c>
    </row>
    <row r="107">
      <c r="A107" s="4" t="inlineStr">
        <is>
          <t>Fixed maturities available for sale | Significant Other Observable Inputs (Level 2) | Other asset-backed securities</t>
        </is>
      </c>
    </row>
    <row r="108">
      <c r="A108" s="3" t="inlineStr">
        <is>
          <t>Fair Value, Assets and Liabilities Measured on Recurring and Nonrecurring Basis [Line Items]</t>
        </is>
      </c>
    </row>
    <row r="109">
      <c r="A109" s="4" t="inlineStr">
        <is>
          <t>Fair Value</t>
        </is>
      </c>
      <c r="B109" s="5" t="n">
        <v>125269</v>
      </c>
      <c r="C109" s="5" t="n">
        <v>121705</v>
      </c>
    </row>
    <row r="110">
      <c r="A110" s="4" t="inlineStr">
        <is>
          <t>Fixed maturities available for sale | Significant Other Observable Inputs (Level 2) | Collateralized debt obligations</t>
        </is>
      </c>
    </row>
    <row r="111">
      <c r="A111" s="3" t="inlineStr">
        <is>
          <t>Fair Value, Assets and Liabilities Measured on Recurring and Nonrecurring Basis [Line Items]</t>
        </is>
      </c>
    </row>
    <row r="112">
      <c r="A112" s="4" t="inlineStr">
        <is>
          <t>Fair Value</t>
        </is>
      </c>
      <c r="B112" s="5" t="n">
        <v>0</v>
      </c>
      <c r="C112" s="5" t="n">
        <v>0</v>
      </c>
    </row>
    <row r="113">
      <c r="A113" s="4" t="inlineStr">
        <is>
          <t>Fixed maturities available for sale | Significant Unobservable Inputs (Level 3)</t>
        </is>
      </c>
    </row>
    <row r="114">
      <c r="A114" s="3" t="inlineStr">
        <is>
          <t>Fair Value, Assets and Liabilities Measured on Recurring and Nonrecurring Basis [Line Items]</t>
        </is>
      </c>
    </row>
    <row r="115">
      <c r="A115" s="4" t="inlineStr">
        <is>
          <t>Fair Value</t>
        </is>
      </c>
      <c r="B115" s="6" t="n">
        <v>743152</v>
      </c>
      <c r="C115" s="6" t="n">
        <v>798973</v>
      </c>
    </row>
    <row r="116">
      <c r="A116" s="4" t="inlineStr">
        <is>
          <t>Percentage of total</t>
        </is>
      </c>
      <c r="B116" s="4" t="inlineStr">
        <is>
          <t>4.00%</t>
        </is>
      </c>
      <c r="C116" s="4" t="inlineStr">
        <is>
          <t>4.00%</t>
        </is>
      </c>
    </row>
    <row r="117">
      <c r="A117" s="4" t="inlineStr">
        <is>
          <t>Fixed maturities available for sale | Significant Unobservable Inputs (Level 3) | U.S. Government direct, guaranteed, and government-sponsored enterprises</t>
        </is>
      </c>
    </row>
    <row r="118">
      <c r="A118" s="3" t="inlineStr">
        <is>
          <t>Fair Value, Assets and Liabilities Measured on Recurring and Nonrecurring Basis [Line Items]</t>
        </is>
      </c>
    </row>
    <row r="119">
      <c r="A119" s="4" t="inlineStr">
        <is>
          <t>Fair Value</t>
        </is>
      </c>
      <c r="B119" s="6" t="n">
        <v>0</v>
      </c>
      <c r="C119" s="6" t="n">
        <v>0</v>
      </c>
    </row>
    <row r="120">
      <c r="A120" s="4" t="inlineStr">
        <is>
          <t>Fixed maturities available for sale | Significant Unobservable Inputs (Level 3) | States, municipalities, and political subdivisions</t>
        </is>
      </c>
    </row>
    <row r="121">
      <c r="A121" s="3" t="inlineStr">
        <is>
          <t>Fair Value, Assets and Liabilities Measured on Recurring and Nonrecurring Basis [Line Items]</t>
        </is>
      </c>
    </row>
    <row r="122">
      <c r="A122" s="4" t="inlineStr">
        <is>
          <t>Fair Value</t>
        </is>
      </c>
      <c r="B122" s="5" t="n">
        <v>0</v>
      </c>
      <c r="C122" s="5" t="n">
        <v>0</v>
      </c>
    </row>
    <row r="123">
      <c r="A123" s="4" t="inlineStr">
        <is>
          <t>Fixed maturities available for sale | Significant Unobservable Inputs (Level 3) | Foreign governments</t>
        </is>
      </c>
    </row>
    <row r="124">
      <c r="A124" s="3" t="inlineStr">
        <is>
          <t>Fair Value, Assets and Liabilities Measured on Recurring and Nonrecurring Basis [Line Items]</t>
        </is>
      </c>
    </row>
    <row r="125">
      <c r="A125" s="4" t="inlineStr">
        <is>
          <t>Fair Value</t>
        </is>
      </c>
      <c r="B125" s="5" t="n">
        <v>0</v>
      </c>
      <c r="C125" s="5" t="n">
        <v>0</v>
      </c>
    </row>
    <row r="126">
      <c r="A126" s="4" t="inlineStr">
        <is>
          <t>Fixed maturities available for sale | Significant Unobservable Inputs (Level 3) | Corporates</t>
        </is>
      </c>
    </row>
    <row r="127">
      <c r="A127" s="3" t="inlineStr">
        <is>
          <t>Fair Value, Assets and Liabilities Measured on Recurring and Nonrecurring Basis [Line Items]</t>
        </is>
      </c>
    </row>
    <row r="128">
      <c r="A128" s="4" t="inlineStr">
        <is>
          <t>Fair Value</t>
        </is>
      </c>
      <c r="B128" s="5" t="n">
        <v>678745</v>
      </c>
      <c r="C128" s="5" t="n">
        <v>714505</v>
      </c>
    </row>
    <row r="129">
      <c r="A129" s="4" t="inlineStr">
        <is>
          <t>Fixed maturities available for sale | Significant Unobservable Inputs (Level 3) | Corporates | Financial</t>
        </is>
      </c>
    </row>
    <row r="130">
      <c r="A130" s="3" t="inlineStr">
        <is>
          <t>Fair Value, Assets and Liabilities Measured on Recurring and Nonrecurring Basis [Line Items]</t>
        </is>
      </c>
    </row>
    <row r="131">
      <c r="A131" s="4" t="inlineStr">
        <is>
          <t>Fair Value</t>
        </is>
      </c>
      <c r="B131" s="5" t="n">
        <v>174076</v>
      </c>
      <c r="C131" s="5" t="n">
        <v>174729</v>
      </c>
    </row>
    <row r="132">
      <c r="A132" s="4" t="inlineStr">
        <is>
          <t>Fixed maturities available for sale | Significant Unobservable Inputs (Level 3) | Corporates | Utilities</t>
        </is>
      </c>
    </row>
    <row r="133">
      <c r="A133" s="3" t="inlineStr">
        <is>
          <t>Fair Value, Assets and Liabilities Measured on Recurring and Nonrecurring Basis [Line Items]</t>
        </is>
      </c>
    </row>
    <row r="134">
      <c r="A134" s="4" t="inlineStr">
        <is>
          <t>Fair Value</t>
        </is>
      </c>
      <c r="B134" s="5" t="n">
        <v>156748</v>
      </c>
      <c r="C134" s="5" t="n">
        <v>183345</v>
      </c>
    </row>
    <row r="135">
      <c r="A135" s="4" t="inlineStr">
        <is>
          <t>Fixed maturities available for sale | Significant Unobservable Inputs (Level 3) | Corporates | Energy</t>
        </is>
      </c>
    </row>
    <row r="136">
      <c r="A136" s="3" t="inlineStr">
        <is>
          <t>Fair Value, Assets and Liabilities Measured on Recurring and Nonrecurring Basis [Line Items]</t>
        </is>
      </c>
    </row>
    <row r="137">
      <c r="A137" s="4" t="inlineStr">
        <is>
          <t>Fair Value</t>
        </is>
      </c>
      <c r="B137" s="5" t="n">
        <v>38287</v>
      </c>
      <c r="C137" s="5" t="n">
        <v>38189</v>
      </c>
    </row>
    <row r="138">
      <c r="A138" s="4" t="inlineStr">
        <is>
          <t>Fixed maturities available for sale | Significant Unobservable Inputs (Level 3) | Corporates | Other corporate sectors</t>
        </is>
      </c>
    </row>
    <row r="139">
      <c r="A139" s="3" t="inlineStr">
        <is>
          <t>Fair Value, Assets and Liabilities Measured on Recurring and Nonrecurring Basis [Line Items]</t>
        </is>
      </c>
    </row>
    <row r="140">
      <c r="A140" s="4" t="inlineStr">
        <is>
          <t>Fair Value</t>
        </is>
      </c>
      <c r="B140" s="5" t="n">
        <v>309634</v>
      </c>
      <c r="C140" s="5" t="n">
        <v>318242</v>
      </c>
    </row>
    <row r="141">
      <c r="A141" s="4" t="inlineStr">
        <is>
          <t>Fixed maturities available for sale | Significant Unobservable Inputs (Level 3) | Other asset-backed securities</t>
        </is>
      </c>
    </row>
    <row r="142">
      <c r="A142" s="3" t="inlineStr">
        <is>
          <t>Fair Value, Assets and Liabilities Measured on Recurring and Nonrecurring Basis [Line Items]</t>
        </is>
      </c>
    </row>
    <row r="143">
      <c r="A143" s="4" t="inlineStr">
        <is>
          <t>Fair Value</t>
        </is>
      </c>
      <c r="B143" s="5" t="n">
        <v>0</v>
      </c>
      <c r="C143" s="5" t="n">
        <v>12870</v>
      </c>
    </row>
    <row r="144">
      <c r="A144" s="4" t="inlineStr">
        <is>
          <t>Fixed maturities available for sale | Significant Unobservable Inputs (Level 3) | Collateralized debt obligations</t>
        </is>
      </c>
    </row>
    <row r="145">
      <c r="A145" s="3" t="inlineStr">
        <is>
          <t>Fair Value, Assets and Liabilities Measured on Recurring and Nonrecurring Basis [Line Items]</t>
        </is>
      </c>
    </row>
    <row r="146">
      <c r="A146" s="4" t="inlineStr">
        <is>
          <t>Fair Value</t>
        </is>
      </c>
      <c r="B146" s="6" t="n">
        <v>64407</v>
      </c>
      <c r="C146" s="6" t="n">
        <v>715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Changes in Assets Measured at Fair Value on a Recurring Basis Using Significant Unobservable Inputs (Level 3) (Detail) - USD ($) $ in Thousands</t>
        </is>
      </c>
      <c r="B1" s="2" t="inlineStr">
        <is>
          <t>6 Months Ended</t>
        </is>
      </c>
    </row>
    <row r="2">
      <c r="B2" s="2" t="inlineStr">
        <is>
          <t>Jun. 30, 2021</t>
        </is>
      </c>
      <c r="C2" s="2" t="inlineStr">
        <is>
          <t>Jun. 30, 2020</t>
        </is>
      </c>
      <c r="D2" s="2" t="inlineStr">
        <is>
          <t>Dec. 31, 2020</t>
        </is>
      </c>
    </row>
    <row r="3">
      <c r="A3" s="3" t="inlineStr">
        <is>
          <t>Fair Value, Assets Measured on Recurring Basis, Unobservable Input Reconciliation, Calculation</t>
        </is>
      </c>
    </row>
    <row r="4">
      <c r="A4" s="4" t="inlineStr">
        <is>
          <t>Beginning Balance</t>
        </is>
      </c>
      <c r="B4" s="6" t="n">
        <v>798973</v>
      </c>
      <c r="C4" s="6" t="n">
        <v>759409</v>
      </c>
    </row>
    <row r="5">
      <c r="A5" s="4" t="inlineStr">
        <is>
          <t>Included in realized gains / losses</t>
        </is>
      </c>
      <c r="B5" s="5" t="n">
        <v>-6029</v>
      </c>
      <c r="C5" s="5" t="n">
        <v>1213</v>
      </c>
    </row>
    <row r="6">
      <c r="A6" s="4" t="inlineStr">
        <is>
          <t>Included in other comprehensive income</t>
        </is>
      </c>
      <c r="B6" s="5" t="n">
        <v>1102</v>
      </c>
      <c r="C6" s="5" t="n">
        <v>6469</v>
      </c>
    </row>
    <row r="7">
      <c r="A7" s="4" t="inlineStr">
        <is>
          <t>Acquisitions</t>
        </is>
      </c>
      <c r="B7" s="5" t="n">
        <v>0</v>
      </c>
      <c r="C7" s="5" t="n">
        <v>0</v>
      </c>
    </row>
    <row r="8">
      <c r="A8" s="4" t="inlineStr">
        <is>
          <t>Sales</t>
        </is>
      </c>
      <c r="B8" s="5" t="n">
        <v>-26064</v>
      </c>
      <c r="C8" s="5" t="n">
        <v>0</v>
      </c>
    </row>
    <row r="9">
      <c r="A9" s="4" t="inlineStr">
        <is>
          <t>Amortization</t>
        </is>
      </c>
      <c r="B9" s="5" t="n">
        <v>2274</v>
      </c>
      <c r="C9" s="5" t="n">
        <v>2279</v>
      </c>
    </row>
    <row r="10">
      <c r="A10" s="4" t="inlineStr">
        <is>
          <t>Other</t>
        </is>
      </c>
      <c r="B10" s="5" t="n">
        <v>-27104</v>
      </c>
      <c r="C10" s="5" t="n">
        <v>-28475</v>
      </c>
    </row>
    <row r="11">
      <c r="A11" s="4" t="inlineStr">
        <is>
          <t>Transfers into Level 3</t>
        </is>
      </c>
      <c r="B11" s="5" t="n">
        <v>0</v>
      </c>
      <c r="C11" s="5" t="n">
        <v>0</v>
      </c>
    </row>
    <row r="12">
      <c r="A12" s="4" t="inlineStr">
        <is>
          <t>Transfers out of Level 3</t>
        </is>
      </c>
      <c r="B12" s="5" t="n">
        <v>0</v>
      </c>
      <c r="C12" s="5" t="n">
        <v>0</v>
      </c>
    </row>
    <row r="13">
      <c r="A13" s="4" t="inlineStr">
        <is>
          <t>Ending Balance</t>
        </is>
      </c>
      <c r="B13" s="6" t="n">
        <v>743152</v>
      </c>
      <c r="C13" s="5" t="n">
        <v>740895</v>
      </c>
    </row>
    <row r="14">
      <c r="A14" s="4" t="inlineStr">
        <is>
          <t>Percentage of total</t>
        </is>
      </c>
      <c r="B14" s="4" t="inlineStr">
        <is>
          <t>4.00%</t>
        </is>
      </c>
      <c r="D14" s="4" t="inlineStr">
        <is>
          <t>4.00%</t>
        </is>
      </c>
    </row>
    <row r="15">
      <c r="A15" s="4" t="inlineStr">
        <is>
          <t>Asset- backed Securities</t>
        </is>
      </c>
    </row>
    <row r="16">
      <c r="A16" s="3" t="inlineStr">
        <is>
          <t>Fair Value, Assets Measured on Recurring Basis, Unobservable Input Reconciliation, Calculation</t>
        </is>
      </c>
    </row>
    <row r="17">
      <c r="A17" s="4" t="inlineStr">
        <is>
          <t>Beginning Balance</t>
        </is>
      </c>
      <c r="B17" s="6" t="n">
        <v>12870</v>
      </c>
      <c r="C17" s="5" t="n">
        <v>13177</v>
      </c>
    </row>
    <row r="18">
      <c r="A18" s="4" t="inlineStr">
        <is>
          <t>Included in realized gains / losses</t>
        </is>
      </c>
      <c r="B18" s="5" t="n">
        <v>-82</v>
      </c>
      <c r="C18" s="5" t="n">
        <v>0</v>
      </c>
    </row>
    <row r="19">
      <c r="A19" s="4" t="inlineStr">
        <is>
          <t>Included in other comprehensive income</t>
        </is>
      </c>
      <c r="B19" s="5" t="n">
        <v>63</v>
      </c>
      <c r="C19" s="5" t="n">
        <v>-250</v>
      </c>
    </row>
    <row r="20">
      <c r="A20" s="4" t="inlineStr">
        <is>
          <t>Acquisitions</t>
        </is>
      </c>
      <c r="B20" s="5" t="n">
        <v>0</v>
      </c>
      <c r="C20" s="5" t="n">
        <v>0</v>
      </c>
    </row>
    <row r="21">
      <c r="A21" s="4" t="inlineStr">
        <is>
          <t>Sales</t>
        </is>
      </c>
      <c r="B21" s="5" t="n">
        <v>-12851</v>
      </c>
      <c r="C21" s="5" t="n">
        <v>0</v>
      </c>
    </row>
    <row r="22">
      <c r="A22" s="4" t="inlineStr">
        <is>
          <t>Amortization</t>
        </is>
      </c>
      <c r="B22" s="5" t="n">
        <v>0</v>
      </c>
      <c r="C22" s="5" t="n">
        <v>0</v>
      </c>
    </row>
    <row r="23">
      <c r="A23" s="4" t="inlineStr">
        <is>
          <t>Other</t>
        </is>
      </c>
      <c r="B23" s="5" t="n">
        <v>0</v>
      </c>
      <c r="C23" s="5" t="n">
        <v>-47</v>
      </c>
    </row>
    <row r="24">
      <c r="A24" s="4" t="inlineStr">
        <is>
          <t>Transfers into Level 3</t>
        </is>
      </c>
      <c r="B24" s="5" t="n">
        <v>0</v>
      </c>
      <c r="C24" s="5" t="n">
        <v>0</v>
      </c>
    </row>
    <row r="25">
      <c r="A25" s="4" t="inlineStr">
        <is>
          <t>Transfers out of Level 3</t>
        </is>
      </c>
      <c r="B25" s="5" t="n">
        <v>0</v>
      </c>
      <c r="C25" s="5" t="n">
        <v>0</v>
      </c>
    </row>
    <row r="26">
      <c r="A26" s="4" t="inlineStr">
        <is>
          <t>Ending Balance</t>
        </is>
      </c>
      <c r="B26" s="6" t="n">
        <v>0</v>
      </c>
      <c r="C26" s="5" t="n">
        <v>12880</v>
      </c>
    </row>
    <row r="27">
      <c r="A27" s="4" t="inlineStr">
        <is>
          <t>Percentage of total</t>
        </is>
      </c>
      <c r="B27" s="4" t="inlineStr">
        <is>
          <t>0.00%</t>
        </is>
      </c>
      <c r="D27" s="4" t="inlineStr">
        <is>
          <t>0.00%</t>
        </is>
      </c>
    </row>
    <row r="28">
      <c r="A28" s="4" t="inlineStr">
        <is>
          <t>Collateralized debt obligations</t>
        </is>
      </c>
    </row>
    <row r="29">
      <c r="A29" s="3" t="inlineStr">
        <is>
          <t>Fair Value, Assets Measured on Recurring Basis, Unobservable Input Reconciliation, Calculation</t>
        </is>
      </c>
    </row>
    <row r="30">
      <c r="A30" s="4" t="inlineStr">
        <is>
          <t>Beginning Balance</t>
        </is>
      </c>
      <c r="B30" s="6" t="n">
        <v>71598</v>
      </c>
      <c r="C30" s="5" t="n">
        <v>74104</v>
      </c>
    </row>
    <row r="31">
      <c r="A31" s="4" t="inlineStr">
        <is>
          <t>Included in realized gains / losses</t>
        </is>
      </c>
      <c r="B31" s="5" t="n">
        <v>-6787</v>
      </c>
      <c r="C31" s="5" t="n">
        <v>0</v>
      </c>
    </row>
    <row r="32">
      <c r="A32" s="4" t="inlineStr">
        <is>
          <t>Included in other comprehensive income</t>
        </is>
      </c>
      <c r="B32" s="5" t="n">
        <v>13528</v>
      </c>
      <c r="C32" s="5" t="n">
        <v>-5046</v>
      </c>
    </row>
    <row r="33">
      <c r="A33" s="4" t="inlineStr">
        <is>
          <t>Acquisitions</t>
        </is>
      </c>
      <c r="B33" s="5" t="n">
        <v>0</v>
      </c>
      <c r="C33" s="5" t="n">
        <v>0</v>
      </c>
    </row>
    <row r="34">
      <c r="A34" s="4" t="inlineStr">
        <is>
          <t>Sales</t>
        </is>
      </c>
      <c r="B34" s="5" t="n">
        <v>-13213</v>
      </c>
      <c r="C34" s="5" t="n">
        <v>0</v>
      </c>
    </row>
    <row r="35">
      <c r="A35" s="4" t="inlineStr">
        <is>
          <t>Amortization</t>
        </is>
      </c>
      <c r="B35" s="5" t="n">
        <v>2270</v>
      </c>
      <c r="C35" s="5" t="n">
        <v>2275</v>
      </c>
    </row>
    <row r="36">
      <c r="A36" s="4" t="inlineStr">
        <is>
          <t>Other</t>
        </is>
      </c>
      <c r="B36" s="5" t="n">
        <v>-2989</v>
      </c>
      <c r="C36" s="5" t="n">
        <v>-2234</v>
      </c>
    </row>
    <row r="37">
      <c r="A37" s="4" t="inlineStr">
        <is>
          <t>Transfers into Level 3</t>
        </is>
      </c>
      <c r="B37" s="5" t="n">
        <v>0</v>
      </c>
      <c r="C37" s="5" t="n">
        <v>0</v>
      </c>
    </row>
    <row r="38">
      <c r="A38" s="4" t="inlineStr">
        <is>
          <t>Transfers out of Level 3</t>
        </is>
      </c>
      <c r="B38" s="5" t="n">
        <v>0</v>
      </c>
      <c r="C38" s="5" t="n">
        <v>0</v>
      </c>
    </row>
    <row r="39">
      <c r="A39" s="4" t="inlineStr">
        <is>
          <t>Ending Balance</t>
        </is>
      </c>
      <c r="B39" s="6" t="n">
        <v>64407</v>
      </c>
      <c r="C39" s="5" t="n">
        <v>69099</v>
      </c>
    </row>
    <row r="40">
      <c r="A40" s="4" t="inlineStr">
        <is>
          <t>Percentage of total</t>
        </is>
      </c>
      <c r="B40" s="4" t="inlineStr">
        <is>
          <t>1.00%</t>
        </is>
      </c>
      <c r="D40" s="4" t="inlineStr">
        <is>
          <t>1.00%</t>
        </is>
      </c>
    </row>
    <row r="41">
      <c r="A41" s="4" t="inlineStr">
        <is>
          <t>Corporates</t>
        </is>
      </c>
    </row>
    <row r="42">
      <c r="A42" s="3" t="inlineStr">
        <is>
          <t>Fair Value, Assets Measured on Recurring Basis, Unobservable Input Reconciliation, Calculation</t>
        </is>
      </c>
    </row>
    <row r="43">
      <c r="A43" s="4" t="inlineStr">
        <is>
          <t>Beginning Balance</t>
        </is>
      </c>
      <c r="B43" s="6" t="n">
        <v>714505</v>
      </c>
      <c r="C43" s="5" t="n">
        <v>672128</v>
      </c>
    </row>
    <row r="44">
      <c r="A44" s="4" t="inlineStr">
        <is>
          <t>Included in realized gains / losses</t>
        </is>
      </c>
      <c r="B44" s="5" t="n">
        <v>840</v>
      </c>
      <c r="C44" s="5" t="n">
        <v>1213</v>
      </c>
    </row>
    <row r="45">
      <c r="A45" s="4" t="inlineStr">
        <is>
          <t>Included in other comprehensive income</t>
        </is>
      </c>
      <c r="B45" s="5" t="n">
        <v>-12489</v>
      </c>
      <c r="C45" s="5" t="n">
        <v>11765</v>
      </c>
    </row>
    <row r="46">
      <c r="A46" s="4" t="inlineStr">
        <is>
          <t>Acquisitions</t>
        </is>
      </c>
      <c r="B46" s="5" t="n">
        <v>0</v>
      </c>
      <c r="C46" s="5" t="n">
        <v>0</v>
      </c>
    </row>
    <row r="47">
      <c r="A47" s="4" t="inlineStr">
        <is>
          <t>Sales</t>
        </is>
      </c>
      <c r="B47" s="5" t="n">
        <v>0</v>
      </c>
      <c r="C47" s="5" t="n">
        <v>0</v>
      </c>
    </row>
    <row r="48">
      <c r="A48" s="4" t="inlineStr">
        <is>
          <t>Amortization</t>
        </is>
      </c>
      <c r="B48" s="5" t="n">
        <v>4</v>
      </c>
      <c r="C48" s="5" t="n">
        <v>4</v>
      </c>
    </row>
    <row r="49">
      <c r="A49" s="4" t="inlineStr">
        <is>
          <t>Other</t>
        </is>
      </c>
      <c r="B49" s="5" t="n">
        <v>-24115</v>
      </c>
      <c r="C49" s="5" t="n">
        <v>-26194</v>
      </c>
    </row>
    <row r="50">
      <c r="A50" s="4" t="inlineStr">
        <is>
          <t>Transfers into Level 3</t>
        </is>
      </c>
      <c r="B50" s="5" t="n">
        <v>0</v>
      </c>
      <c r="C50" s="5" t="n">
        <v>0</v>
      </c>
    </row>
    <row r="51">
      <c r="A51" s="4" t="inlineStr">
        <is>
          <t>Transfers out of Level 3</t>
        </is>
      </c>
      <c r="B51" s="5" t="n">
        <v>0</v>
      </c>
      <c r="C51" s="5" t="n">
        <v>0</v>
      </c>
    </row>
    <row r="52">
      <c r="A52" s="4" t="inlineStr">
        <is>
          <t>Ending Balance</t>
        </is>
      </c>
      <c r="B52" s="6" t="n">
        <v>678745</v>
      </c>
      <c r="C52" s="6" t="n">
        <v>658916</v>
      </c>
    </row>
    <row r="53">
      <c r="A53" s="4" t="inlineStr">
        <is>
          <t>Percentage of total</t>
        </is>
      </c>
      <c r="B53" s="4" t="inlineStr">
        <is>
          <t>3.00%</t>
        </is>
      </c>
      <c r="D53" s="4" t="inlineStr">
        <is>
          <t>3.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Unrealized Gains or (Losses) Included in Other Comprehensive Income (Details) - USD ($) $ in Thousands</t>
        </is>
      </c>
      <c r="B1" s="2" t="inlineStr">
        <is>
          <t>6 Months Ended</t>
        </is>
      </c>
    </row>
    <row r="2">
      <c r="B2" s="2" t="inlineStr">
        <is>
          <t>Jun. 30, 2021</t>
        </is>
      </c>
      <c r="C2" s="2" t="inlineStr">
        <is>
          <t>Jun. 30, 2020</t>
        </is>
      </c>
    </row>
    <row r="3">
      <c r="A3" s="3" t="inlineStr">
        <is>
          <t>Fair Value, Assets Measured on Recurring Basis, Unobservable Input Reconciliation [Line Items]</t>
        </is>
      </c>
    </row>
    <row r="4">
      <c r="A4" s="4" t="inlineStr">
        <is>
          <t>Changes in Unrealized Gains/Losses included in Other Comprehensive Income for Assets Held at the End of the Period</t>
        </is>
      </c>
      <c r="B4" s="6" t="n">
        <v>1102</v>
      </c>
      <c r="C4" s="6" t="n">
        <v>6469</v>
      </c>
    </row>
    <row r="5">
      <c r="A5" s="4" t="inlineStr">
        <is>
          <t>Asset- backed Securities</t>
        </is>
      </c>
    </row>
    <row r="6">
      <c r="A6" s="3" t="inlineStr">
        <is>
          <t>Fair Value, Assets Measured on Recurring Basis, Unobservable Input Reconciliation [Line Items]</t>
        </is>
      </c>
    </row>
    <row r="7">
      <c r="A7" s="4" t="inlineStr">
        <is>
          <t>Changes in Unrealized Gains/Losses included in Other Comprehensive Income for Assets Held at the End of the Period</t>
        </is>
      </c>
      <c r="B7" s="5" t="n">
        <v>63</v>
      </c>
      <c r="C7" s="5" t="n">
        <v>-250</v>
      </c>
    </row>
    <row r="8">
      <c r="A8" s="4" t="inlineStr">
        <is>
          <t>Collateralized debt obligations</t>
        </is>
      </c>
    </row>
    <row r="9">
      <c r="A9" s="3" t="inlineStr">
        <is>
          <t>Fair Value, Assets Measured on Recurring Basis, Unobservable Input Reconciliation [Line Items]</t>
        </is>
      </c>
    </row>
    <row r="10">
      <c r="A10" s="4" t="inlineStr">
        <is>
          <t>Changes in Unrealized Gains/Losses included in Other Comprehensive Income for Assets Held at the End of the Period</t>
        </is>
      </c>
      <c r="B10" s="5" t="n">
        <v>13528</v>
      </c>
      <c r="C10" s="5" t="n">
        <v>-5046</v>
      </c>
    </row>
    <row r="11">
      <c r="A11" s="4" t="inlineStr">
        <is>
          <t>Corporates</t>
        </is>
      </c>
    </row>
    <row r="12">
      <c r="A12" s="3" t="inlineStr">
        <is>
          <t>Fair Value, Assets Measured on Recurring Basis, Unobservable Input Reconciliation [Line Items]</t>
        </is>
      </c>
    </row>
    <row r="13">
      <c r="A13" s="4" t="inlineStr">
        <is>
          <t>Changes in Unrealized Gains/Losses included in Other Comprehensive Income for Assets Held at the End of the Period</t>
        </is>
      </c>
      <c r="B13" s="6" t="n">
        <v>-12489</v>
      </c>
      <c r="C13" s="6" t="n">
        <v>117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1023756</v>
      </c>
      <c r="C4" s="6" t="n">
        <v>953702</v>
      </c>
      <c r="D4" s="6" t="n">
        <v>2026049</v>
      </c>
      <c r="E4" s="6" t="n">
        <v>1883537</v>
      </c>
    </row>
    <row r="5">
      <c r="A5" s="4" t="inlineStr">
        <is>
          <t>Net investment income</t>
        </is>
      </c>
      <c r="B5" s="5" t="n">
        <v>238308</v>
      </c>
      <c r="C5" s="5" t="n">
        <v>231568</v>
      </c>
      <c r="D5" s="5" t="n">
        <v>474128</v>
      </c>
      <c r="E5" s="5" t="n">
        <v>460559</v>
      </c>
    </row>
    <row r="6">
      <c r="A6" s="4" t="inlineStr">
        <is>
          <t>Realized gains (losses)</t>
        </is>
      </c>
      <c r="B6" s="5" t="n">
        <v>8659</v>
      </c>
      <c r="C6" s="5" t="n">
        <v>-4790</v>
      </c>
      <c r="D6" s="5" t="n">
        <v>36811</v>
      </c>
      <c r="E6" s="5" t="n">
        <v>-30887</v>
      </c>
    </row>
    <row r="7">
      <c r="A7" s="4" t="inlineStr">
        <is>
          <t>Other income</t>
        </is>
      </c>
      <c r="B7" s="5" t="n">
        <v>388</v>
      </c>
      <c r="C7" s="5" t="n">
        <v>404</v>
      </c>
      <c r="D7" s="5" t="n">
        <v>683</v>
      </c>
      <c r="E7" s="5" t="n">
        <v>729</v>
      </c>
    </row>
    <row r="8">
      <c r="A8" s="4" t="inlineStr">
        <is>
          <t>Total revenue</t>
        </is>
      </c>
      <c r="B8" s="5" t="n">
        <v>1271111</v>
      </c>
      <c r="C8" s="5" t="n">
        <v>1180884</v>
      </c>
      <c r="D8" s="5" t="n">
        <v>2537671</v>
      </c>
      <c r="E8" s="5" t="n">
        <v>2313938</v>
      </c>
    </row>
    <row r="9">
      <c r="A9" s="3" t="inlineStr">
        <is>
          <t>Benefits and expenses:</t>
        </is>
      </c>
    </row>
    <row r="10">
      <c r="A10" s="4" t="inlineStr">
        <is>
          <t>Life policyholder benefits</t>
        </is>
      </c>
      <c r="B10" s="5" t="n">
        <v>498471</v>
      </c>
      <c r="C10" s="5" t="n">
        <v>459845</v>
      </c>
      <c r="D10" s="5" t="n">
        <v>1016102</v>
      </c>
      <c r="E10" s="5" t="n">
        <v>881515</v>
      </c>
    </row>
    <row r="11">
      <c r="A11" s="4" t="inlineStr">
        <is>
          <t>Health policyholder benefits</t>
        </is>
      </c>
      <c r="B11" s="5" t="n">
        <v>188854</v>
      </c>
      <c r="C11" s="5" t="n">
        <v>183496</v>
      </c>
      <c r="D11" s="5" t="n">
        <v>376683</v>
      </c>
      <c r="E11" s="5" t="n">
        <v>362207</v>
      </c>
    </row>
    <row r="12">
      <c r="A12" s="4" t="inlineStr">
        <is>
          <t>Other policyholder benefits</t>
        </is>
      </c>
      <c r="B12" s="5" t="n">
        <v>7286</v>
      </c>
      <c r="C12" s="5" t="n">
        <v>7475</v>
      </c>
      <c r="D12" s="5" t="n">
        <v>14545</v>
      </c>
      <c r="E12" s="5" t="n">
        <v>15063</v>
      </c>
    </row>
    <row r="13">
      <c r="A13" s="4" t="inlineStr">
        <is>
          <t>Total policyholder benefits</t>
        </is>
      </c>
      <c r="B13" s="5" t="n">
        <v>694611</v>
      </c>
      <c r="C13" s="5" t="n">
        <v>650816</v>
      </c>
      <c r="D13" s="5" t="n">
        <v>1407330</v>
      </c>
      <c r="E13" s="5" t="n">
        <v>1258785</v>
      </c>
    </row>
    <row r="14">
      <c r="A14" s="4" t="inlineStr">
        <is>
          <t>Amortization of deferred acquisition costs</t>
        </is>
      </c>
      <c r="B14" s="5" t="n">
        <v>148021</v>
      </c>
      <c r="C14" s="5" t="n">
        <v>146160</v>
      </c>
      <c r="D14" s="5" t="n">
        <v>301014</v>
      </c>
      <c r="E14" s="5" t="n">
        <v>289997</v>
      </c>
    </row>
    <row r="15">
      <c r="A15" s="4" t="inlineStr">
        <is>
          <t>Commissions, premium taxes, and non-deferred acquisition costs</t>
        </is>
      </c>
      <c r="B15" s="5" t="n">
        <v>82312</v>
      </c>
      <c r="C15" s="5" t="n">
        <v>76140</v>
      </c>
      <c r="D15" s="5" t="n">
        <v>161978</v>
      </c>
      <c r="E15" s="5" t="n">
        <v>155077</v>
      </c>
    </row>
    <row r="16">
      <c r="A16" s="4" t="inlineStr">
        <is>
          <t>Other operating expense</t>
        </is>
      </c>
      <c r="B16" s="5" t="n">
        <v>79155</v>
      </c>
      <c r="C16" s="5" t="n">
        <v>72714</v>
      </c>
      <c r="D16" s="5" t="n">
        <v>160365</v>
      </c>
      <c r="E16" s="5" t="n">
        <v>151296</v>
      </c>
    </row>
    <row r="17">
      <c r="A17" s="4" t="inlineStr">
        <is>
          <t>Interest expense</t>
        </is>
      </c>
      <c r="B17" s="5" t="n">
        <v>21769</v>
      </c>
      <c r="C17" s="5" t="n">
        <v>22813</v>
      </c>
      <c r="D17" s="5" t="n">
        <v>42947</v>
      </c>
      <c r="E17" s="5" t="n">
        <v>43621</v>
      </c>
    </row>
    <row r="18">
      <c r="A18" s="4" t="inlineStr">
        <is>
          <t>Total benefits and expenses</t>
        </is>
      </c>
      <c r="B18" s="5" t="n">
        <v>1025868</v>
      </c>
      <c r="C18" s="5" t="n">
        <v>968643</v>
      </c>
      <c r="D18" s="5" t="n">
        <v>2073634</v>
      </c>
      <c r="E18" s="5" t="n">
        <v>1898776</v>
      </c>
    </row>
    <row r="19">
      <c r="A19" s="4" t="inlineStr">
        <is>
          <t>Income before income taxes</t>
        </is>
      </c>
      <c r="B19" s="5" t="n">
        <v>245243</v>
      </c>
      <c r="C19" s="5" t="n">
        <v>212241</v>
      </c>
      <c r="D19" s="5" t="n">
        <v>464037</v>
      </c>
      <c r="E19" s="5" t="n">
        <v>415162</v>
      </c>
    </row>
    <row r="20">
      <c r="A20" s="4" t="inlineStr">
        <is>
          <t>Income tax benefit (expense)</t>
        </is>
      </c>
      <c r="B20" s="5" t="n">
        <v>-45625</v>
      </c>
      <c r="C20" s="5" t="n">
        <v>-39193</v>
      </c>
      <c r="D20" s="5" t="n">
        <v>-85902</v>
      </c>
      <c r="E20" s="5" t="n">
        <v>-76574</v>
      </c>
    </row>
    <row r="21">
      <c r="A21" s="4" t="inlineStr">
        <is>
          <t>Net income</t>
        </is>
      </c>
      <c r="B21" s="6" t="n">
        <v>199618</v>
      </c>
      <c r="C21" s="6" t="n">
        <v>173048</v>
      </c>
      <c r="D21" s="6" t="n">
        <v>378135</v>
      </c>
      <c r="E21" s="6" t="n">
        <v>338588</v>
      </c>
    </row>
    <row r="22">
      <c r="A22" s="4" t="inlineStr">
        <is>
          <t>Basic net income per common share (in dollars per share)</t>
        </is>
      </c>
      <c r="B22" s="7" t="n">
        <v>1.94</v>
      </c>
      <c r="C22" s="7" t="n">
        <v>1.63</v>
      </c>
      <c r="D22" s="7" t="n">
        <v>3.66</v>
      </c>
      <c r="E22" s="7" t="n">
        <v>3.17</v>
      </c>
    </row>
    <row r="23">
      <c r="A23" s="4" t="inlineStr">
        <is>
          <t>Diluted net income per common share (in dollars per share)</t>
        </is>
      </c>
      <c r="B23" s="7" t="n">
        <v>1.92</v>
      </c>
      <c r="C23" s="7" t="n">
        <v>1.62</v>
      </c>
      <c r="D23" s="7" t="n">
        <v>3.62</v>
      </c>
      <c r="E23" s="7" t="n">
        <v>3.13</v>
      </c>
    </row>
    <row r="24">
      <c r="A24" s="4" t="inlineStr">
        <is>
          <t>Life premium</t>
        </is>
      </c>
    </row>
    <row r="25">
      <c r="A25" s="3" t="inlineStr">
        <is>
          <t>Revenue:</t>
        </is>
      </c>
    </row>
    <row r="26">
      <c r="A26" s="4" t="inlineStr">
        <is>
          <t>Revenue</t>
        </is>
      </c>
      <c r="B26" s="6" t="n">
        <v>728170</v>
      </c>
      <c r="C26" s="6" t="n">
        <v>670822</v>
      </c>
      <c r="D26" s="6" t="n">
        <v>1436289</v>
      </c>
      <c r="E26" s="6" t="n">
        <v>1320452</v>
      </c>
    </row>
    <row r="27">
      <c r="A27" s="4" t="inlineStr">
        <is>
          <t>Health premium</t>
        </is>
      </c>
    </row>
    <row r="28">
      <c r="A28" s="3" t="inlineStr">
        <is>
          <t>Revenue:</t>
        </is>
      </c>
    </row>
    <row r="29">
      <c r="A29" s="4" t="inlineStr">
        <is>
          <t>Revenue</t>
        </is>
      </c>
      <c r="B29" s="5" t="n">
        <v>295586</v>
      </c>
      <c r="C29" s="5" t="n">
        <v>282877</v>
      </c>
      <c r="D29" s="5" t="n">
        <v>589759</v>
      </c>
      <c r="E29" s="5" t="n">
        <v>563082</v>
      </c>
    </row>
    <row r="30">
      <c r="A30" s="4" t="inlineStr">
        <is>
          <t>Other premium</t>
        </is>
      </c>
    </row>
    <row r="31">
      <c r="A31" s="3" t="inlineStr">
        <is>
          <t>Revenue:</t>
        </is>
      </c>
    </row>
    <row r="32">
      <c r="A32" s="4" t="inlineStr">
        <is>
          <t>Revenue</t>
        </is>
      </c>
      <c r="B32" s="6" t="n">
        <v>0</v>
      </c>
      <c r="C32" s="6" t="n">
        <v>3</v>
      </c>
      <c r="D32" s="6" t="n">
        <v>1</v>
      </c>
      <c r="E32" s="6" t="n">
        <v>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 Information about Investments in Unrealized Loss Position (Detail)</t>
        </is>
      </c>
      <c r="B1" s="2" t="inlineStr">
        <is>
          <t>Jun. 30, 2021Issueissuer</t>
        </is>
      </c>
      <c r="C1" s="2" t="inlineStr">
        <is>
          <t>Dec. 31, 2020issuerIssue</t>
        </is>
      </c>
    </row>
    <row r="2">
      <c r="A2" s="3" t="inlineStr">
        <is>
          <t>Investments, Debt and Equity Securities [Abstract]</t>
        </is>
      </c>
    </row>
    <row r="3">
      <c r="A3" s="4" t="inlineStr">
        <is>
          <t>Less than Twelve Months</t>
        </is>
      </c>
      <c r="B3" s="5" t="n">
        <v>99</v>
      </c>
      <c r="C3" s="5" t="n">
        <v>54</v>
      </c>
    </row>
    <row r="4">
      <c r="A4" s="4" t="inlineStr">
        <is>
          <t>Twelve Months or Longer</t>
        </is>
      </c>
      <c r="B4" s="5" t="n">
        <v>17</v>
      </c>
      <c r="C4" s="5" t="n">
        <v>24</v>
      </c>
    </row>
    <row r="5">
      <c r="A5" s="4" t="inlineStr">
        <is>
          <t>Total</t>
        </is>
      </c>
      <c r="B5" s="5" t="n">
        <v>116</v>
      </c>
      <c r="C5" s="5" t="n">
        <v>78</v>
      </c>
    </row>
    <row r="6">
      <c r="A6" s="4" t="inlineStr">
        <is>
          <t>Fixed maturity, portfolio issues</t>
        </is>
      </c>
      <c r="B6" s="5" t="n">
        <v>1917</v>
      </c>
      <c r="C6" s="5" t="n">
        <v>1900</v>
      </c>
    </row>
    <row r="7">
      <c r="A7" s="4" t="inlineStr">
        <is>
          <t>Fixed portfolio, number of issuers | issuer</t>
        </is>
      </c>
      <c r="B7" s="5" t="n">
        <v>779</v>
      </c>
      <c r="C7" s="5" t="n">
        <v>7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Investment Losses by Class of Investment (Detail) - USD ($) $ in Thousands</t>
        </is>
      </c>
      <c r="B1" s="2" t="inlineStr">
        <is>
          <t>Jun. 30, 2021</t>
        </is>
      </c>
      <c r="C1" s="2" t="inlineStr">
        <is>
          <t>Dec. 31, 2020</t>
        </is>
      </c>
    </row>
    <row r="2">
      <c r="A2" s="3" t="inlineStr">
        <is>
          <t>Debt Securities, Available-for-sale [Line Items]</t>
        </is>
      </c>
    </row>
    <row r="3">
      <c r="A3" s="4" t="inlineStr">
        <is>
          <t>Fair Value, Less than Twelve Months</t>
        </is>
      </c>
      <c r="B3" s="6" t="n">
        <v>492817</v>
      </c>
      <c r="C3" s="6" t="n">
        <v>278339</v>
      </c>
    </row>
    <row r="4">
      <c r="A4" s="4" t="inlineStr">
        <is>
          <t>Unrealized Loss, Less than Twelve Months</t>
        </is>
      </c>
      <c r="B4" s="5" t="n">
        <v>-19273</v>
      </c>
      <c r="C4" s="5" t="n">
        <v>-10088</v>
      </c>
    </row>
    <row r="5">
      <c r="A5" s="4" t="inlineStr">
        <is>
          <t>Fair Value, Twelve Months or Longer</t>
        </is>
      </c>
      <c r="B5" s="5" t="n">
        <v>167334</v>
      </c>
      <c r="C5" s="5" t="n">
        <v>216892</v>
      </c>
    </row>
    <row r="6">
      <c r="A6" s="4" t="inlineStr">
        <is>
          <t>Unrealized Loss, Twelve Months or Longer</t>
        </is>
      </c>
      <c r="B6" s="5" t="n">
        <v>-13733</v>
      </c>
      <c r="C6" s="5" t="n">
        <v>-37445</v>
      </c>
    </row>
    <row r="7">
      <c r="A7" s="4" t="inlineStr">
        <is>
          <t>Fair Value</t>
        </is>
      </c>
      <c r="B7" s="5" t="n">
        <v>660151</v>
      </c>
      <c r="C7" s="5" t="n">
        <v>495231</v>
      </c>
    </row>
    <row r="8">
      <c r="A8" s="4" t="inlineStr">
        <is>
          <t>Total</t>
        </is>
      </c>
      <c r="B8" s="5" t="n">
        <v>-33006</v>
      </c>
      <c r="C8" s="5" t="n">
        <v>-47533</v>
      </c>
    </row>
    <row r="9">
      <c r="A9" s="4" t="inlineStr">
        <is>
          <t>Investment Grade</t>
        </is>
      </c>
    </row>
    <row r="10">
      <c r="A10" s="3" t="inlineStr">
        <is>
          <t>Debt Securities, Available-for-sale [Line Items]</t>
        </is>
      </c>
    </row>
    <row r="11">
      <c r="A11" s="4" t="inlineStr">
        <is>
          <t>Fair Value, Less than Twelve Months</t>
        </is>
      </c>
      <c r="B11" s="5" t="n">
        <v>449709</v>
      </c>
      <c r="C11" s="5" t="n">
        <v>227374</v>
      </c>
    </row>
    <row r="12">
      <c r="A12" s="4" t="inlineStr">
        <is>
          <t>Unrealized Loss, Less than Twelve Months</t>
        </is>
      </c>
      <c r="B12" s="5" t="n">
        <v>-15686</v>
      </c>
      <c r="C12" s="5" t="n">
        <v>-5707</v>
      </c>
    </row>
    <row r="13">
      <c r="A13" s="4" t="inlineStr">
        <is>
          <t>Fair Value, Twelve Months or Longer</t>
        </is>
      </c>
      <c r="B13" s="5" t="n">
        <v>5173</v>
      </c>
      <c r="C13" s="5" t="n">
        <v>21209</v>
      </c>
    </row>
    <row r="14">
      <c r="A14" s="4" t="inlineStr">
        <is>
          <t>Unrealized Loss, Twelve Months or Longer</t>
        </is>
      </c>
      <c r="B14" s="5" t="n">
        <v>-160</v>
      </c>
      <c r="C14" s="5" t="n">
        <v>-2274</v>
      </c>
    </row>
    <row r="15">
      <c r="A15" s="4" t="inlineStr">
        <is>
          <t>Fair Value</t>
        </is>
      </c>
      <c r="B15" s="5" t="n">
        <v>454882</v>
      </c>
      <c r="C15" s="5" t="n">
        <v>248583</v>
      </c>
    </row>
    <row r="16">
      <c r="A16" s="4" t="inlineStr">
        <is>
          <t>Total</t>
        </is>
      </c>
      <c r="B16" s="5" t="n">
        <v>-15846</v>
      </c>
      <c r="C16" s="5" t="n">
        <v>-7981</v>
      </c>
    </row>
    <row r="17">
      <c r="A17" s="4" t="inlineStr">
        <is>
          <t>Investment Grade | U.S. Government direct, guaranteed, and government-sponsored enterprises</t>
        </is>
      </c>
    </row>
    <row r="18">
      <c r="A18" s="3" t="inlineStr">
        <is>
          <t>Debt Securities, Available-for-sale [Line Items]</t>
        </is>
      </c>
    </row>
    <row r="19">
      <c r="A19" s="4" t="inlineStr">
        <is>
          <t>Fair Value, Less than Twelve Months</t>
        </is>
      </c>
      <c r="B19" s="5" t="n">
        <v>3888</v>
      </c>
      <c r="C19" s="5" t="n">
        <v>2006</v>
      </c>
    </row>
    <row r="20">
      <c r="A20" s="4" t="inlineStr">
        <is>
          <t>Unrealized Loss, Less than Twelve Months</t>
        </is>
      </c>
      <c r="B20" s="5" t="n">
        <v>-128</v>
      </c>
      <c r="C20" s="5" t="n">
        <v>-43</v>
      </c>
    </row>
    <row r="21">
      <c r="A21" s="4" t="inlineStr">
        <is>
          <t>Fair Value, Twelve Months or Longer</t>
        </is>
      </c>
      <c r="B21" s="5" t="n">
        <v>2</v>
      </c>
      <c r="C21" s="5" t="n">
        <v>0</v>
      </c>
    </row>
    <row r="22">
      <c r="A22" s="4" t="inlineStr">
        <is>
          <t>Unrealized Loss, Twelve Months or Longer</t>
        </is>
      </c>
      <c r="B22" s="5" t="n">
        <v>0</v>
      </c>
      <c r="C22" s="5" t="n">
        <v>0</v>
      </c>
    </row>
    <row r="23">
      <c r="A23" s="4" t="inlineStr">
        <is>
          <t>Fair Value</t>
        </is>
      </c>
      <c r="B23" s="5" t="n">
        <v>3890</v>
      </c>
      <c r="C23" s="5" t="n">
        <v>2006</v>
      </c>
    </row>
    <row r="24">
      <c r="A24" s="4" t="inlineStr">
        <is>
          <t>Total</t>
        </is>
      </c>
      <c r="B24" s="5" t="n">
        <v>-128</v>
      </c>
      <c r="C24" s="5" t="n">
        <v>-43</v>
      </c>
    </row>
    <row r="25">
      <c r="A25" s="4" t="inlineStr">
        <is>
          <t>Investment Grade | States, municipalities, and political subdivisions</t>
        </is>
      </c>
    </row>
    <row r="26">
      <c r="A26" s="3" t="inlineStr">
        <is>
          <t>Debt Securities, Available-for-sale [Line Items]</t>
        </is>
      </c>
    </row>
    <row r="27">
      <c r="A27" s="4" t="inlineStr">
        <is>
          <t>Fair Value, Less than Twelve Months</t>
        </is>
      </c>
      <c r="B27" s="5" t="n">
        <v>61437</v>
      </c>
      <c r="C27" s="5" t="n">
        <v>32910</v>
      </c>
    </row>
    <row r="28">
      <c r="A28" s="4" t="inlineStr">
        <is>
          <t>Unrealized Loss, Less than Twelve Months</t>
        </is>
      </c>
      <c r="B28" s="5" t="n">
        <v>-696</v>
      </c>
      <c r="C28" s="5" t="n">
        <v>-315</v>
      </c>
    </row>
    <row r="29">
      <c r="A29" s="4" t="inlineStr">
        <is>
          <t>Fair Value, Twelve Months or Longer</t>
        </is>
      </c>
      <c r="B29" s="5" t="n">
        <v>0</v>
      </c>
      <c r="C29" s="5" t="n">
        <v>0</v>
      </c>
    </row>
    <row r="30">
      <c r="A30" s="4" t="inlineStr">
        <is>
          <t>Unrealized Loss, Twelve Months or Longer</t>
        </is>
      </c>
      <c r="B30" s="5" t="n">
        <v>0</v>
      </c>
      <c r="C30" s="5" t="n">
        <v>0</v>
      </c>
    </row>
    <row r="31">
      <c r="A31" s="4" t="inlineStr">
        <is>
          <t>Fair Value</t>
        </is>
      </c>
      <c r="B31" s="5" t="n">
        <v>61437</v>
      </c>
      <c r="C31" s="5" t="n">
        <v>32910</v>
      </c>
    </row>
    <row r="32">
      <c r="A32" s="4" t="inlineStr">
        <is>
          <t>Total</t>
        </is>
      </c>
      <c r="B32" s="5" t="n">
        <v>-696</v>
      </c>
      <c r="C32" s="5" t="n">
        <v>-315</v>
      </c>
    </row>
    <row r="33">
      <c r="A33" s="4" t="inlineStr">
        <is>
          <t>Investment Grade | Foreign governments</t>
        </is>
      </c>
    </row>
    <row r="34">
      <c r="A34" s="3" t="inlineStr">
        <is>
          <t>Debt Securities, Available-for-sale [Line Items]</t>
        </is>
      </c>
    </row>
    <row r="35">
      <c r="A35" s="4" t="inlineStr">
        <is>
          <t>Fair Value, Less than Twelve Months</t>
        </is>
      </c>
      <c r="B35" s="5" t="n">
        <v>32095</v>
      </c>
      <c r="C35" s="5" t="n">
        <v>19532</v>
      </c>
    </row>
    <row r="36">
      <c r="A36" s="4" t="inlineStr">
        <is>
          <t>Unrealized Loss, Less than Twelve Months</t>
        </is>
      </c>
      <c r="B36" s="5" t="n">
        <v>-3707</v>
      </c>
      <c r="C36" s="5" t="n">
        <v>-898</v>
      </c>
    </row>
    <row r="37">
      <c r="A37" s="4" t="inlineStr">
        <is>
          <t>Fair Value, Twelve Months or Longer</t>
        </is>
      </c>
      <c r="B37" s="5" t="n">
        <v>0</v>
      </c>
      <c r="C37" s="5" t="n">
        <v>0</v>
      </c>
    </row>
    <row r="38">
      <c r="A38" s="4" t="inlineStr">
        <is>
          <t>Unrealized Loss, Twelve Months or Longer</t>
        </is>
      </c>
      <c r="B38" s="5" t="n">
        <v>0</v>
      </c>
      <c r="C38" s="5" t="n">
        <v>0</v>
      </c>
    </row>
    <row r="39">
      <c r="A39" s="4" t="inlineStr">
        <is>
          <t>Fair Value</t>
        </is>
      </c>
      <c r="B39" s="5" t="n">
        <v>32095</v>
      </c>
      <c r="C39" s="5" t="n">
        <v>19532</v>
      </c>
    </row>
    <row r="40">
      <c r="A40" s="4" t="inlineStr">
        <is>
          <t>Total</t>
        </is>
      </c>
      <c r="B40" s="5" t="n">
        <v>-3707</v>
      </c>
      <c r="C40" s="5" t="n">
        <v>-898</v>
      </c>
    </row>
    <row r="41">
      <c r="A41" s="4" t="inlineStr">
        <is>
          <t>Investment Grade | Corporates</t>
        </is>
      </c>
    </row>
    <row r="42">
      <c r="A42" s="3" t="inlineStr">
        <is>
          <t>Debt Securities, Available-for-sale [Line Items]</t>
        </is>
      </c>
    </row>
    <row r="43">
      <c r="A43" s="4" t="inlineStr">
        <is>
          <t>Fair Value, Less than Twelve Months</t>
        </is>
      </c>
      <c r="B43" s="5" t="n">
        <v>341737</v>
      </c>
      <c r="C43" s="5" t="n">
        <v>144062</v>
      </c>
    </row>
    <row r="44">
      <c r="A44" s="4" t="inlineStr">
        <is>
          <t>Unrealized Loss, Less than Twelve Months</t>
        </is>
      </c>
      <c r="B44" s="5" t="n">
        <v>-11146</v>
      </c>
      <c r="C44" s="5" t="n">
        <v>-3400</v>
      </c>
    </row>
    <row r="45">
      <c r="A45" s="4" t="inlineStr">
        <is>
          <t>Fair Value, Twelve Months or Longer</t>
        </is>
      </c>
      <c r="B45" s="5" t="n">
        <v>5169</v>
      </c>
      <c r="C45" s="5" t="n">
        <v>21204</v>
      </c>
    </row>
    <row r="46">
      <c r="A46" s="4" t="inlineStr">
        <is>
          <t>Unrealized Loss, Twelve Months or Longer</t>
        </is>
      </c>
      <c r="B46" s="5" t="n">
        <v>-160</v>
      </c>
      <c r="C46" s="5" t="n">
        <v>-2274</v>
      </c>
    </row>
    <row r="47">
      <c r="A47" s="4" t="inlineStr">
        <is>
          <t>Fair Value</t>
        </is>
      </c>
      <c r="B47" s="5" t="n">
        <v>346906</v>
      </c>
      <c r="C47" s="5" t="n">
        <v>165266</v>
      </c>
    </row>
    <row r="48">
      <c r="A48" s="4" t="inlineStr">
        <is>
          <t>Total</t>
        </is>
      </c>
      <c r="B48" s="5" t="n">
        <v>-11306</v>
      </c>
      <c r="C48" s="5" t="n">
        <v>-5674</v>
      </c>
    </row>
    <row r="49">
      <c r="A49" s="4" t="inlineStr">
        <is>
          <t>Investment Grade | Other asset-backed securities</t>
        </is>
      </c>
    </row>
    <row r="50">
      <c r="A50" s="3" t="inlineStr">
        <is>
          <t>Debt Securities, Available-for-sale [Line Items]</t>
        </is>
      </c>
    </row>
    <row r="51">
      <c r="A51" s="4" t="inlineStr">
        <is>
          <t>Fair Value, Less than Twelve Months</t>
        </is>
      </c>
      <c r="B51" s="5" t="n">
        <v>10552</v>
      </c>
      <c r="C51" s="5" t="n">
        <v>28864</v>
      </c>
    </row>
    <row r="52">
      <c r="A52" s="4" t="inlineStr">
        <is>
          <t>Unrealized Loss, Less than Twelve Months</t>
        </is>
      </c>
      <c r="B52" s="5" t="n">
        <v>-9</v>
      </c>
      <c r="C52" s="5" t="n">
        <v>-1051</v>
      </c>
    </row>
    <row r="53">
      <c r="A53" s="4" t="inlineStr">
        <is>
          <t>Fair Value, Twelve Months or Longer</t>
        </is>
      </c>
      <c r="B53" s="5" t="n">
        <v>2</v>
      </c>
      <c r="C53" s="5" t="n">
        <v>5</v>
      </c>
    </row>
    <row r="54">
      <c r="A54" s="4" t="inlineStr">
        <is>
          <t>Unrealized Loss, Twelve Months or Longer</t>
        </is>
      </c>
      <c r="B54" s="5" t="n">
        <v>0</v>
      </c>
      <c r="C54" s="5" t="n">
        <v>0</v>
      </c>
    </row>
    <row r="55">
      <c r="A55" s="4" t="inlineStr">
        <is>
          <t>Fair Value</t>
        </is>
      </c>
      <c r="B55" s="5" t="n">
        <v>10554</v>
      </c>
      <c r="C55" s="5" t="n">
        <v>28869</v>
      </c>
    </row>
    <row r="56">
      <c r="A56" s="4" t="inlineStr">
        <is>
          <t>Total</t>
        </is>
      </c>
      <c r="B56" s="5" t="n">
        <v>-9</v>
      </c>
      <c r="C56" s="5" t="n">
        <v>-1051</v>
      </c>
    </row>
    <row r="57">
      <c r="A57" s="4" t="inlineStr">
        <is>
          <t>Investment Grade | Collateralized debt obligations</t>
        </is>
      </c>
    </row>
    <row r="58">
      <c r="A58" s="3" t="inlineStr">
        <is>
          <t>Debt Securities, Available-for-sale [Line Items]</t>
        </is>
      </c>
    </row>
    <row r="59">
      <c r="A59" s="4" t="inlineStr">
        <is>
          <t>Fair Value, Less than Twelve Months</t>
        </is>
      </c>
      <c r="B59" s="5" t="n">
        <v>0</v>
      </c>
      <c r="C59" s="5" t="n">
        <v>0</v>
      </c>
    </row>
    <row r="60">
      <c r="A60" s="4" t="inlineStr">
        <is>
          <t>Unrealized Loss, Less than Twelve Months</t>
        </is>
      </c>
      <c r="B60" s="5" t="n">
        <v>0</v>
      </c>
      <c r="C60" s="5" t="n">
        <v>0</v>
      </c>
    </row>
    <row r="61">
      <c r="A61" s="4" t="inlineStr">
        <is>
          <t>Fair Value, Twelve Months or Longer</t>
        </is>
      </c>
      <c r="B61" s="5" t="n">
        <v>0</v>
      </c>
      <c r="C61" s="5" t="n">
        <v>0</v>
      </c>
    </row>
    <row r="62">
      <c r="A62" s="4" t="inlineStr">
        <is>
          <t>Unrealized Loss, Twelve Months or Longer</t>
        </is>
      </c>
      <c r="B62" s="5" t="n">
        <v>0</v>
      </c>
      <c r="C62" s="5" t="n">
        <v>0</v>
      </c>
    </row>
    <row r="63">
      <c r="A63" s="4" t="inlineStr">
        <is>
          <t>Fair Value</t>
        </is>
      </c>
      <c r="B63" s="5" t="n">
        <v>0</v>
      </c>
      <c r="C63" s="5" t="n">
        <v>0</v>
      </c>
    </row>
    <row r="64">
      <c r="A64" s="4" t="inlineStr">
        <is>
          <t>Total</t>
        </is>
      </c>
      <c r="B64" s="5" t="n">
        <v>0</v>
      </c>
      <c r="C64" s="5" t="n">
        <v>0</v>
      </c>
    </row>
    <row r="65">
      <c r="A65" s="4" t="inlineStr">
        <is>
          <t>Investment Grade | Financial | Corporates</t>
        </is>
      </c>
    </row>
    <row r="66">
      <c r="A66" s="3" t="inlineStr">
        <is>
          <t>Debt Securities, Available-for-sale [Line Items]</t>
        </is>
      </c>
    </row>
    <row r="67">
      <c r="A67" s="4" t="inlineStr">
        <is>
          <t>Fair Value, Less than Twelve Months</t>
        </is>
      </c>
      <c r="B67" s="5" t="n">
        <v>108309</v>
      </c>
      <c r="C67" s="5" t="n">
        <v>117762</v>
      </c>
    </row>
    <row r="68">
      <c r="A68" s="4" t="inlineStr">
        <is>
          <t>Unrealized Loss, Less than Twelve Months</t>
        </is>
      </c>
      <c r="B68" s="5" t="n">
        <v>-4251</v>
      </c>
      <c r="C68" s="5" t="n">
        <v>-2564</v>
      </c>
    </row>
    <row r="69">
      <c r="A69" s="4" t="inlineStr">
        <is>
          <t>Fair Value, Twelve Months or Longer</t>
        </is>
      </c>
      <c r="B69" s="5" t="n">
        <v>5069</v>
      </c>
      <c r="C69" s="5" t="n">
        <v>6333</v>
      </c>
    </row>
    <row r="70">
      <c r="A70" s="4" t="inlineStr">
        <is>
          <t>Unrealized Loss, Twelve Months or Longer</t>
        </is>
      </c>
      <c r="B70" s="5" t="n">
        <v>-158</v>
      </c>
      <c r="C70" s="5" t="n">
        <v>-2168</v>
      </c>
    </row>
    <row r="71">
      <c r="A71" s="4" t="inlineStr">
        <is>
          <t>Fair Value</t>
        </is>
      </c>
      <c r="B71" s="5" t="n">
        <v>113378</v>
      </c>
      <c r="C71" s="5" t="n">
        <v>124095</v>
      </c>
    </row>
    <row r="72">
      <c r="A72" s="4" t="inlineStr">
        <is>
          <t>Total</t>
        </is>
      </c>
      <c r="B72" s="5" t="n">
        <v>-4409</v>
      </c>
      <c r="C72" s="5" t="n">
        <v>-4732</v>
      </c>
    </row>
    <row r="73">
      <c r="A73" s="4" t="inlineStr">
        <is>
          <t>Investment Grade | Utilities | Corporates</t>
        </is>
      </c>
    </row>
    <row r="74">
      <c r="A74" s="3" t="inlineStr">
        <is>
          <t>Debt Securities, Available-for-sale [Line Items]</t>
        </is>
      </c>
    </row>
    <row r="75">
      <c r="A75" s="4" t="inlineStr">
        <is>
          <t>Fair Value, Less than Twelve Months</t>
        </is>
      </c>
      <c r="B75" s="5" t="n">
        <v>22950</v>
      </c>
      <c r="C75" s="5" t="n">
        <v>2726</v>
      </c>
    </row>
    <row r="76">
      <c r="A76" s="4" t="inlineStr">
        <is>
          <t>Unrealized Loss, Less than Twelve Months</t>
        </is>
      </c>
      <c r="B76" s="5" t="n">
        <v>-815</v>
      </c>
      <c r="C76" s="5" t="n">
        <v>-108</v>
      </c>
    </row>
    <row r="77">
      <c r="A77" s="4" t="inlineStr">
        <is>
          <t>Fair Value, Twelve Months or Longer</t>
        </is>
      </c>
      <c r="B77" s="5" t="n">
        <v>0</v>
      </c>
      <c r="C77" s="5" t="n">
        <v>0</v>
      </c>
    </row>
    <row r="78">
      <c r="A78" s="4" t="inlineStr">
        <is>
          <t>Unrealized Loss, Twelve Months or Longer</t>
        </is>
      </c>
      <c r="B78" s="5" t="n">
        <v>0</v>
      </c>
      <c r="C78" s="5" t="n">
        <v>0</v>
      </c>
    </row>
    <row r="79">
      <c r="A79" s="4" t="inlineStr">
        <is>
          <t>Fair Value</t>
        </is>
      </c>
      <c r="B79" s="5" t="n">
        <v>22950</v>
      </c>
      <c r="C79" s="5" t="n">
        <v>2726</v>
      </c>
    </row>
    <row r="80">
      <c r="A80" s="4" t="inlineStr">
        <is>
          <t>Total</t>
        </is>
      </c>
      <c r="B80" s="5" t="n">
        <v>-815</v>
      </c>
      <c r="C80" s="5" t="n">
        <v>-108</v>
      </c>
    </row>
    <row r="81">
      <c r="A81" s="4" t="inlineStr">
        <is>
          <t>Investment Grade | Energy | Corporates</t>
        </is>
      </c>
    </row>
    <row r="82">
      <c r="A82" s="3" t="inlineStr">
        <is>
          <t>Debt Securities, Available-for-sale [Line Items]</t>
        </is>
      </c>
    </row>
    <row r="83">
      <c r="A83" s="4" t="inlineStr">
        <is>
          <t>Fair Value, Less than Twelve Months</t>
        </is>
      </c>
      <c r="B83" s="5" t="n">
        <v>84963</v>
      </c>
      <c r="C83" s="5" t="n">
        <v>1692</v>
      </c>
    </row>
    <row r="84">
      <c r="A84" s="4" t="inlineStr">
        <is>
          <t>Unrealized Loss, Less than Twelve Months</t>
        </is>
      </c>
      <c r="B84" s="5" t="n">
        <v>-403</v>
      </c>
      <c r="C84" s="5" t="n">
        <v>-8</v>
      </c>
    </row>
    <row r="85">
      <c r="A85" s="4" t="inlineStr">
        <is>
          <t>Fair Value, Twelve Months or Longer</t>
        </is>
      </c>
      <c r="B85" s="5" t="n">
        <v>0</v>
      </c>
      <c r="C85" s="5" t="n">
        <v>14871</v>
      </c>
    </row>
    <row r="86">
      <c r="A86" s="4" t="inlineStr">
        <is>
          <t>Unrealized Loss, Twelve Months or Longer</t>
        </is>
      </c>
      <c r="B86" s="5" t="n">
        <v>0</v>
      </c>
      <c r="C86" s="5" t="n">
        <v>-106</v>
      </c>
    </row>
    <row r="87">
      <c r="A87" s="4" t="inlineStr">
        <is>
          <t>Fair Value</t>
        </is>
      </c>
      <c r="B87" s="5" t="n">
        <v>84963</v>
      </c>
      <c r="C87" s="5" t="n">
        <v>16563</v>
      </c>
    </row>
    <row r="88">
      <c r="A88" s="4" t="inlineStr">
        <is>
          <t>Total</t>
        </is>
      </c>
      <c r="B88" s="5" t="n">
        <v>-403</v>
      </c>
      <c r="C88" s="5" t="n">
        <v>-114</v>
      </c>
    </row>
    <row r="89">
      <c r="A89" s="4" t="inlineStr">
        <is>
          <t>Investment Grade | Other corporate sectors | Corporates</t>
        </is>
      </c>
    </row>
    <row r="90">
      <c r="A90" s="3" t="inlineStr">
        <is>
          <t>Debt Securities, Available-for-sale [Line Items]</t>
        </is>
      </c>
    </row>
    <row r="91">
      <c r="A91" s="4" t="inlineStr">
        <is>
          <t>Fair Value, Less than Twelve Months</t>
        </is>
      </c>
      <c r="B91" s="5" t="n">
        <v>125515</v>
      </c>
      <c r="C91" s="5" t="n">
        <v>21882</v>
      </c>
    </row>
    <row r="92">
      <c r="A92" s="4" t="inlineStr">
        <is>
          <t>Unrealized Loss, Less than Twelve Months</t>
        </is>
      </c>
      <c r="B92" s="5" t="n">
        <v>-5677</v>
      </c>
      <c r="C92" s="5" t="n">
        <v>-720</v>
      </c>
    </row>
    <row r="93">
      <c r="A93" s="4" t="inlineStr">
        <is>
          <t>Fair Value, Twelve Months or Longer</t>
        </is>
      </c>
      <c r="B93" s="5" t="n">
        <v>100</v>
      </c>
      <c r="C93" s="5" t="n">
        <v>0</v>
      </c>
    </row>
    <row r="94">
      <c r="A94" s="4" t="inlineStr">
        <is>
          <t>Unrealized Loss, Twelve Months or Longer</t>
        </is>
      </c>
      <c r="B94" s="5" t="n">
        <v>-2</v>
      </c>
      <c r="C94" s="5" t="n">
        <v>0</v>
      </c>
    </row>
    <row r="95">
      <c r="A95" s="4" t="inlineStr">
        <is>
          <t>Fair Value</t>
        </is>
      </c>
      <c r="B95" s="5" t="n">
        <v>125615</v>
      </c>
      <c r="C95" s="5" t="n">
        <v>21882</v>
      </c>
    </row>
    <row r="96">
      <c r="A96" s="4" t="inlineStr">
        <is>
          <t>Total</t>
        </is>
      </c>
      <c r="B96" s="5" t="n">
        <v>-5679</v>
      </c>
      <c r="C96" s="5" t="n">
        <v>-720</v>
      </c>
    </row>
    <row r="97">
      <c r="A97" s="4" t="inlineStr">
        <is>
          <t>Below Investment Grade</t>
        </is>
      </c>
    </row>
    <row r="98">
      <c r="A98" s="3" t="inlineStr">
        <is>
          <t>Debt Securities, Available-for-sale [Line Items]</t>
        </is>
      </c>
    </row>
    <row r="99">
      <c r="A99" s="4" t="inlineStr">
        <is>
          <t>Fair Value, Less than Twelve Months</t>
        </is>
      </c>
      <c r="B99" s="5" t="n">
        <v>43108</v>
      </c>
      <c r="C99" s="5" t="n">
        <v>50965</v>
      </c>
    </row>
    <row r="100">
      <c r="A100" s="4" t="inlineStr">
        <is>
          <t>Unrealized Loss, Less than Twelve Months</t>
        </is>
      </c>
      <c r="B100" s="5" t="n">
        <v>-3587</v>
      </c>
      <c r="C100" s="5" t="n">
        <v>-4381</v>
      </c>
    </row>
    <row r="101">
      <c r="A101" s="4" t="inlineStr">
        <is>
          <t>Fair Value, Twelve Months or Longer</t>
        </is>
      </c>
      <c r="B101" s="5" t="n">
        <v>162161</v>
      </c>
      <c r="C101" s="5" t="n">
        <v>195683</v>
      </c>
    </row>
    <row r="102">
      <c r="A102" s="4" t="inlineStr">
        <is>
          <t>Unrealized Loss, Twelve Months or Longer</t>
        </is>
      </c>
      <c r="B102" s="5" t="n">
        <v>-13573</v>
      </c>
      <c r="C102" s="5" t="n">
        <v>-35171</v>
      </c>
    </row>
    <row r="103">
      <c r="A103" s="4" t="inlineStr">
        <is>
          <t>Fair Value</t>
        </is>
      </c>
      <c r="B103" s="5" t="n">
        <v>205269</v>
      </c>
      <c r="C103" s="5" t="n">
        <v>246648</v>
      </c>
    </row>
    <row r="104">
      <c r="A104" s="4" t="inlineStr">
        <is>
          <t>Total</t>
        </is>
      </c>
      <c r="B104" s="5" t="n">
        <v>-17160</v>
      </c>
      <c r="C104" s="5" t="n">
        <v>-39552</v>
      </c>
    </row>
    <row r="105">
      <c r="A105" s="4" t="inlineStr">
        <is>
          <t>Below Investment Grade | States, municipalities, and political subdivisions</t>
        </is>
      </c>
    </row>
    <row r="106">
      <c r="A106" s="3" t="inlineStr">
        <is>
          <t>Debt Securities, Available-for-sale [Line Items]</t>
        </is>
      </c>
    </row>
    <row r="107">
      <c r="A107" s="4" t="inlineStr">
        <is>
          <t>Fair Value, Less than Twelve Months</t>
        </is>
      </c>
      <c r="B107" s="5" t="n">
        <v>0</v>
      </c>
      <c r="C107" s="5" t="n">
        <v>0</v>
      </c>
    </row>
    <row r="108">
      <c r="A108" s="4" t="inlineStr">
        <is>
          <t>Unrealized Loss, Less than Twelve Months</t>
        </is>
      </c>
      <c r="B108" s="5" t="n">
        <v>0</v>
      </c>
      <c r="C108" s="5" t="n">
        <v>0</v>
      </c>
    </row>
    <row r="109">
      <c r="A109" s="4" t="inlineStr">
        <is>
          <t>Fair Value, Twelve Months or Longer</t>
        </is>
      </c>
      <c r="B109" s="5" t="n">
        <v>0</v>
      </c>
      <c r="C109" s="5" t="n">
        <v>0</v>
      </c>
    </row>
    <row r="110">
      <c r="A110" s="4" t="inlineStr">
        <is>
          <t>Unrealized Loss, Twelve Months or Longer</t>
        </is>
      </c>
      <c r="B110" s="5" t="n">
        <v>0</v>
      </c>
      <c r="C110" s="5" t="n">
        <v>0</v>
      </c>
    </row>
    <row r="111">
      <c r="A111" s="4" t="inlineStr">
        <is>
          <t>Fair Value</t>
        </is>
      </c>
      <c r="B111" s="5" t="n">
        <v>0</v>
      </c>
      <c r="C111" s="5" t="n">
        <v>0</v>
      </c>
    </row>
    <row r="112">
      <c r="A112" s="4" t="inlineStr">
        <is>
          <t>Total</t>
        </is>
      </c>
      <c r="B112" s="5" t="n">
        <v>0</v>
      </c>
      <c r="C112" s="5" t="n">
        <v>0</v>
      </c>
    </row>
    <row r="113">
      <c r="A113" s="4" t="inlineStr">
        <is>
          <t>Below Investment Grade | Corporates</t>
        </is>
      </c>
    </row>
    <row r="114">
      <c r="A114" s="3" t="inlineStr">
        <is>
          <t>Debt Securities, Available-for-sale [Line Items]</t>
        </is>
      </c>
    </row>
    <row r="115">
      <c r="A115" s="4" t="inlineStr">
        <is>
          <t>Fair Value, Less than Twelve Months</t>
        </is>
      </c>
      <c r="B115" s="5" t="n">
        <v>43108</v>
      </c>
      <c r="C115" s="5" t="n">
        <v>50965</v>
      </c>
    </row>
    <row r="116">
      <c r="A116" s="4" t="inlineStr">
        <is>
          <t>Unrealized Loss, Less than Twelve Months</t>
        </is>
      </c>
      <c r="B116" s="5" t="n">
        <v>-3587</v>
      </c>
      <c r="C116" s="5" t="n">
        <v>-4381</v>
      </c>
    </row>
    <row r="117">
      <c r="A117" s="4" t="inlineStr">
        <is>
          <t>Fair Value, Twelve Months or Longer</t>
        </is>
      </c>
      <c r="B117" s="5" t="n">
        <v>149199</v>
      </c>
      <c r="C117" s="5" t="n">
        <v>173329</v>
      </c>
    </row>
    <row r="118">
      <c r="A118" s="4" t="inlineStr">
        <is>
          <t>Unrealized Loss, Twelve Months or Longer</t>
        </is>
      </c>
      <c r="B118" s="5" t="n">
        <v>-12735</v>
      </c>
      <c r="C118" s="5" t="n">
        <v>-23575</v>
      </c>
    </row>
    <row r="119">
      <c r="A119" s="4" t="inlineStr">
        <is>
          <t>Fair Value</t>
        </is>
      </c>
      <c r="B119" s="5" t="n">
        <v>192307</v>
      </c>
      <c r="C119" s="5" t="n">
        <v>224294</v>
      </c>
    </row>
    <row r="120">
      <c r="A120" s="4" t="inlineStr">
        <is>
          <t>Total</t>
        </is>
      </c>
      <c r="B120" s="5" t="n">
        <v>-16322</v>
      </c>
      <c r="C120" s="5" t="n">
        <v>-27956</v>
      </c>
    </row>
    <row r="121">
      <c r="A121" s="4" t="inlineStr">
        <is>
          <t>Below Investment Grade | Other asset-backed securities</t>
        </is>
      </c>
    </row>
    <row r="122">
      <c r="A122" s="3" t="inlineStr">
        <is>
          <t>Debt Securities, Available-for-sale [Line Items]</t>
        </is>
      </c>
    </row>
    <row r="123">
      <c r="A123" s="4" t="inlineStr">
        <is>
          <t>Fair Value, Less than Twelve Months</t>
        </is>
      </c>
      <c r="B123" s="5" t="n">
        <v>0</v>
      </c>
      <c r="C123" s="5" t="n">
        <v>0</v>
      </c>
    </row>
    <row r="124">
      <c r="A124" s="4" t="inlineStr">
        <is>
          <t>Unrealized Loss, Less than Twelve Months</t>
        </is>
      </c>
      <c r="B124" s="5" t="n">
        <v>0</v>
      </c>
      <c r="C124" s="5" t="n">
        <v>0</v>
      </c>
    </row>
    <row r="125">
      <c r="A125" s="4" t="inlineStr">
        <is>
          <t>Fair Value, Twelve Months or Longer</t>
        </is>
      </c>
      <c r="B125" s="5" t="n">
        <v>12962</v>
      </c>
      <c r="C125" s="5" t="n">
        <v>11223</v>
      </c>
    </row>
    <row r="126">
      <c r="A126" s="4" t="inlineStr">
        <is>
          <t>Unrealized Loss, Twelve Months or Longer</t>
        </is>
      </c>
      <c r="B126" s="5" t="n">
        <v>-838</v>
      </c>
      <c r="C126" s="5" t="n">
        <v>-2727</v>
      </c>
    </row>
    <row r="127">
      <c r="A127" s="4" t="inlineStr">
        <is>
          <t>Fair Value</t>
        </is>
      </c>
      <c r="B127" s="5" t="n">
        <v>12962</v>
      </c>
      <c r="C127" s="5" t="n">
        <v>11223</v>
      </c>
    </row>
    <row r="128">
      <c r="A128" s="4" t="inlineStr">
        <is>
          <t>Total</t>
        </is>
      </c>
      <c r="B128" s="5" t="n">
        <v>-838</v>
      </c>
      <c r="C128" s="5" t="n">
        <v>-2727</v>
      </c>
    </row>
    <row r="129">
      <c r="A129" s="4" t="inlineStr">
        <is>
          <t>Below Investment Grade | Collateralized debt obligations</t>
        </is>
      </c>
    </row>
    <row r="130">
      <c r="A130" s="3" t="inlineStr">
        <is>
          <t>Debt Securities, Available-for-sale [Line Items]</t>
        </is>
      </c>
    </row>
    <row r="131">
      <c r="A131" s="4" t="inlineStr">
        <is>
          <t>Fair Value, Less than Twelve Months</t>
        </is>
      </c>
      <c r="B131" s="5" t="n">
        <v>0</v>
      </c>
      <c r="C131" s="5" t="n">
        <v>0</v>
      </c>
    </row>
    <row r="132">
      <c r="A132" s="4" t="inlineStr">
        <is>
          <t>Unrealized Loss, Less than Twelve Months</t>
        </is>
      </c>
      <c r="B132" s="5" t="n">
        <v>0</v>
      </c>
      <c r="C132" s="5" t="n">
        <v>0</v>
      </c>
    </row>
    <row r="133">
      <c r="A133" s="4" t="inlineStr">
        <is>
          <t>Fair Value, Twelve Months or Longer</t>
        </is>
      </c>
      <c r="B133" s="5" t="n">
        <v>0</v>
      </c>
      <c r="C133" s="5" t="n">
        <v>11131</v>
      </c>
    </row>
    <row r="134">
      <c r="A134" s="4" t="inlineStr">
        <is>
          <t>Unrealized Loss, Twelve Months or Longer</t>
        </is>
      </c>
      <c r="B134" s="5" t="n">
        <v>0</v>
      </c>
      <c r="C134" s="5" t="n">
        <v>-8869</v>
      </c>
    </row>
    <row r="135">
      <c r="A135" s="4" t="inlineStr">
        <is>
          <t>Fair Value</t>
        </is>
      </c>
      <c r="B135" s="5" t="n">
        <v>0</v>
      </c>
      <c r="C135" s="5" t="n">
        <v>11131</v>
      </c>
    </row>
    <row r="136">
      <c r="A136" s="4" t="inlineStr">
        <is>
          <t>Total</t>
        </is>
      </c>
      <c r="B136" s="5" t="n">
        <v>0</v>
      </c>
      <c r="C136" s="5" t="n">
        <v>-8869</v>
      </c>
    </row>
    <row r="137">
      <c r="A137" s="4" t="inlineStr">
        <is>
          <t>Below Investment Grade | Financial | Corporates</t>
        </is>
      </c>
    </row>
    <row r="138">
      <c r="A138" s="3" t="inlineStr">
        <is>
          <t>Debt Securities, Available-for-sale [Line Items]</t>
        </is>
      </c>
    </row>
    <row r="139">
      <c r="A139" s="4" t="inlineStr">
        <is>
          <t>Fair Value, Less than Twelve Months</t>
        </is>
      </c>
      <c r="B139" s="5" t="n">
        <v>20243</v>
      </c>
      <c r="C139" s="5" t="n">
        <v>6822</v>
      </c>
    </row>
    <row r="140">
      <c r="A140" s="4" t="inlineStr">
        <is>
          <t>Unrealized Loss, Less than Twelve Months</t>
        </is>
      </c>
      <c r="B140" s="5" t="n">
        <v>-58</v>
      </c>
      <c r="C140" s="5" t="n">
        <v>-36</v>
      </c>
    </row>
    <row r="141">
      <c r="A141" s="4" t="inlineStr">
        <is>
          <t>Fair Value, Twelve Months or Longer</t>
        </is>
      </c>
      <c r="B141" s="5" t="n">
        <v>103362</v>
      </c>
      <c r="C141" s="5" t="n">
        <v>115093</v>
      </c>
    </row>
    <row r="142">
      <c r="A142" s="4" t="inlineStr">
        <is>
          <t>Unrealized Loss, Twelve Months or Longer</t>
        </is>
      </c>
      <c r="B142" s="5" t="n">
        <v>-9153</v>
      </c>
      <c r="C142" s="5" t="n">
        <v>-19453</v>
      </c>
    </row>
    <row r="143">
      <c r="A143" s="4" t="inlineStr">
        <is>
          <t>Fair Value</t>
        </is>
      </c>
      <c r="B143" s="5" t="n">
        <v>123605</v>
      </c>
      <c r="C143" s="5" t="n">
        <v>121915</v>
      </c>
    </row>
    <row r="144">
      <c r="A144" s="4" t="inlineStr">
        <is>
          <t>Total</t>
        </is>
      </c>
      <c r="B144" s="5" t="n">
        <v>-9211</v>
      </c>
      <c r="C144" s="5" t="n">
        <v>-19489</v>
      </c>
    </row>
    <row r="145">
      <c r="A145" s="4" t="inlineStr">
        <is>
          <t>Below Investment Grade | Utilities | Corporates</t>
        </is>
      </c>
    </row>
    <row r="146">
      <c r="A146" s="3" t="inlineStr">
        <is>
          <t>Debt Securities, Available-for-sale [Line Items]</t>
        </is>
      </c>
    </row>
    <row r="147">
      <c r="A147" s="4" t="inlineStr">
        <is>
          <t>Fair Value, Less than Twelve Months</t>
        </is>
      </c>
      <c r="B147" s="5" t="n">
        <v>15008</v>
      </c>
      <c r="C147" s="5" t="n">
        <v>0</v>
      </c>
    </row>
    <row r="148">
      <c r="A148" s="4" t="inlineStr">
        <is>
          <t>Unrealized Loss, Less than Twelve Months</t>
        </is>
      </c>
      <c r="B148" s="5" t="n">
        <v>-87</v>
      </c>
      <c r="C148" s="5" t="n">
        <v>0</v>
      </c>
    </row>
    <row r="149">
      <c r="A149" s="4" t="inlineStr">
        <is>
          <t>Fair Value, Twelve Months or Longer</t>
        </is>
      </c>
      <c r="B149" s="5" t="n">
        <v>0</v>
      </c>
      <c r="C149" s="5" t="n">
        <v>0</v>
      </c>
    </row>
    <row r="150">
      <c r="A150" s="4" t="inlineStr">
        <is>
          <t>Unrealized Loss, Twelve Months or Longer</t>
        </is>
      </c>
      <c r="B150" s="5" t="n">
        <v>0</v>
      </c>
      <c r="C150" s="5" t="n">
        <v>0</v>
      </c>
    </row>
    <row r="151">
      <c r="A151" s="4" t="inlineStr">
        <is>
          <t>Fair Value</t>
        </is>
      </c>
      <c r="B151" s="5" t="n">
        <v>15008</v>
      </c>
      <c r="C151" s="5" t="n">
        <v>0</v>
      </c>
    </row>
    <row r="152">
      <c r="A152" s="4" t="inlineStr">
        <is>
          <t>Total</t>
        </is>
      </c>
      <c r="B152" s="5" t="n">
        <v>-87</v>
      </c>
      <c r="C152" s="5" t="n">
        <v>0</v>
      </c>
    </row>
    <row r="153">
      <c r="A153" s="4" t="inlineStr">
        <is>
          <t>Below Investment Grade | Energy | Corporates</t>
        </is>
      </c>
    </row>
    <row r="154">
      <c r="A154" s="3" t="inlineStr">
        <is>
          <t>Debt Securities, Available-for-sale [Line Items]</t>
        </is>
      </c>
    </row>
    <row r="155">
      <c r="A155" s="4" t="inlineStr">
        <is>
          <t>Fair Value, Less than Twelve Months</t>
        </is>
      </c>
      <c r="B155" s="5" t="n">
        <v>0</v>
      </c>
      <c r="C155" s="5" t="n">
        <v>18432</v>
      </c>
    </row>
    <row r="156">
      <c r="A156" s="4" t="inlineStr">
        <is>
          <t>Unrealized Loss, Less than Twelve Months</t>
        </is>
      </c>
      <c r="B156" s="5" t="n">
        <v>0</v>
      </c>
      <c r="C156" s="5" t="n">
        <v>-757</v>
      </c>
    </row>
    <row r="157">
      <c r="A157" s="4" t="inlineStr">
        <is>
          <t>Fair Value, Twelve Months or Longer</t>
        </is>
      </c>
      <c r="B157" s="5" t="n">
        <v>26647</v>
      </c>
      <c r="C157" s="5" t="n">
        <v>38720</v>
      </c>
    </row>
    <row r="158">
      <c r="A158" s="4" t="inlineStr">
        <is>
          <t>Unrealized Loss, Twelve Months or Longer</t>
        </is>
      </c>
      <c r="B158" s="5" t="n">
        <v>-1449</v>
      </c>
      <c r="C158" s="5" t="n">
        <v>-2212</v>
      </c>
    </row>
    <row r="159">
      <c r="A159" s="4" t="inlineStr">
        <is>
          <t>Fair Value</t>
        </is>
      </c>
      <c r="B159" s="5" t="n">
        <v>26647</v>
      </c>
      <c r="C159" s="5" t="n">
        <v>57152</v>
      </c>
    </row>
    <row r="160">
      <c r="A160" s="4" t="inlineStr">
        <is>
          <t>Total</t>
        </is>
      </c>
      <c r="B160" s="5" t="n">
        <v>-1449</v>
      </c>
      <c r="C160" s="5" t="n">
        <v>-2969</v>
      </c>
    </row>
    <row r="161">
      <c r="A161" s="4" t="inlineStr">
        <is>
          <t>Below Investment Grade | Other corporate sectors | Corporates</t>
        </is>
      </c>
    </row>
    <row r="162">
      <c r="A162" s="3" t="inlineStr">
        <is>
          <t>Debt Securities, Available-for-sale [Line Items]</t>
        </is>
      </c>
    </row>
    <row r="163">
      <c r="A163" s="4" t="inlineStr">
        <is>
          <t>Fair Value, Less than Twelve Months</t>
        </is>
      </c>
      <c r="B163" s="5" t="n">
        <v>7857</v>
      </c>
      <c r="C163" s="5" t="n">
        <v>25711</v>
      </c>
    </row>
    <row r="164">
      <c r="A164" s="4" t="inlineStr">
        <is>
          <t>Unrealized Loss, Less than Twelve Months</t>
        </is>
      </c>
      <c r="B164" s="5" t="n">
        <v>-3442</v>
      </c>
      <c r="C164" s="5" t="n">
        <v>-3588</v>
      </c>
    </row>
    <row r="165">
      <c r="A165" s="4" t="inlineStr">
        <is>
          <t>Fair Value, Twelve Months or Longer</t>
        </is>
      </c>
      <c r="B165" s="5" t="n">
        <v>19190</v>
      </c>
      <c r="C165" s="5" t="n">
        <v>19516</v>
      </c>
    </row>
    <row r="166">
      <c r="A166" s="4" t="inlineStr">
        <is>
          <t>Unrealized Loss, Twelve Months or Longer</t>
        </is>
      </c>
      <c r="B166" s="5" t="n">
        <v>-2133</v>
      </c>
      <c r="C166" s="5" t="n">
        <v>-1910</v>
      </c>
    </row>
    <row r="167">
      <c r="A167" s="4" t="inlineStr">
        <is>
          <t>Fair Value</t>
        </is>
      </c>
      <c r="B167" s="5" t="n">
        <v>27047</v>
      </c>
      <c r="C167" s="5" t="n">
        <v>45227</v>
      </c>
    </row>
    <row r="168">
      <c r="A168" s="4" t="inlineStr">
        <is>
          <t>Total</t>
        </is>
      </c>
      <c r="B168" s="6" t="n">
        <v>-5575</v>
      </c>
      <c r="C168" s="6" t="n">
        <v>-54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Fixed Maturities, Allowance for Credit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Allowance for Credit Loss [Roll Forward]</t>
        </is>
      </c>
    </row>
    <row r="4">
      <c r="A4" s="4" t="inlineStr">
        <is>
          <t>Allowance for credit losses beginning balance</t>
        </is>
      </c>
      <c r="D4" s="6" t="n">
        <v>3346</v>
      </c>
    </row>
    <row r="5">
      <c r="A5" s="4" t="inlineStr">
        <is>
          <t>Allowance for credit losses ending balance</t>
        </is>
      </c>
      <c r="B5" s="6" t="n">
        <v>0</v>
      </c>
      <c r="D5" s="5" t="n">
        <v>0</v>
      </c>
    </row>
    <row r="6">
      <c r="A6" s="4" t="inlineStr">
        <is>
          <t>Corporates | Fixed maturities available for sale</t>
        </is>
      </c>
    </row>
    <row r="7">
      <c r="A7" s="3" t="inlineStr">
        <is>
          <t>Debt Securities, Available-for-sale, Allowance for Credit Loss [Roll Forward]</t>
        </is>
      </c>
    </row>
    <row r="8">
      <c r="A8" s="4" t="inlineStr">
        <is>
          <t>Allowance for credit losses beginning balance</t>
        </is>
      </c>
      <c r="B8" s="5" t="n">
        <v>0</v>
      </c>
      <c r="C8" s="6" t="n">
        <v>31854</v>
      </c>
      <c r="D8" s="5" t="n">
        <v>3346</v>
      </c>
      <c r="E8" s="6" t="n">
        <v>0</v>
      </c>
    </row>
    <row r="9">
      <c r="A9" s="4" t="inlineStr">
        <is>
          <t>Additions to allowance for which credit losses were not previously recorded</t>
        </is>
      </c>
      <c r="B9" s="5" t="n">
        <v>0</v>
      </c>
      <c r="C9" s="5" t="n">
        <v>0</v>
      </c>
      <c r="D9" s="5" t="n">
        <v>0</v>
      </c>
      <c r="E9" s="5" t="n">
        <v>31854</v>
      </c>
    </row>
    <row r="10">
      <c r="A10" s="4" t="inlineStr">
        <is>
          <t>Additions (reductions) to allowance for fixed maturities that previously had an allowance</t>
        </is>
      </c>
      <c r="B10" s="5" t="n">
        <v>0</v>
      </c>
      <c r="C10" s="5" t="n">
        <v>865</v>
      </c>
      <c r="D10" s="5" t="n">
        <v>0</v>
      </c>
      <c r="E10" s="5" t="n">
        <v>865</v>
      </c>
    </row>
    <row r="11">
      <c r="A11" s="4" t="inlineStr">
        <is>
          <t>Reduction of allowance for which the Company intends to sell or more likely than not will be required to sell or sold during the period</t>
        </is>
      </c>
      <c r="B11" s="5" t="n">
        <v>0</v>
      </c>
      <c r="C11" s="5" t="n">
        <v>0</v>
      </c>
      <c r="D11" s="5" t="n">
        <v>-3346</v>
      </c>
      <c r="E11" s="5" t="n">
        <v>0</v>
      </c>
    </row>
    <row r="12">
      <c r="A12" s="4" t="inlineStr">
        <is>
          <t>Allowance for credit losses ending balance</t>
        </is>
      </c>
      <c r="B12" s="6" t="n">
        <v>0</v>
      </c>
      <c r="C12" s="6" t="n">
        <v>32719</v>
      </c>
      <c r="D12" s="6" t="n">
        <v>0</v>
      </c>
      <c r="E12" s="6" t="n">
        <v>327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Long-Term Investments (Detail) - USD ($) $ in Thousands</t>
        </is>
      </c>
      <c r="B1" s="2" t="inlineStr">
        <is>
          <t>Jun. 30, 2021</t>
        </is>
      </c>
      <c r="C1" s="2" t="inlineStr">
        <is>
          <t>Dec. 31, 2020</t>
        </is>
      </c>
    </row>
    <row r="2">
      <c r="A2" s="3" t="inlineStr">
        <is>
          <t>Long-Term Investment [Line Items]</t>
        </is>
      </c>
    </row>
    <row r="3">
      <c r="A3" s="4" t="inlineStr">
        <is>
          <t>Commercial mortgage loan participations</t>
        </is>
      </c>
      <c r="B3" s="6" t="n">
        <v>698188</v>
      </c>
      <c r="C3" s="6" t="n">
        <v>546981</v>
      </c>
    </row>
    <row r="4">
      <c r="A4" s="4" t="inlineStr">
        <is>
          <t>Commercial mortgage participations</t>
        </is>
      </c>
    </row>
    <row r="5">
      <c r="A5" s="3" t="inlineStr">
        <is>
          <t>Long-Term Investment [Line Items]</t>
        </is>
      </c>
    </row>
    <row r="6">
      <c r="A6" s="4" t="inlineStr">
        <is>
          <t>Commercial mortgage loan participations</t>
        </is>
      </c>
      <c r="B6" s="5" t="n">
        <v>160639</v>
      </c>
      <c r="C6" s="5" t="n">
        <v>160602</v>
      </c>
    </row>
    <row r="7">
      <c r="A7" s="4" t="inlineStr">
        <is>
          <t>Other</t>
        </is>
      </c>
    </row>
    <row r="8">
      <c r="A8" s="3" t="inlineStr">
        <is>
          <t>Long-Term Investment [Line Items]</t>
        </is>
      </c>
    </row>
    <row r="9">
      <c r="A9" s="4" t="inlineStr">
        <is>
          <t>Commercial mortgage loan participations</t>
        </is>
      </c>
      <c r="B9" s="5" t="n">
        <v>3891</v>
      </c>
      <c r="C9" s="5" t="n">
        <v>1341</v>
      </c>
    </row>
    <row r="10">
      <c r="A10" s="4" t="inlineStr">
        <is>
          <t>Partnership Interest - Fair Value Option | Investment funds</t>
        </is>
      </c>
    </row>
    <row r="11">
      <c r="A11" s="3" t="inlineStr">
        <is>
          <t>Long-Term Investment [Line Items]</t>
        </is>
      </c>
    </row>
    <row r="12">
      <c r="A12" s="4" t="inlineStr">
        <is>
          <t>Commercial mortgage loan participations</t>
        </is>
      </c>
      <c r="B12" s="6" t="n">
        <v>533658</v>
      </c>
      <c r="C12" s="6" t="n">
        <v>3850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 Schedule of Investment Funds (Details) - USD ($) $ in Thousands</t>
        </is>
      </c>
      <c r="B1" s="2" t="inlineStr">
        <is>
          <t>6 Months Ended</t>
        </is>
      </c>
    </row>
    <row r="2">
      <c r="B2" s="2" t="inlineStr">
        <is>
          <t>Jun. 30, 2021</t>
        </is>
      </c>
      <c r="C2" s="2" t="inlineStr">
        <is>
          <t>Dec. 31, 2020</t>
        </is>
      </c>
    </row>
    <row r="3">
      <c r="A3" s="3" t="inlineStr">
        <is>
          <t>Alternative Investment [Line Items]</t>
        </is>
      </c>
    </row>
    <row r="4">
      <c r="A4" s="4" t="inlineStr">
        <is>
          <t>Investment funds, unfunded commitments</t>
        </is>
      </c>
      <c r="B4" s="6" t="n">
        <v>409000</v>
      </c>
    </row>
    <row r="5">
      <c r="A5" s="4" t="inlineStr">
        <is>
          <t>Investment funds</t>
        </is>
      </c>
    </row>
    <row r="6">
      <c r="A6" s="3" t="inlineStr">
        <is>
          <t>Alternative Investment [Line Items]</t>
        </is>
      </c>
    </row>
    <row r="7">
      <c r="A7" s="4" t="inlineStr">
        <is>
          <t>Investment funds, fair value</t>
        </is>
      </c>
      <c r="B7" s="5" t="n">
        <v>533658</v>
      </c>
      <c r="C7" s="6" t="n">
        <v>385038</v>
      </c>
    </row>
    <row r="8">
      <c r="A8" s="4" t="inlineStr">
        <is>
          <t>Investment funds, unfunded commitments</t>
        </is>
      </c>
      <c r="B8" s="5" t="n">
        <v>408812</v>
      </c>
    </row>
    <row r="9">
      <c r="A9" s="4" t="inlineStr">
        <is>
          <t>Investment funds | Commercial mortgage loans</t>
        </is>
      </c>
    </row>
    <row r="10">
      <c r="A10" s="3" t="inlineStr">
        <is>
          <t>Alternative Investment [Line Items]</t>
        </is>
      </c>
    </row>
    <row r="11">
      <c r="A11" s="4" t="inlineStr">
        <is>
          <t>Investment funds, fair value</t>
        </is>
      </c>
      <c r="B11" s="5" t="n">
        <v>347042</v>
      </c>
      <c r="C11" s="5" t="n">
        <v>227050</v>
      </c>
    </row>
    <row r="12">
      <c r="A12" s="4" t="inlineStr">
        <is>
          <t>Investment funds, unfunded commitments</t>
        </is>
      </c>
      <c r="B12" s="6" t="n">
        <v>172001</v>
      </c>
    </row>
    <row r="13">
      <c r="A13" s="4" t="inlineStr">
        <is>
          <t>Redemption period</t>
        </is>
      </c>
      <c r="B13" s="4" t="inlineStr">
        <is>
          <t>6 months</t>
        </is>
      </c>
    </row>
    <row r="14">
      <c r="A14" s="4" t="inlineStr">
        <is>
          <t>Expected life of investment</t>
        </is>
      </c>
      <c r="B14" s="4" t="inlineStr">
        <is>
          <t>7 years</t>
        </is>
      </c>
    </row>
    <row r="15">
      <c r="A15" s="4" t="inlineStr">
        <is>
          <t>Investment funds | Opportunistic credit</t>
        </is>
      </c>
    </row>
    <row r="16">
      <c r="A16" s="3" t="inlineStr">
        <is>
          <t>Alternative Investment [Line Items]</t>
        </is>
      </c>
    </row>
    <row r="17">
      <c r="A17" s="4" t="inlineStr">
        <is>
          <t>Investment funds, fair value</t>
        </is>
      </c>
      <c r="B17" s="6" t="n">
        <v>169351</v>
      </c>
      <c r="C17" s="5" t="n">
        <v>157461</v>
      </c>
    </row>
    <row r="18">
      <c r="A18" s="4" t="inlineStr">
        <is>
          <t>Investment funds, unfunded commitments</t>
        </is>
      </c>
      <c r="B18" s="6" t="n">
        <v>0</v>
      </c>
    </row>
    <row r="19">
      <c r="A19" s="4" t="inlineStr">
        <is>
          <t>Redemption period</t>
        </is>
      </c>
      <c r="B19" s="4" t="inlineStr">
        <is>
          <t>36 months</t>
        </is>
      </c>
    </row>
    <row r="20">
      <c r="A20" s="4" t="inlineStr">
        <is>
          <t>Initial lock period</t>
        </is>
      </c>
      <c r="B20" s="4" t="inlineStr">
        <is>
          <t>2 years</t>
        </is>
      </c>
    </row>
    <row r="21">
      <c r="A21" s="4" t="inlineStr">
        <is>
          <t>Investment funds | Other investments</t>
        </is>
      </c>
    </row>
    <row r="22">
      <c r="A22" s="3" t="inlineStr">
        <is>
          <t>Alternative Investment [Line Items]</t>
        </is>
      </c>
    </row>
    <row r="23">
      <c r="A23" s="4" t="inlineStr">
        <is>
          <t>Investment funds, fair value</t>
        </is>
      </c>
      <c r="B23" s="6" t="n">
        <v>17265</v>
      </c>
      <c r="C23" s="6" t="n">
        <v>527</v>
      </c>
    </row>
    <row r="24">
      <c r="A24" s="4" t="inlineStr">
        <is>
          <t>Investment funds, unfunded commitments</t>
        </is>
      </c>
      <c r="B24" s="6" t="n">
        <v>2368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Commercial Mortgage Loan Participations (Details) - Commercial mortgage participation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Carrying value, gross</t>
        </is>
      </c>
      <c r="B3" s="6" t="n">
        <v>162278</v>
      </c>
      <c r="D3" s="6" t="n">
        <v>164107</v>
      </c>
    </row>
    <row r="4">
      <c r="A4" s="4" t="inlineStr">
        <is>
          <t>Carrying value, gross, percent</t>
        </is>
      </c>
      <c r="B4" s="4" t="inlineStr">
        <is>
          <t>101.00%</t>
        </is>
      </c>
      <c r="D4" s="4" t="inlineStr">
        <is>
          <t>102.00%</t>
        </is>
      </c>
    </row>
    <row r="5">
      <c r="A5" s="4" t="inlineStr">
        <is>
          <t>Allowance for credit losses</t>
        </is>
      </c>
      <c r="B5" s="6" t="n">
        <v>-1639</v>
      </c>
      <c r="C5" s="6" t="n">
        <v>-2147</v>
      </c>
      <c r="D5" s="6" t="n">
        <v>-3505</v>
      </c>
      <c r="E5" s="6" t="n">
        <v>-3838</v>
      </c>
      <c r="F5" s="6" t="n">
        <v>-335</v>
      </c>
      <c r="G5" s="6" t="n">
        <v>0</v>
      </c>
    </row>
    <row r="6">
      <c r="A6" s="4" t="inlineStr">
        <is>
          <t>Allowance for credit losses, percent</t>
        </is>
      </c>
      <c r="B6" s="4" t="inlineStr">
        <is>
          <t>(1.00%)</t>
        </is>
      </c>
      <c r="D6" s="4" t="inlineStr">
        <is>
          <t>(2.00%)</t>
        </is>
      </c>
    </row>
    <row r="7">
      <c r="A7" s="4" t="inlineStr">
        <is>
          <t>Carrying value, net of valuation allowance</t>
        </is>
      </c>
      <c r="B7" s="6" t="n">
        <v>160639</v>
      </c>
      <c r="D7" s="6" t="n">
        <v>160602</v>
      </c>
    </row>
    <row r="8">
      <c r="A8" s="4" t="inlineStr">
        <is>
          <t>Carrying value, net, percent</t>
        </is>
      </c>
      <c r="B8" s="4" t="inlineStr">
        <is>
          <t>100.00%</t>
        </is>
      </c>
      <c r="D8" s="4" t="inlineStr">
        <is>
          <t>100.00%</t>
        </is>
      </c>
    </row>
    <row r="9">
      <c r="A9" s="4" t="inlineStr">
        <is>
          <t>California</t>
        </is>
      </c>
    </row>
    <row r="10">
      <c r="A10" s="3" t="inlineStr">
        <is>
          <t>Accounts, Notes, Loans and Financing Receivable [Line Items]</t>
        </is>
      </c>
    </row>
    <row r="11">
      <c r="A11" s="4" t="inlineStr">
        <is>
          <t>Carrying value, gross</t>
        </is>
      </c>
      <c r="B11" s="6" t="n">
        <v>62764</v>
      </c>
      <c r="D11" s="6" t="n">
        <v>61610</v>
      </c>
    </row>
    <row r="12">
      <c r="A12" s="4" t="inlineStr">
        <is>
          <t>Carrying value, gross, percent</t>
        </is>
      </c>
      <c r="B12" s="4" t="inlineStr">
        <is>
          <t>39.00%</t>
        </is>
      </c>
      <c r="D12" s="4" t="inlineStr">
        <is>
          <t>38.00%</t>
        </is>
      </c>
    </row>
    <row r="13">
      <c r="A13" s="4" t="inlineStr">
        <is>
          <t>Virginia</t>
        </is>
      </c>
    </row>
    <row r="14">
      <c r="A14" s="3" t="inlineStr">
        <is>
          <t>Accounts, Notes, Loans and Financing Receivable [Line Items]</t>
        </is>
      </c>
    </row>
    <row r="15">
      <c r="A15" s="4" t="inlineStr">
        <is>
          <t>Carrying value, gross</t>
        </is>
      </c>
      <c r="B15" s="6" t="n">
        <v>27019</v>
      </c>
      <c r="D15" s="6" t="n">
        <v>27019</v>
      </c>
    </row>
    <row r="16">
      <c r="A16" s="4" t="inlineStr">
        <is>
          <t>Carrying value, gross, percent</t>
        </is>
      </c>
      <c r="B16" s="4" t="inlineStr">
        <is>
          <t>17.00%</t>
        </is>
      </c>
      <c r="D16" s="4" t="inlineStr">
        <is>
          <t>17.00%</t>
        </is>
      </c>
    </row>
    <row r="17">
      <c r="A17" s="4" t="inlineStr">
        <is>
          <t>New York</t>
        </is>
      </c>
    </row>
    <row r="18">
      <c r="A18" s="3" t="inlineStr">
        <is>
          <t>Accounts, Notes, Loans and Financing Receivable [Line Items]</t>
        </is>
      </c>
    </row>
    <row r="19">
      <c r="A19" s="4" t="inlineStr">
        <is>
          <t>Carrying value, gross</t>
        </is>
      </c>
      <c r="B19" s="6" t="n">
        <v>17107</v>
      </c>
      <c r="D19" s="6" t="n">
        <v>16602</v>
      </c>
    </row>
    <row r="20">
      <c r="A20" s="4" t="inlineStr">
        <is>
          <t>Carrying value, gross, percent</t>
        </is>
      </c>
      <c r="B20" s="4" t="inlineStr">
        <is>
          <t>11.00%</t>
        </is>
      </c>
      <c r="D20" s="4" t="inlineStr">
        <is>
          <t>10.00%</t>
        </is>
      </c>
    </row>
    <row r="21">
      <c r="A21" s="4" t="inlineStr">
        <is>
          <t>Pennsylvania</t>
        </is>
      </c>
    </row>
    <row r="22">
      <c r="A22" s="3" t="inlineStr">
        <is>
          <t>Accounts, Notes, Loans and Financing Receivable [Line Items]</t>
        </is>
      </c>
    </row>
    <row r="23">
      <c r="A23" s="4" t="inlineStr">
        <is>
          <t>Carrying value, gross</t>
        </is>
      </c>
      <c r="B23" s="6" t="n">
        <v>11661</v>
      </c>
      <c r="D23" s="6" t="n">
        <v>11314</v>
      </c>
    </row>
    <row r="24">
      <c r="A24" s="4" t="inlineStr">
        <is>
          <t>Carrying value, gross, percent</t>
        </is>
      </c>
      <c r="B24" s="4" t="inlineStr">
        <is>
          <t>7.00%</t>
        </is>
      </c>
      <c r="D24" s="4" t="inlineStr">
        <is>
          <t>7.00%</t>
        </is>
      </c>
    </row>
    <row r="25">
      <c r="A25" s="4" t="inlineStr">
        <is>
          <t>Indiana</t>
        </is>
      </c>
    </row>
    <row r="26">
      <c r="A26" s="3" t="inlineStr">
        <is>
          <t>Accounts, Notes, Loans and Financing Receivable [Line Items]</t>
        </is>
      </c>
    </row>
    <row r="27">
      <c r="A27" s="4" t="inlineStr">
        <is>
          <t>Carrying value, gross</t>
        </is>
      </c>
      <c r="B27" s="6" t="n">
        <v>9717</v>
      </c>
      <c r="D27" s="6" t="n">
        <v>9717</v>
      </c>
    </row>
    <row r="28">
      <c r="A28" s="4" t="inlineStr">
        <is>
          <t>Carrying value, gross, percent</t>
        </is>
      </c>
      <c r="B28" s="4" t="inlineStr">
        <is>
          <t>6.00%</t>
        </is>
      </c>
      <c r="D28" s="4" t="inlineStr">
        <is>
          <t>6.00%</t>
        </is>
      </c>
    </row>
    <row r="29">
      <c r="A29" s="4" t="inlineStr">
        <is>
          <t>Florida</t>
        </is>
      </c>
    </row>
    <row r="30">
      <c r="A30" s="3" t="inlineStr">
        <is>
          <t>Accounts, Notes, Loans and Financing Receivable [Line Items]</t>
        </is>
      </c>
    </row>
    <row r="31">
      <c r="A31" s="4" t="inlineStr">
        <is>
          <t>Carrying value, gross</t>
        </is>
      </c>
      <c r="B31" s="6" t="n">
        <v>8142</v>
      </c>
      <c r="D31" s="6" t="n">
        <v>12420</v>
      </c>
    </row>
    <row r="32">
      <c r="A32" s="4" t="inlineStr">
        <is>
          <t>Carrying value, gross, percent</t>
        </is>
      </c>
      <c r="B32" s="4" t="inlineStr">
        <is>
          <t>5.00%</t>
        </is>
      </c>
      <c r="D32" s="4" t="inlineStr">
        <is>
          <t>8.00%</t>
        </is>
      </c>
    </row>
    <row r="33">
      <c r="A33" s="4" t="inlineStr">
        <is>
          <t>Other</t>
        </is>
      </c>
    </row>
    <row r="34">
      <c r="A34" s="3" t="inlineStr">
        <is>
          <t>Accounts, Notes, Loans and Financing Receivable [Line Items]</t>
        </is>
      </c>
    </row>
    <row r="35">
      <c r="A35" s="4" t="inlineStr">
        <is>
          <t>Carrying value, gross</t>
        </is>
      </c>
      <c r="B35" s="6" t="n">
        <v>25868</v>
      </c>
      <c r="D35" s="6" t="n">
        <v>25425</v>
      </c>
    </row>
    <row r="36">
      <c r="A36" s="4" t="inlineStr">
        <is>
          <t>Carrying value, gross, percent</t>
        </is>
      </c>
      <c r="B36" s="4" t="inlineStr">
        <is>
          <t>16.00%</t>
        </is>
      </c>
      <c r="D36" s="4" t="inlineStr">
        <is>
          <t>16.00%</t>
        </is>
      </c>
    </row>
    <row r="37">
      <c r="A37" s="4" t="inlineStr">
        <is>
          <t>Office</t>
        </is>
      </c>
    </row>
    <row r="38">
      <c r="A38" s="3" t="inlineStr">
        <is>
          <t>Accounts, Notes, Loans and Financing Receivable [Line Items]</t>
        </is>
      </c>
    </row>
    <row r="39">
      <c r="A39" s="4" t="inlineStr">
        <is>
          <t>Carrying value, gross</t>
        </is>
      </c>
      <c r="B39" s="6" t="n">
        <v>36156</v>
      </c>
      <c r="D39" s="6" t="n">
        <v>36153</v>
      </c>
    </row>
    <row r="40">
      <c r="A40" s="4" t="inlineStr">
        <is>
          <t>Carrying value, gross, percent</t>
        </is>
      </c>
      <c r="B40" s="4" t="inlineStr">
        <is>
          <t>23.00%</t>
        </is>
      </c>
      <c r="D40" s="4" t="inlineStr">
        <is>
          <t>22.00%</t>
        </is>
      </c>
    </row>
    <row r="41">
      <c r="A41" s="4" t="inlineStr">
        <is>
          <t>Mixed use</t>
        </is>
      </c>
    </row>
    <row r="42">
      <c r="A42" s="3" t="inlineStr">
        <is>
          <t>Accounts, Notes, Loans and Financing Receivable [Line Items]</t>
        </is>
      </c>
    </row>
    <row r="43">
      <c r="A43" s="4" t="inlineStr">
        <is>
          <t>Carrying value, gross</t>
        </is>
      </c>
      <c r="B43" s="6" t="n">
        <v>51124</v>
      </c>
      <c r="D43" s="6" t="n">
        <v>49002</v>
      </c>
    </row>
    <row r="44">
      <c r="A44" s="4" t="inlineStr">
        <is>
          <t>Carrying value, gross, percent</t>
        </is>
      </c>
      <c r="B44" s="4" t="inlineStr">
        <is>
          <t>32.00%</t>
        </is>
      </c>
      <c r="D44" s="4" t="inlineStr">
        <is>
          <t>31.00%</t>
        </is>
      </c>
    </row>
    <row r="45">
      <c r="A45" s="4" t="inlineStr">
        <is>
          <t>Hospitality</t>
        </is>
      </c>
    </row>
    <row r="46">
      <c r="A46" s="3" t="inlineStr">
        <is>
          <t>Accounts, Notes, Loans and Financing Receivable [Line Items]</t>
        </is>
      </c>
    </row>
    <row r="47">
      <c r="A47" s="4" t="inlineStr">
        <is>
          <t>Carrying value, gross</t>
        </is>
      </c>
      <c r="B47" s="6" t="n">
        <v>22540</v>
      </c>
      <c r="D47" s="6" t="n">
        <v>22605</v>
      </c>
    </row>
    <row r="48">
      <c r="A48" s="4" t="inlineStr">
        <is>
          <t>Carrying value, gross, percent</t>
        </is>
      </c>
      <c r="B48" s="4" t="inlineStr">
        <is>
          <t>14.00%</t>
        </is>
      </c>
      <c r="D48" s="4" t="inlineStr">
        <is>
          <t>14.00%</t>
        </is>
      </c>
    </row>
    <row r="49">
      <c r="A49" s="4" t="inlineStr">
        <is>
          <t>Industrial</t>
        </is>
      </c>
    </row>
    <row r="50">
      <c r="A50" s="3" t="inlineStr">
        <is>
          <t>Accounts, Notes, Loans and Financing Receivable [Line Items]</t>
        </is>
      </c>
    </row>
    <row r="51">
      <c r="A51" s="4" t="inlineStr">
        <is>
          <t>Carrying value, gross</t>
        </is>
      </c>
      <c r="B51" s="6" t="n">
        <v>17900</v>
      </c>
      <c r="D51" s="6" t="n">
        <v>17900</v>
      </c>
    </row>
    <row r="52">
      <c r="A52" s="4" t="inlineStr">
        <is>
          <t>Carrying value, gross, percent</t>
        </is>
      </c>
      <c r="B52" s="4" t="inlineStr">
        <is>
          <t>11.00%</t>
        </is>
      </c>
      <c r="D52" s="4" t="inlineStr">
        <is>
          <t>11.00%</t>
        </is>
      </c>
    </row>
    <row r="53">
      <c r="A53" s="4" t="inlineStr">
        <is>
          <t>Retail</t>
        </is>
      </c>
    </row>
    <row r="54">
      <c r="A54" s="3" t="inlineStr">
        <is>
          <t>Accounts, Notes, Loans and Financing Receivable [Line Items]</t>
        </is>
      </c>
    </row>
    <row r="55">
      <c r="A55" s="4" t="inlineStr">
        <is>
          <t>Carrying value, gross</t>
        </is>
      </c>
      <c r="B55" s="6" t="n">
        <v>19699</v>
      </c>
      <c r="D55" s="6" t="n">
        <v>19319</v>
      </c>
    </row>
    <row r="56">
      <c r="A56" s="4" t="inlineStr">
        <is>
          <t>Carrying value, gross, percent</t>
        </is>
      </c>
      <c r="B56" s="4" t="inlineStr">
        <is>
          <t>12.00%</t>
        </is>
      </c>
      <c r="D56" s="4" t="inlineStr">
        <is>
          <t>12.00%</t>
        </is>
      </c>
    </row>
    <row r="57">
      <c r="A57" s="4" t="inlineStr">
        <is>
          <t>Multi-family</t>
        </is>
      </c>
    </row>
    <row r="58">
      <c r="A58" s="3" t="inlineStr">
        <is>
          <t>Accounts, Notes, Loans and Financing Receivable [Line Items]</t>
        </is>
      </c>
    </row>
    <row r="59">
      <c r="A59" s="4" t="inlineStr">
        <is>
          <t>Carrying value, gross</t>
        </is>
      </c>
      <c r="B59" s="6" t="n">
        <v>14859</v>
      </c>
      <c r="D59" s="6" t="n">
        <v>19128</v>
      </c>
    </row>
    <row r="60">
      <c r="A60" s="4" t="inlineStr">
        <is>
          <t>Carrying value, gross, percent</t>
        </is>
      </c>
      <c r="B60" s="4" t="inlineStr">
        <is>
          <t>9.00%</t>
        </is>
      </c>
      <c r="D60" s="4" t="inlineStr">
        <is>
          <t>1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 Commercial Mortgage Loan Participations, Internal Credit Assessment (Details) $ in Thousands</t>
        </is>
      </c>
      <c r="B1" s="2" t="inlineStr">
        <is>
          <t>Jun. 30, 2021USD ($)loan</t>
        </is>
      </c>
      <c r="C1" s="2" t="inlineStr">
        <is>
          <t>Dec. 31, 2020USD ($)loan</t>
        </is>
      </c>
    </row>
    <row r="2">
      <c r="A2" s="3" t="inlineStr">
        <is>
          <t>Financing Receivable, Credit Quality Indicator [Line Items]</t>
        </is>
      </c>
    </row>
    <row r="3">
      <c r="A3" s="4" t="inlineStr">
        <is>
          <t>Less allowance for credit losses on the investment pool</t>
        </is>
      </c>
      <c r="B3" s="6" t="n">
        <v>-1639</v>
      </c>
      <c r="C3" s="6" t="n">
        <v>-2503</v>
      </c>
    </row>
    <row r="4">
      <c r="A4" s="4" t="inlineStr">
        <is>
          <t>Less allowance for credit losses on individual loans</t>
        </is>
      </c>
      <c r="B4" s="6" t="n">
        <v>0</v>
      </c>
      <c r="C4" s="6" t="n">
        <v>-1002</v>
      </c>
    </row>
    <row r="5">
      <c r="A5" s="4" t="inlineStr">
        <is>
          <t>Commercial mortgage participations</t>
        </is>
      </c>
    </row>
    <row r="6">
      <c r="A6" s="3" t="inlineStr">
        <is>
          <t>Financing Receivable, Credit Quality Indicator [Line Items]</t>
        </is>
      </c>
    </row>
    <row r="7">
      <c r="A7" s="4" t="inlineStr">
        <is>
          <t>Number of Loans | loan</t>
        </is>
      </c>
      <c r="B7" s="5" t="n">
        <v>23</v>
      </c>
      <c r="C7" s="5" t="n">
        <v>24</v>
      </c>
    </row>
    <row r="8">
      <c r="A8" s="4" t="inlineStr">
        <is>
          <t>2021</t>
        </is>
      </c>
      <c r="B8" s="6" t="n">
        <v>0</v>
      </c>
      <c r="C8" s="6" t="n">
        <v>20176</v>
      </c>
    </row>
    <row r="9">
      <c r="A9" s="4" t="inlineStr">
        <is>
          <t>2020</t>
        </is>
      </c>
      <c r="B9" s="5" t="n">
        <v>20884</v>
      </c>
      <c r="C9" s="5" t="n">
        <v>29951</v>
      </c>
    </row>
    <row r="10">
      <c r="A10" s="4" t="inlineStr">
        <is>
          <t>2019</t>
        </is>
      </c>
      <c r="B10" s="5" t="n">
        <v>31249</v>
      </c>
      <c r="C10" s="5" t="n">
        <v>52520</v>
      </c>
    </row>
    <row r="11">
      <c r="A11" s="4" t="inlineStr">
        <is>
          <t>2018</t>
        </is>
      </c>
      <c r="B11" s="5" t="n">
        <v>48088</v>
      </c>
      <c r="C11" s="5" t="n">
        <v>61460</v>
      </c>
    </row>
    <row r="12">
      <c r="A12" s="4" t="inlineStr">
        <is>
          <t>2017</t>
        </is>
      </c>
      <c r="B12" s="5" t="n">
        <v>62057</v>
      </c>
    </row>
    <row r="13">
      <c r="A13" s="4" t="inlineStr">
        <is>
          <t>Total commercial mortgage loans</t>
        </is>
      </c>
      <c r="B13" s="5" t="n">
        <v>162278</v>
      </c>
      <c r="C13" s="5" t="n">
        <v>164107</v>
      </c>
    </row>
    <row r="14">
      <c r="A14" s="4" t="inlineStr">
        <is>
          <t>Carrying value, net of valuation allowance</t>
        </is>
      </c>
      <c r="B14" s="6" t="n">
        <v>160639</v>
      </c>
      <c r="C14" s="6" t="n">
        <v>160602</v>
      </c>
    </row>
    <row r="15">
      <c r="A15" s="4" t="inlineStr">
        <is>
          <t>Commercial mortgage participations | Low</t>
        </is>
      </c>
    </row>
    <row r="16">
      <c r="A16" s="3" t="inlineStr">
        <is>
          <t>Financing Receivable, Credit Quality Indicator [Line Items]</t>
        </is>
      </c>
    </row>
    <row r="17">
      <c r="A17" s="4" t="inlineStr">
        <is>
          <t>Number of Loans | loan</t>
        </is>
      </c>
      <c r="B17" s="5" t="n">
        <v>16</v>
      </c>
      <c r="C17" s="5" t="n">
        <v>17</v>
      </c>
    </row>
    <row r="18">
      <c r="A18" s="4" t="inlineStr">
        <is>
          <t>2021</t>
        </is>
      </c>
      <c r="B18" s="6" t="n">
        <v>0</v>
      </c>
      <c r="C18" s="6" t="n">
        <v>20176</v>
      </c>
    </row>
    <row r="19">
      <c r="A19" s="4" t="inlineStr">
        <is>
          <t>2020</t>
        </is>
      </c>
      <c r="B19" s="5" t="n">
        <v>20884</v>
      </c>
      <c r="C19" s="5" t="n">
        <v>14757</v>
      </c>
    </row>
    <row r="20">
      <c r="A20" s="4" t="inlineStr">
        <is>
          <t>2019</t>
        </is>
      </c>
      <c r="B20" s="5" t="n">
        <v>13080</v>
      </c>
      <c r="C20" s="5" t="n">
        <v>33132</v>
      </c>
    </row>
    <row r="21">
      <c r="A21" s="4" t="inlineStr">
        <is>
          <t>2018</t>
        </is>
      </c>
      <c r="B21" s="5" t="n">
        <v>32957</v>
      </c>
      <c r="C21" s="5" t="n">
        <v>61460</v>
      </c>
    </row>
    <row r="22">
      <c r="A22" s="4" t="inlineStr">
        <is>
          <t>2017</t>
        </is>
      </c>
      <c r="B22" s="5" t="n">
        <v>62057</v>
      </c>
    </row>
    <row r="23">
      <c r="A23" s="4" t="inlineStr">
        <is>
          <t>Total commercial mortgage loans</t>
        </is>
      </c>
      <c r="B23" s="6" t="n">
        <v>128978</v>
      </c>
      <c r="C23" s="6" t="n">
        <v>129525</v>
      </c>
    </row>
    <row r="24">
      <c r="A24" s="4" t="inlineStr">
        <is>
          <t>Commercial mortgage participations | Medium</t>
        </is>
      </c>
    </row>
    <row r="25">
      <c r="A25" s="3" t="inlineStr">
        <is>
          <t>Financing Receivable, Credit Quality Indicator [Line Items]</t>
        </is>
      </c>
    </row>
    <row r="26">
      <c r="A26" s="4" t="inlineStr">
        <is>
          <t>Number of Loans | loan</t>
        </is>
      </c>
      <c r="B26" s="5" t="n">
        <v>5</v>
      </c>
      <c r="C26" s="5" t="n">
        <v>4</v>
      </c>
    </row>
    <row r="27">
      <c r="A27" s="4" t="inlineStr">
        <is>
          <t>2021</t>
        </is>
      </c>
      <c r="B27" s="6" t="n">
        <v>0</v>
      </c>
      <c r="C27" s="6" t="n">
        <v>0</v>
      </c>
    </row>
    <row r="28">
      <c r="A28" s="4" t="inlineStr">
        <is>
          <t>2020</t>
        </is>
      </c>
      <c r="B28" s="5" t="n">
        <v>0</v>
      </c>
      <c r="C28" s="5" t="n">
        <v>10640</v>
      </c>
    </row>
    <row r="29">
      <c r="A29" s="4" t="inlineStr">
        <is>
          <t>2019</t>
        </is>
      </c>
      <c r="B29" s="5" t="n">
        <v>13601</v>
      </c>
      <c r="C29" s="5" t="n">
        <v>7796</v>
      </c>
    </row>
    <row r="30">
      <c r="A30" s="4" t="inlineStr">
        <is>
          <t>2018</t>
        </is>
      </c>
      <c r="B30" s="5" t="n">
        <v>8142</v>
      </c>
      <c r="C30" s="5" t="n">
        <v>0</v>
      </c>
    </row>
    <row r="31">
      <c r="A31" s="4" t="inlineStr">
        <is>
          <t>2017</t>
        </is>
      </c>
      <c r="B31" s="5" t="n">
        <v>0</v>
      </c>
    </row>
    <row r="32">
      <c r="A32" s="4" t="inlineStr">
        <is>
          <t>Total commercial mortgage loans</t>
        </is>
      </c>
      <c r="B32" s="6" t="n">
        <v>21743</v>
      </c>
      <c r="C32" s="6" t="n">
        <v>18436</v>
      </c>
    </row>
    <row r="33">
      <c r="A33" s="4" t="inlineStr">
        <is>
          <t>Commercial mortgage participations | High</t>
        </is>
      </c>
    </row>
    <row r="34">
      <c r="A34" s="3" t="inlineStr">
        <is>
          <t>Financing Receivable, Credit Quality Indicator [Line Items]</t>
        </is>
      </c>
    </row>
    <row r="35">
      <c r="A35" s="4" t="inlineStr">
        <is>
          <t>Number of Loans | loan</t>
        </is>
      </c>
      <c r="B35" s="5" t="n">
        <v>2</v>
      </c>
      <c r="C35" s="5" t="n">
        <v>3</v>
      </c>
    </row>
    <row r="36">
      <c r="A36" s="4" t="inlineStr">
        <is>
          <t>2021</t>
        </is>
      </c>
      <c r="B36" s="6" t="n">
        <v>0</v>
      </c>
      <c r="C36" s="6" t="n">
        <v>0</v>
      </c>
    </row>
    <row r="37">
      <c r="A37" s="4" t="inlineStr">
        <is>
          <t>2020</t>
        </is>
      </c>
      <c r="B37" s="5" t="n">
        <v>0</v>
      </c>
      <c r="C37" s="5" t="n">
        <v>4554</v>
      </c>
    </row>
    <row r="38">
      <c r="A38" s="4" t="inlineStr">
        <is>
          <t>2019</t>
        </is>
      </c>
      <c r="B38" s="5" t="n">
        <v>4568</v>
      </c>
      <c r="C38" s="5" t="n">
        <v>11592</v>
      </c>
    </row>
    <row r="39">
      <c r="A39" s="4" t="inlineStr">
        <is>
          <t>2018</t>
        </is>
      </c>
      <c r="B39" s="5" t="n">
        <v>6989</v>
      </c>
      <c r="C39" s="5" t="n">
        <v>0</v>
      </c>
    </row>
    <row r="40">
      <c r="A40" s="4" t="inlineStr">
        <is>
          <t>2017</t>
        </is>
      </c>
      <c r="B40" s="5" t="n">
        <v>0</v>
      </c>
    </row>
    <row r="41">
      <c r="A41" s="4" t="inlineStr">
        <is>
          <t>Total commercial mortgage loans</t>
        </is>
      </c>
      <c r="B41" s="6" t="n">
        <v>11557</v>
      </c>
      <c r="C41" s="6" t="n">
        <v>161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Investments - Commercial Mortgage Loan Participations, Allowance for Credit Loss (Details) $ in Thousands</t>
        </is>
      </c>
      <c r="B1" s="2" t="inlineStr">
        <is>
          <t>3 Months Ended</t>
        </is>
      </c>
      <c r="D1" s="2" t="inlineStr">
        <is>
          <t>6 Months Ended</t>
        </is>
      </c>
    </row>
    <row r="2">
      <c r="B2" s="2" t="inlineStr">
        <is>
          <t>Jun. 30, 2021USD ($)loan</t>
        </is>
      </c>
      <c r="C2" s="2" t="inlineStr">
        <is>
          <t>Jun. 30, 2020USD ($)</t>
        </is>
      </c>
      <c r="D2" s="2" t="inlineStr">
        <is>
          <t>Jun. 30, 2021USD ($)loan</t>
        </is>
      </c>
      <c r="E2" s="2" t="inlineStr">
        <is>
          <t>Jun. 30, 2020USD ($)</t>
        </is>
      </c>
    </row>
    <row r="3">
      <c r="A3" s="3" t="inlineStr">
        <is>
          <t>Financing Receivable, Allowance for Credit Loss [Line Items]</t>
        </is>
      </c>
    </row>
    <row r="4">
      <c r="A4" s="4" t="inlineStr">
        <is>
          <t>Increase (decrease) in allowance</t>
        </is>
      </c>
      <c r="D4" s="6" t="n">
        <v>-1900</v>
      </c>
    </row>
    <row r="5">
      <c r="A5" s="4" t="inlineStr">
        <is>
          <t>Commercial mortgage participations</t>
        </is>
      </c>
    </row>
    <row r="6">
      <c r="A6" s="3" t="inlineStr">
        <is>
          <t>Financing Receivable, Allowance for Credit Loss [Line Items]</t>
        </is>
      </c>
    </row>
    <row r="7">
      <c r="A7" s="4" t="inlineStr">
        <is>
          <t>Number of loans | loan</t>
        </is>
      </c>
      <c r="B7" s="5" t="n">
        <v>23</v>
      </c>
      <c r="D7" s="5" t="n">
        <v>23</v>
      </c>
    </row>
    <row r="8">
      <c r="A8" s="3" t="inlineStr">
        <is>
          <t>Financing Receivable, Allowance for Credit Loss [Roll Forward]</t>
        </is>
      </c>
    </row>
    <row r="9">
      <c r="A9" s="4" t="inlineStr">
        <is>
          <t>Allowance for credit losses beginning balance</t>
        </is>
      </c>
      <c r="B9" s="6" t="n">
        <v>2147</v>
      </c>
      <c r="C9" s="6" t="n">
        <v>335</v>
      </c>
      <c r="D9" s="6" t="n">
        <v>3505</v>
      </c>
      <c r="E9" s="6" t="n">
        <v>0</v>
      </c>
    </row>
    <row r="10">
      <c r="A10" s="4" t="inlineStr">
        <is>
          <t>Provision (reversal) for credit losses</t>
        </is>
      </c>
      <c r="B10" s="5" t="n">
        <v>-508</v>
      </c>
      <c r="C10" s="5" t="n">
        <v>3503</v>
      </c>
      <c r="D10" s="5" t="n">
        <v>-1866</v>
      </c>
      <c r="E10" s="5" t="n">
        <v>3503</v>
      </c>
    </row>
    <row r="11">
      <c r="A11" s="4" t="inlineStr">
        <is>
          <t>Loans charge-off</t>
        </is>
      </c>
      <c r="B11" s="5" t="n">
        <v>0</v>
      </c>
      <c r="C11" s="5" t="n">
        <v>0</v>
      </c>
      <c r="D11" s="5" t="n">
        <v>0</v>
      </c>
      <c r="E11" s="5" t="n">
        <v>0</v>
      </c>
    </row>
    <row r="12">
      <c r="A12" s="4" t="inlineStr">
        <is>
          <t>Allowance for credit losses ending balance</t>
        </is>
      </c>
      <c r="B12" s="5" t="n">
        <v>1639</v>
      </c>
      <c r="C12" s="5" t="n">
        <v>3838</v>
      </c>
      <c r="D12" s="5" t="n">
        <v>1639</v>
      </c>
      <c r="E12" s="5" t="n">
        <v>3838</v>
      </c>
    </row>
    <row r="13">
      <c r="A13" s="4" t="inlineStr">
        <is>
          <t>Commercial mortgage participations | Cumulative Effect, Period Of Adoption, Adjustment</t>
        </is>
      </c>
    </row>
    <row r="14">
      <c r="A14" s="3" t="inlineStr">
        <is>
          <t>Financing Receivable, Allowance for Credit Loss [Roll Forward]</t>
        </is>
      </c>
    </row>
    <row r="15">
      <c r="A15" s="4" t="inlineStr">
        <is>
          <t>Allowance for credit losses beginning balance</t>
        </is>
      </c>
      <c r="B15" s="6" t="n">
        <v>0</v>
      </c>
      <c r="C15" s="6" t="n">
        <v>0</v>
      </c>
      <c r="D15" s="6" t="n">
        <v>0</v>
      </c>
      <c r="E15" s="6" t="n">
        <v>3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32" customWidth="1" min="2" max="2"/>
    <col width="32" customWidth="1" min="3" max="3"/>
    <col width="32" customWidth="1" min="4" max="4"/>
  </cols>
  <sheetData>
    <row r="1">
      <c r="A1" s="1" t="inlineStr">
        <is>
          <t>Investments - Additional Information (Detail) $ in Thousands</t>
        </is>
      </c>
      <c r="B1" s="2" t="inlineStr">
        <is>
          <t>3 Months Ended</t>
        </is>
      </c>
      <c r="C1" s="2" t="inlineStr">
        <is>
          <t>6 Months Ended</t>
        </is>
      </c>
    </row>
    <row r="2">
      <c r="B2" s="2" t="inlineStr">
        <is>
          <t>Jun. 30, 2021USD ($)Issueissuer</t>
        </is>
      </c>
      <c r="C2" s="2" t="inlineStr">
        <is>
          <t>Jun. 30, 2021USD ($)Issueissuer</t>
        </is>
      </c>
      <c r="D2" s="2" t="inlineStr">
        <is>
          <t>Dec. 31, 2020USD ($)Issueissuer</t>
        </is>
      </c>
    </row>
    <row r="3">
      <c r="A3" s="3" t="inlineStr">
        <is>
          <t>Debt Securities, Available-for-sale [Line Items]</t>
        </is>
      </c>
    </row>
    <row r="4">
      <c r="A4" s="4" t="inlineStr">
        <is>
          <t>Fixed maturity, portfolio issues | Issue</t>
        </is>
      </c>
      <c r="B4" s="5" t="n">
        <v>1917</v>
      </c>
      <c r="C4" s="5" t="n">
        <v>1917</v>
      </c>
      <c r="D4" s="5" t="n">
        <v>1900</v>
      </c>
    </row>
    <row r="5">
      <c r="A5" s="4" t="inlineStr">
        <is>
          <t>Fixed portfolio, number of issuers | issuer</t>
        </is>
      </c>
      <c r="B5" s="5" t="n">
        <v>779</v>
      </c>
      <c r="C5" s="5" t="n">
        <v>779</v>
      </c>
      <c r="D5" s="5" t="n">
        <v>777</v>
      </c>
    </row>
    <row r="6">
      <c r="A6" s="4" t="inlineStr">
        <is>
          <t>Capital called from investment funds</t>
        </is>
      </c>
      <c r="B6" s="6" t="n">
        <v>72000</v>
      </c>
    </row>
    <row r="7">
      <c r="A7" s="4" t="inlineStr">
        <is>
          <t>Investment funds, unfunded commitments</t>
        </is>
      </c>
      <c r="B7" s="5" t="n">
        <v>409000</v>
      </c>
      <c r="C7" s="6" t="n">
        <v>409000</v>
      </c>
    </row>
    <row r="8">
      <c r="A8" s="4" t="inlineStr">
        <is>
          <t>Unfunded loan commitment</t>
        </is>
      </c>
    </row>
    <row r="9">
      <c r="A9" s="3" t="inlineStr">
        <is>
          <t>Debt Securities, Available-for-sale [Line Items]</t>
        </is>
      </c>
    </row>
    <row r="10">
      <c r="A10" s="4" t="inlineStr">
        <is>
          <t>Carrying value, net of valuation allowance</t>
        </is>
      </c>
      <c r="B10" s="5" t="n">
        <v>37000</v>
      </c>
      <c r="C10" s="5" t="n">
        <v>37000</v>
      </c>
    </row>
    <row r="11">
      <c r="A11" s="4" t="inlineStr">
        <is>
          <t>Investment funds</t>
        </is>
      </c>
    </row>
    <row r="12">
      <c r="A12" s="3" t="inlineStr">
        <is>
          <t>Debt Securities, Available-for-sale [Line Items]</t>
        </is>
      </c>
    </row>
    <row r="13">
      <c r="A13" s="4" t="inlineStr">
        <is>
          <t>Investment funds, unfunded commitments</t>
        </is>
      </c>
      <c r="B13" s="5" t="n">
        <v>408812</v>
      </c>
      <c r="C13" s="6" t="n">
        <v>408812</v>
      </c>
    </row>
    <row r="14">
      <c r="A14" s="4" t="inlineStr">
        <is>
          <t>Investment funds | Minimum</t>
        </is>
      </c>
    </row>
    <row r="15">
      <c r="A15" s="3" t="inlineStr">
        <is>
          <t>Debt Securities, Available-for-sale [Line Items]</t>
        </is>
      </c>
    </row>
    <row r="16">
      <c r="A16" s="4" t="inlineStr">
        <is>
          <t>Investment funds ownership percentage</t>
        </is>
      </c>
      <c r="C16" s="4" t="inlineStr">
        <is>
          <t>1.00%</t>
        </is>
      </c>
    </row>
    <row r="17">
      <c r="A17" s="4" t="inlineStr">
        <is>
          <t>Investment funds | Maximum</t>
        </is>
      </c>
    </row>
    <row r="18">
      <c r="A18" s="3" t="inlineStr">
        <is>
          <t>Debt Securities, Available-for-sale [Line Items]</t>
        </is>
      </c>
    </row>
    <row r="19">
      <c r="A19" s="4" t="inlineStr">
        <is>
          <t>Investment funds ownership percentage</t>
        </is>
      </c>
      <c r="C19" s="4" t="inlineStr">
        <is>
          <t>20.00%</t>
        </is>
      </c>
    </row>
    <row r="20">
      <c r="A20" s="4" t="inlineStr">
        <is>
          <t>Commercial mortgage participations</t>
        </is>
      </c>
    </row>
    <row r="21">
      <c r="A21" s="3" t="inlineStr">
        <is>
          <t>Debt Securities, Available-for-sale [Line Items]</t>
        </is>
      </c>
    </row>
    <row r="22">
      <c r="A22" s="4" t="inlineStr">
        <is>
          <t>Carrying value, net of valuation allowance</t>
        </is>
      </c>
      <c r="B22" s="6" t="n">
        <v>160639</v>
      </c>
      <c r="C22" s="6" t="n">
        <v>160639</v>
      </c>
      <c r="D22" s="6" t="n">
        <v>1606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1USD ($)</t>
        </is>
      </c>
    </row>
    <row r="2">
      <c r="A2" s="3" t="inlineStr">
        <is>
          <t>Short-term Debt [Line Items]</t>
        </is>
      </c>
    </row>
    <row r="3">
      <c r="A3" s="4" t="inlineStr">
        <is>
          <t>Letters of credit facility outstanding</t>
        </is>
      </c>
      <c r="B3" s="6" t="n">
        <v>135</v>
      </c>
    </row>
    <row r="4">
      <c r="A4" s="4" t="inlineStr">
        <is>
          <t>Letter of Credit</t>
        </is>
      </c>
    </row>
    <row r="5">
      <c r="A5" s="3" t="inlineStr">
        <is>
          <t>Short-term Debt [Line Items]</t>
        </is>
      </c>
    </row>
    <row r="6">
      <c r="A6" s="4" t="inlineStr">
        <is>
          <t>Letter of credit maximum available amount</t>
        </is>
      </c>
      <c r="B6" s="6" t="n">
        <v>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199618</v>
      </c>
      <c r="C3" s="6" t="n">
        <v>173048</v>
      </c>
      <c r="D3" s="6" t="n">
        <v>378135</v>
      </c>
      <c r="E3" s="6" t="n">
        <v>338588</v>
      </c>
    </row>
    <row r="4">
      <c r="A4" s="3" t="inlineStr">
        <is>
          <t>Unrealized gains (losses) on fixed maturities:</t>
        </is>
      </c>
    </row>
    <row r="5">
      <c r="A5" s="4" t="inlineStr">
        <is>
          <t>Unrealized gains (losses)</t>
        </is>
      </c>
      <c r="B5" s="5" t="n">
        <v>906911</v>
      </c>
      <c r="C5" s="5" t="n">
        <v>1454011</v>
      </c>
      <c r="D5" s="5" t="n">
        <v>-369848</v>
      </c>
      <c r="E5" s="5" t="n">
        <v>491370</v>
      </c>
    </row>
    <row r="6">
      <c r="A6" s="4" t="inlineStr">
        <is>
          <t>Less applicable tax (expense) benefit</t>
        </is>
      </c>
      <c r="B6" s="5" t="n">
        <v>-190452</v>
      </c>
      <c r="C6" s="5" t="n">
        <v>-305338</v>
      </c>
      <c r="D6" s="5" t="n">
        <v>77667</v>
      </c>
      <c r="E6" s="5" t="n">
        <v>-103188</v>
      </c>
    </row>
    <row r="7">
      <c r="A7" s="4" t="inlineStr">
        <is>
          <t>Unrealized gains (losses) on investments, net of tax</t>
        </is>
      </c>
      <c r="B7" s="5" t="n">
        <v>716459</v>
      </c>
      <c r="C7" s="5" t="n">
        <v>1148673</v>
      </c>
      <c r="D7" s="5" t="n">
        <v>-292181</v>
      </c>
      <c r="E7" s="5" t="n">
        <v>388182</v>
      </c>
    </row>
    <row r="8">
      <c r="A8" s="3" t="inlineStr">
        <is>
          <t>Deferred acquisition costs:</t>
        </is>
      </c>
    </row>
    <row r="9">
      <c r="A9" s="4" t="inlineStr">
        <is>
          <t>Unrealized gains (losses) attributable to deferred acquisition costs</t>
        </is>
      </c>
      <c r="B9" s="5" t="n">
        <v>408</v>
      </c>
      <c r="C9" s="5" t="n">
        <v>382</v>
      </c>
      <c r="D9" s="5" t="n">
        <v>767</v>
      </c>
      <c r="E9" s="5" t="n">
        <v>765</v>
      </c>
    </row>
    <row r="10">
      <c r="A10" s="4" t="inlineStr">
        <is>
          <t>Less applicable tax (expense) benefit</t>
        </is>
      </c>
      <c r="B10" s="5" t="n">
        <v>-86</v>
      </c>
      <c r="C10" s="5" t="n">
        <v>-81</v>
      </c>
      <c r="D10" s="5" t="n">
        <v>-161</v>
      </c>
      <c r="E10" s="5" t="n">
        <v>-161</v>
      </c>
    </row>
    <row r="11">
      <c r="A11" s="4" t="inlineStr">
        <is>
          <t>Unrealized gains (losses) attributable to deferred acquisition costs, net of tax</t>
        </is>
      </c>
      <c r="B11" s="5" t="n">
        <v>322</v>
      </c>
      <c r="C11" s="5" t="n">
        <v>301</v>
      </c>
      <c r="D11" s="5" t="n">
        <v>606</v>
      </c>
      <c r="E11" s="5" t="n">
        <v>604</v>
      </c>
    </row>
    <row r="12">
      <c r="A12" s="3" t="inlineStr">
        <is>
          <t>Foreign exchange translation:</t>
        </is>
      </c>
    </row>
    <row r="13">
      <c r="A13" s="4" t="inlineStr">
        <is>
          <t>Foreign exchange translation adjustments, other than securities</t>
        </is>
      </c>
      <c r="B13" s="5" t="n">
        <v>6173</v>
      </c>
      <c r="C13" s="5" t="n">
        <v>16947</v>
      </c>
      <c r="D13" s="5" t="n">
        <v>5563</v>
      </c>
      <c r="E13" s="5" t="n">
        <v>-10495</v>
      </c>
    </row>
    <row r="14">
      <c r="A14" s="4" t="inlineStr">
        <is>
          <t>Less applicable tax (expense) benefit</t>
        </is>
      </c>
      <c r="B14" s="5" t="n">
        <v>-1296</v>
      </c>
      <c r="C14" s="5" t="n">
        <v>-3560</v>
      </c>
      <c r="D14" s="5" t="n">
        <v>-1168</v>
      </c>
      <c r="E14" s="5" t="n">
        <v>2203</v>
      </c>
    </row>
    <row r="15">
      <c r="A15" s="4" t="inlineStr">
        <is>
          <t>Foreign exchange translation adjustments, other than securities, net of tax</t>
        </is>
      </c>
      <c r="B15" s="5" t="n">
        <v>4877</v>
      </c>
      <c r="C15" s="5" t="n">
        <v>13387</v>
      </c>
      <c r="D15" s="5" t="n">
        <v>4395</v>
      </c>
      <c r="E15" s="5" t="n">
        <v>-8292</v>
      </c>
    </row>
    <row r="16">
      <c r="A16" s="3" t="inlineStr">
        <is>
          <t>Pension:</t>
        </is>
      </c>
    </row>
    <row r="17">
      <c r="A17" s="4" t="inlineStr">
        <is>
          <t>Amortization of pension costs</t>
        </is>
      </c>
      <c r="B17" s="5" t="n">
        <v>5200</v>
      </c>
      <c r="C17" s="5" t="n">
        <v>4158</v>
      </c>
      <c r="D17" s="5" t="n">
        <v>10400</v>
      </c>
      <c r="E17" s="5" t="n">
        <v>8315</v>
      </c>
    </row>
    <row r="18">
      <c r="A18" s="4" t="inlineStr">
        <is>
          <t>Less applicable tax (expense) benefit</t>
        </is>
      </c>
      <c r="B18" s="5" t="n">
        <v>-1094</v>
      </c>
      <c r="C18" s="5" t="n">
        <v>-873</v>
      </c>
      <c r="D18" s="5" t="n">
        <v>-2185</v>
      </c>
      <c r="E18" s="5" t="n">
        <v>-1746</v>
      </c>
    </row>
    <row r="19">
      <c r="A19" s="4" t="inlineStr">
        <is>
          <t>Pension adjustments, net of tax</t>
        </is>
      </c>
      <c r="B19" s="5" t="n">
        <v>4106</v>
      </c>
      <c r="C19" s="5" t="n">
        <v>3285</v>
      </c>
      <c r="D19" s="5" t="n">
        <v>8215</v>
      </c>
      <c r="E19" s="5" t="n">
        <v>6569</v>
      </c>
    </row>
    <row r="20">
      <c r="A20" s="4" t="inlineStr">
        <is>
          <t>Other comprehensive income (loss)</t>
        </is>
      </c>
      <c r="B20" s="5" t="n">
        <v>725764</v>
      </c>
      <c r="C20" s="5" t="n">
        <v>1165646</v>
      </c>
      <c r="D20" s="5" t="n">
        <v>-278965</v>
      </c>
      <c r="E20" s="5" t="n">
        <v>387063</v>
      </c>
    </row>
    <row r="21">
      <c r="A21" s="4" t="inlineStr">
        <is>
          <t>Comprehensive income (loss)</t>
        </is>
      </c>
      <c r="B21" s="5" t="n">
        <v>925382</v>
      </c>
      <c r="C21" s="5" t="n">
        <v>1338694</v>
      </c>
      <c r="D21" s="5" t="n">
        <v>99170</v>
      </c>
      <c r="E21" s="5" t="n">
        <v>725651</v>
      </c>
    </row>
    <row r="22">
      <c r="A22" s="4" t="inlineStr">
        <is>
          <t>Securities</t>
        </is>
      </c>
    </row>
    <row r="23">
      <c r="A23" s="3" t="inlineStr">
        <is>
          <t>Unrealized gains (losses) on fixed maturities:</t>
        </is>
      </c>
    </row>
    <row r="24">
      <c r="A24" s="4" t="inlineStr">
        <is>
          <t>Unrealized holding gains (losses) arising during period</t>
        </is>
      </c>
      <c r="B24" s="5" t="n">
        <v>904048</v>
      </c>
      <c r="C24" s="5" t="n">
        <v>1459508</v>
      </c>
      <c r="D24" s="5" t="n">
        <v>-358011</v>
      </c>
      <c r="E24" s="5" t="n">
        <v>481572</v>
      </c>
    </row>
    <row r="25">
      <c r="A25" s="4" t="inlineStr">
        <is>
          <t>Other reclassification adjustments included in net income</t>
        </is>
      </c>
      <c r="B25" s="5" t="n">
        <v>645</v>
      </c>
      <c r="C25" s="5" t="n">
        <v>-3190</v>
      </c>
      <c r="D25" s="5" t="n">
        <v>-16497</v>
      </c>
      <c r="E25" s="5" t="n">
        <v>25222</v>
      </c>
    </row>
    <row r="26">
      <c r="A26" s="4" t="inlineStr">
        <is>
          <t>Foreign exchange adjustment on fixed maturities recorded at fair value</t>
        </is>
      </c>
      <c r="B26" s="5" t="n">
        <v>2218</v>
      </c>
      <c r="C26" s="5" t="n">
        <v>233</v>
      </c>
      <c r="D26" s="5" t="n">
        <v>4660</v>
      </c>
      <c r="E26" s="5" t="n">
        <v>-2164</v>
      </c>
    </row>
    <row r="27">
      <c r="A27" s="4" t="inlineStr">
        <is>
          <t>Unrealized gains (losses)</t>
        </is>
      </c>
      <c r="B27" s="5" t="n">
        <v>906911</v>
      </c>
      <c r="C27" s="5" t="n">
        <v>1456551</v>
      </c>
      <c r="D27" s="5" t="n">
        <v>-369848</v>
      </c>
      <c r="E27" s="5" t="n">
        <v>504630</v>
      </c>
    </row>
    <row r="28">
      <c r="A28" s="4" t="inlineStr">
        <is>
          <t>Other investments</t>
        </is>
      </c>
    </row>
    <row r="29">
      <c r="A29" s="3" t="inlineStr">
        <is>
          <t>Unrealized gains (losses) on fixed maturities:</t>
        </is>
      </c>
    </row>
    <row r="30">
      <c r="A30" s="4" t="inlineStr">
        <is>
          <t>Unrealized gains (losses)</t>
        </is>
      </c>
      <c r="B30" s="6" t="n">
        <v>0</v>
      </c>
      <c r="C30" s="6" t="n">
        <v>-2540</v>
      </c>
      <c r="D30" s="6" t="n">
        <v>0</v>
      </c>
      <c r="E30" s="6" t="n">
        <v>-132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 Summary of Liability for Unpaid Health Claims (Details) - Health premium - USD ($) $ in Thousands</t>
        </is>
      </c>
      <c r="B1" s="2" t="inlineStr">
        <is>
          <t>6 Months Ended</t>
        </is>
      </c>
    </row>
    <row r="2">
      <c r="B2" s="2" t="inlineStr">
        <is>
          <t>Jun. 30, 2021</t>
        </is>
      </c>
      <c r="C2" s="2" t="inlineStr">
        <is>
          <t>Jun. 30, 2020</t>
        </is>
      </c>
    </row>
    <row r="3">
      <c r="A3" s="3" t="inlineStr">
        <is>
          <t>Activity in the Liability for Unpaid Health Claims</t>
        </is>
      </c>
    </row>
    <row r="4">
      <c r="A4" s="4" t="inlineStr">
        <is>
          <t>Beginning balance</t>
        </is>
      </c>
      <c r="B4" s="6" t="n">
        <v>162261</v>
      </c>
      <c r="C4" s="6" t="n">
        <v>163808</v>
      </c>
    </row>
    <row r="5">
      <c r="A5" s="3" t="inlineStr">
        <is>
          <t>Incurred related to:</t>
        </is>
      </c>
    </row>
    <row r="6">
      <c r="A6" s="4" t="inlineStr">
        <is>
          <t>Current year</t>
        </is>
      </c>
      <c r="B6" s="5" t="n">
        <v>325582</v>
      </c>
      <c r="C6" s="5" t="n">
        <v>584936</v>
      </c>
    </row>
    <row r="7">
      <c r="A7" s="4" t="inlineStr">
        <is>
          <t>Prior years</t>
        </is>
      </c>
      <c r="B7" s="5" t="n">
        <v>-19681</v>
      </c>
      <c r="C7" s="5" t="n">
        <v>-14829</v>
      </c>
    </row>
    <row r="8">
      <c r="A8" s="4" t="inlineStr">
        <is>
          <t>Total incurred</t>
        </is>
      </c>
      <c r="B8" s="5" t="n">
        <v>305901</v>
      </c>
      <c r="C8" s="5" t="n">
        <v>570107</v>
      </c>
    </row>
    <row r="9">
      <c r="A9" s="3" t="inlineStr">
        <is>
          <t>Paid related to:</t>
        </is>
      </c>
    </row>
    <row r="10">
      <c r="A10" s="4" t="inlineStr">
        <is>
          <t>Current year</t>
        </is>
      </c>
      <c r="B10" s="5" t="n">
        <v>197328</v>
      </c>
      <c r="C10" s="5" t="n">
        <v>442127</v>
      </c>
    </row>
    <row r="11">
      <c r="A11" s="4" t="inlineStr">
        <is>
          <t>Prior year</t>
        </is>
      </c>
      <c r="B11" s="5" t="n">
        <v>106148</v>
      </c>
      <c r="C11" s="5" t="n">
        <v>129527</v>
      </c>
    </row>
    <row r="12">
      <c r="A12" s="4" t="inlineStr">
        <is>
          <t>Total paid</t>
        </is>
      </c>
      <c r="B12" s="5" t="n">
        <v>303476</v>
      </c>
      <c r="C12" s="5" t="n">
        <v>571654</v>
      </c>
    </row>
    <row r="13">
      <c r="A13" s="4" t="inlineStr">
        <is>
          <t>Ending balance</t>
        </is>
      </c>
      <c r="B13" s="6" t="n">
        <v>164686</v>
      </c>
      <c r="C13" s="6" t="n">
        <v>1622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Unpaid Claims - Reconciliation of Net Incurred and Paid Claims Development to Liability (Details) - USD ($) $ in Thousands</t>
        </is>
      </c>
      <c r="B1" s="2" t="inlineStr">
        <is>
          <t>Jun. 30, 2021</t>
        </is>
      </c>
      <c r="C1" s="2" t="inlineStr">
        <is>
          <t>Dec. 31, 2020</t>
        </is>
      </c>
    </row>
    <row r="2">
      <c r="A2" s="3" t="inlineStr">
        <is>
          <t>Policy claims and other benefits payable:</t>
        </is>
      </c>
    </row>
    <row r="3">
      <c r="A3" s="4" t="inlineStr">
        <is>
          <t>Policy claims and other benefits payable</t>
        </is>
      </c>
      <c r="B3" s="6" t="n">
        <v>375823</v>
      </c>
      <c r="C3" s="6" t="n">
        <v>399507</v>
      </c>
    </row>
    <row r="4">
      <c r="A4" s="4" t="inlineStr">
        <is>
          <t>Life insurance</t>
        </is>
      </c>
    </row>
    <row r="5">
      <c r="A5" s="3" t="inlineStr">
        <is>
          <t>Policy claims and other benefits payable:</t>
        </is>
      </c>
    </row>
    <row r="6">
      <c r="A6" s="4" t="inlineStr">
        <is>
          <t>Policy claims and other benefits payable</t>
        </is>
      </c>
      <c r="B6" s="5" t="n">
        <v>211137</v>
      </c>
      <c r="C6" s="5" t="n">
        <v>237246</v>
      </c>
    </row>
    <row r="7">
      <c r="A7" s="4" t="inlineStr">
        <is>
          <t>Health premium</t>
        </is>
      </c>
    </row>
    <row r="8">
      <c r="A8" s="3" t="inlineStr">
        <is>
          <t>Policy claims and other benefits payable:</t>
        </is>
      </c>
    </row>
    <row r="9">
      <c r="A9" s="4" t="inlineStr">
        <is>
          <t>Policy claims and other benefits payable</t>
        </is>
      </c>
      <c r="B9" s="6" t="n">
        <v>164686</v>
      </c>
      <c r="C9" s="6" t="n">
        <v>1622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retirement Benefits - Pension Assets by Components at Fair Value (Detail) - Pension plan - USD ($) $ in Thousands</t>
        </is>
      </c>
      <c r="B1" s="2" t="inlineStr">
        <is>
          <t>6 Months Ended</t>
        </is>
      </c>
    </row>
    <row r="2">
      <c r="B2" s="2" t="inlineStr">
        <is>
          <t>Jun. 30, 2021</t>
        </is>
      </c>
      <c r="C2" s="2" t="inlineStr">
        <is>
          <t>Jun. 30, 2020</t>
        </is>
      </c>
      <c r="D2" s="2" t="inlineStr">
        <is>
          <t>Dec. 31, 2020</t>
        </is>
      </c>
    </row>
    <row r="3">
      <c r="A3" s="3" t="inlineStr">
        <is>
          <t>Defined Benefit Plan Disclosure [Line Items]</t>
        </is>
      </c>
    </row>
    <row r="4">
      <c r="A4" s="4" t="inlineStr">
        <is>
          <t>Fair value of plan assets</t>
        </is>
      </c>
      <c r="B4" s="6" t="n">
        <v>558058</v>
      </c>
      <c r="D4" s="6" t="n">
        <v>529532</v>
      </c>
    </row>
    <row r="5">
      <c r="A5" s="4" t="inlineStr">
        <is>
          <t>Percentage of plan assets</t>
        </is>
      </c>
      <c r="B5" s="4" t="inlineStr">
        <is>
          <t>100.00%</t>
        </is>
      </c>
      <c r="D5" s="4" t="inlineStr">
        <is>
          <t>100.00%</t>
        </is>
      </c>
    </row>
    <row r="6">
      <c r="A6" s="4" t="inlineStr">
        <is>
          <t>Investment funds, percentage ownership by pension plan</t>
        </is>
      </c>
      <c r="B6" s="4" t="inlineStr">
        <is>
          <t>1.00%</t>
        </is>
      </c>
      <c r="D6" s="4" t="inlineStr">
        <is>
          <t>1.00%</t>
        </is>
      </c>
    </row>
    <row r="7">
      <c r="A7" s="4" t="inlineStr">
        <is>
          <t>Expected life of investment</t>
        </is>
      </c>
      <c r="B7" s="4" t="inlineStr">
        <is>
          <t>4 years</t>
        </is>
      </c>
      <c r="C7" s="4" t="inlineStr">
        <is>
          <t>4 years</t>
        </is>
      </c>
    </row>
    <row r="8">
      <c r="A8" s="4" t="inlineStr">
        <is>
          <t>Fair Value, Inputs, Level 1, 2 and 3</t>
        </is>
      </c>
    </row>
    <row r="9">
      <c r="A9" s="3" t="inlineStr">
        <is>
          <t>Defined Benefit Plan Disclosure [Line Items]</t>
        </is>
      </c>
    </row>
    <row r="10">
      <c r="A10" s="4" t="inlineStr">
        <is>
          <t>Fair value of plan assets</t>
        </is>
      </c>
      <c r="B10" s="6" t="n">
        <v>542338</v>
      </c>
      <c r="D10" s="6" t="n">
        <v>513219</v>
      </c>
    </row>
    <row r="11">
      <c r="A11" s="4" t="inlineStr">
        <is>
          <t>Percentage of plan assets</t>
        </is>
      </c>
      <c r="B11" s="4" t="inlineStr">
        <is>
          <t>97.00%</t>
        </is>
      </c>
      <c r="D11" s="4" t="inlineStr">
        <is>
          <t>97.00%</t>
        </is>
      </c>
    </row>
    <row r="12">
      <c r="A12" s="4" t="inlineStr">
        <is>
          <t>Quoted Prices in Active Markets for Identical Assets (Level 1)</t>
        </is>
      </c>
    </row>
    <row r="13">
      <c r="A13" s="3" t="inlineStr">
        <is>
          <t>Defined Benefit Plan Disclosure [Line Items]</t>
        </is>
      </c>
    </row>
    <row r="14">
      <c r="A14" s="4" t="inlineStr">
        <is>
          <t>Fair value of plan assets</t>
        </is>
      </c>
      <c r="B14" s="6" t="n">
        <v>298088</v>
      </c>
      <c r="D14" s="6" t="n">
        <v>273239</v>
      </c>
    </row>
    <row r="15">
      <c r="A15" s="4" t="inlineStr">
        <is>
          <t>Significant Other Observable Inputs (Level 2)</t>
        </is>
      </c>
    </row>
    <row r="16">
      <c r="A16" s="3" t="inlineStr">
        <is>
          <t>Defined Benefit Plan Disclosure [Line Items]</t>
        </is>
      </c>
    </row>
    <row r="17">
      <c r="A17" s="4" t="inlineStr">
        <is>
          <t>Fair value of plan assets</t>
        </is>
      </c>
      <c r="B17" s="5" t="n">
        <v>244250</v>
      </c>
      <c r="D17" s="5" t="n">
        <v>239980</v>
      </c>
    </row>
    <row r="18">
      <c r="A18" s="4" t="inlineStr">
        <is>
          <t>Significant Unobservable Inputs (Level 3)</t>
        </is>
      </c>
    </row>
    <row r="19">
      <c r="A19" s="3" t="inlineStr">
        <is>
          <t>Defined Benefit Plan Disclosure [Line Items]</t>
        </is>
      </c>
    </row>
    <row r="20">
      <c r="A20" s="4" t="inlineStr">
        <is>
          <t>Fair value of plan assets</t>
        </is>
      </c>
      <c r="B20" s="5" t="n">
        <v>0</v>
      </c>
      <c r="D20" s="5" t="n">
        <v>0</v>
      </c>
    </row>
    <row r="21">
      <c r="A21" s="4" t="inlineStr">
        <is>
          <t>Fair Value Measured at Net Asset Value Per Share</t>
        </is>
      </c>
    </row>
    <row r="22">
      <c r="A22" s="3" t="inlineStr">
        <is>
          <t>Defined Benefit Plan Disclosure [Line Items]</t>
        </is>
      </c>
    </row>
    <row r="23">
      <c r="A23" s="4" t="inlineStr">
        <is>
          <t>Fair value of plan assets</t>
        </is>
      </c>
      <c r="B23" s="6" t="n">
        <v>15720</v>
      </c>
      <c r="D23" s="6" t="n">
        <v>16313</v>
      </c>
    </row>
    <row r="24">
      <c r="A24" s="4" t="inlineStr">
        <is>
          <t>Percentage of plan assets</t>
        </is>
      </c>
      <c r="B24" s="4" t="inlineStr">
        <is>
          <t>3.00%</t>
        </is>
      </c>
      <c r="D24" s="4" t="inlineStr">
        <is>
          <t>3.00%</t>
        </is>
      </c>
    </row>
    <row r="25">
      <c r="A25" s="4" t="inlineStr">
        <is>
          <t>Total corporate bonds</t>
        </is>
      </c>
    </row>
    <row r="26">
      <c r="A26" s="3" t="inlineStr">
        <is>
          <t>Defined Benefit Plan Disclosure [Line Items]</t>
        </is>
      </c>
    </row>
    <row r="27">
      <c r="A27" s="4" t="inlineStr">
        <is>
          <t>Fair value of plan assets, within plan asset category</t>
        </is>
      </c>
      <c r="B27" s="6" t="n">
        <v>213622</v>
      </c>
      <c r="D27" s="6" t="n">
        <v>209603</v>
      </c>
    </row>
    <row r="28">
      <c r="A28" s="4" t="inlineStr">
        <is>
          <t>Percentage of total plan assets, within plan asset category</t>
        </is>
      </c>
      <c r="B28" s="4" t="inlineStr">
        <is>
          <t>38.00%</t>
        </is>
      </c>
      <c r="D28" s="4" t="inlineStr">
        <is>
          <t>40.00%</t>
        </is>
      </c>
    </row>
    <row r="29">
      <c r="A29" s="4" t="inlineStr">
        <is>
          <t>Total corporate bonds | Quoted Prices in Active Markets for Identical Assets (Level 1)</t>
        </is>
      </c>
    </row>
    <row r="30">
      <c r="A30" s="3" t="inlineStr">
        <is>
          <t>Defined Benefit Plan Disclosure [Line Items]</t>
        </is>
      </c>
    </row>
    <row r="31">
      <c r="A31" s="4" t="inlineStr">
        <is>
          <t>Fair value of plan assets, within plan asset category</t>
        </is>
      </c>
      <c r="B31" s="6" t="n">
        <v>0</v>
      </c>
      <c r="D31" s="6" t="n">
        <v>0</v>
      </c>
    </row>
    <row r="32">
      <c r="A32" s="4" t="inlineStr">
        <is>
          <t>Total corporate bonds | Significant Other Observable Inputs (Level 2)</t>
        </is>
      </c>
    </row>
    <row r="33">
      <c r="A33" s="3" t="inlineStr">
        <is>
          <t>Defined Benefit Plan Disclosure [Line Items]</t>
        </is>
      </c>
    </row>
    <row r="34">
      <c r="A34" s="4" t="inlineStr">
        <is>
          <t>Fair value of plan assets, within plan asset category</t>
        </is>
      </c>
      <c r="B34" s="5" t="n">
        <v>213622</v>
      </c>
      <c r="D34" s="5" t="n">
        <v>209603</v>
      </c>
    </row>
    <row r="35">
      <c r="A35" s="4" t="inlineStr">
        <is>
          <t>Total corporate bonds | Significant Unobservable Inputs (Level 3)</t>
        </is>
      </c>
    </row>
    <row r="36">
      <c r="A36" s="3" t="inlineStr">
        <is>
          <t>Defined Benefit Plan Disclosure [Line Items]</t>
        </is>
      </c>
    </row>
    <row r="37">
      <c r="A37" s="4" t="inlineStr">
        <is>
          <t>Fair value of plan assets, within plan asset category</t>
        </is>
      </c>
      <c r="B37" s="5" t="n">
        <v>0</v>
      </c>
      <c r="D37" s="5" t="n">
        <v>0</v>
      </c>
    </row>
    <row r="38">
      <c r="A38" s="4" t="inlineStr">
        <is>
          <t>Financial</t>
        </is>
      </c>
    </row>
    <row r="39">
      <c r="A39" s="3" t="inlineStr">
        <is>
          <t>Defined Benefit Plan Disclosure [Line Items]</t>
        </is>
      </c>
    </row>
    <row r="40">
      <c r="A40" s="4" t="inlineStr">
        <is>
          <t>Fair value of plan assets, within plan asset category</t>
        </is>
      </c>
      <c r="B40" s="6" t="n">
        <v>56211</v>
      </c>
      <c r="D40" s="6" t="n">
        <v>52252</v>
      </c>
    </row>
    <row r="41">
      <c r="A41" s="4" t="inlineStr">
        <is>
          <t>Percentage of total plan assets, within plan asset category</t>
        </is>
      </c>
      <c r="B41" s="4" t="inlineStr">
        <is>
          <t>10.00%</t>
        </is>
      </c>
      <c r="D41" s="4" t="inlineStr">
        <is>
          <t>10.00%</t>
        </is>
      </c>
    </row>
    <row r="42">
      <c r="A42" s="4" t="inlineStr">
        <is>
          <t>Financial | Quoted Prices in Active Markets for Identical Assets (Level 1)</t>
        </is>
      </c>
    </row>
    <row r="43">
      <c r="A43" s="3" t="inlineStr">
        <is>
          <t>Defined Benefit Plan Disclosure [Line Items]</t>
        </is>
      </c>
    </row>
    <row r="44">
      <c r="A44" s="4" t="inlineStr">
        <is>
          <t>Fair value of plan assets, within plan asset category</t>
        </is>
      </c>
      <c r="B44" s="6" t="n">
        <v>0</v>
      </c>
      <c r="D44" s="6" t="n">
        <v>0</v>
      </c>
    </row>
    <row r="45">
      <c r="A45" s="4" t="inlineStr">
        <is>
          <t>Financial | Significant Other Observable Inputs (Level 2)</t>
        </is>
      </c>
    </row>
    <row r="46">
      <c r="A46" s="3" t="inlineStr">
        <is>
          <t>Defined Benefit Plan Disclosure [Line Items]</t>
        </is>
      </c>
    </row>
    <row r="47">
      <c r="A47" s="4" t="inlineStr">
        <is>
          <t>Fair value of plan assets, within plan asset category</t>
        </is>
      </c>
      <c r="B47" s="5" t="n">
        <v>56211</v>
      </c>
      <c r="D47" s="5" t="n">
        <v>52252</v>
      </c>
    </row>
    <row r="48">
      <c r="A48" s="4" t="inlineStr">
        <is>
          <t>Financial | Significant Unobservable Inputs (Level 3)</t>
        </is>
      </c>
    </row>
    <row r="49">
      <c r="A49" s="3" t="inlineStr">
        <is>
          <t>Defined Benefit Plan Disclosure [Line Items]</t>
        </is>
      </c>
    </row>
    <row r="50">
      <c r="A50" s="4" t="inlineStr">
        <is>
          <t>Fair value of plan assets, within plan asset category</t>
        </is>
      </c>
      <c r="B50" s="5" t="n">
        <v>0</v>
      </c>
      <c r="D50" s="5" t="n">
        <v>0</v>
      </c>
    </row>
    <row r="51">
      <c r="A51" s="4" t="inlineStr">
        <is>
          <t>Utilities</t>
        </is>
      </c>
    </row>
    <row r="52">
      <c r="A52" s="3" t="inlineStr">
        <is>
          <t>Defined Benefit Plan Disclosure [Line Items]</t>
        </is>
      </c>
    </row>
    <row r="53">
      <c r="A53" s="4" t="inlineStr">
        <is>
          <t>Fair value of plan assets, within plan asset category</t>
        </is>
      </c>
      <c r="B53" s="6" t="n">
        <v>44358</v>
      </c>
      <c r="D53" s="6" t="n">
        <v>45888</v>
      </c>
    </row>
    <row r="54">
      <c r="A54" s="4" t="inlineStr">
        <is>
          <t>Percentage of total plan assets, within plan asset category</t>
        </is>
      </c>
      <c r="B54" s="4" t="inlineStr">
        <is>
          <t>8.00%</t>
        </is>
      </c>
      <c r="D54" s="4" t="inlineStr">
        <is>
          <t>9.00%</t>
        </is>
      </c>
    </row>
    <row r="55">
      <c r="A55" s="4" t="inlineStr">
        <is>
          <t>Utilities | Quoted Prices in Active Markets for Identical Assets (Level 1)</t>
        </is>
      </c>
    </row>
    <row r="56">
      <c r="A56" s="3" t="inlineStr">
        <is>
          <t>Defined Benefit Plan Disclosure [Line Items]</t>
        </is>
      </c>
    </row>
    <row r="57">
      <c r="A57" s="4" t="inlineStr">
        <is>
          <t>Fair value of plan assets, within plan asset category</t>
        </is>
      </c>
      <c r="B57" s="6" t="n">
        <v>0</v>
      </c>
      <c r="D57" s="6" t="n">
        <v>0</v>
      </c>
    </row>
    <row r="58">
      <c r="A58" s="4" t="inlineStr">
        <is>
          <t>Utilities | Significant Other Observable Inputs (Level 2)</t>
        </is>
      </c>
    </row>
    <row r="59">
      <c r="A59" s="3" t="inlineStr">
        <is>
          <t>Defined Benefit Plan Disclosure [Line Items]</t>
        </is>
      </c>
    </row>
    <row r="60">
      <c r="A60" s="4" t="inlineStr">
        <is>
          <t>Fair value of plan assets, within plan asset category</t>
        </is>
      </c>
      <c r="B60" s="5" t="n">
        <v>44358</v>
      </c>
      <c r="D60" s="5" t="n">
        <v>45888</v>
      </c>
    </row>
    <row r="61">
      <c r="A61" s="4" t="inlineStr">
        <is>
          <t>Utilities | Significant Unobservable Inputs (Level 3)</t>
        </is>
      </c>
    </row>
    <row r="62">
      <c r="A62" s="3" t="inlineStr">
        <is>
          <t>Defined Benefit Plan Disclosure [Line Items]</t>
        </is>
      </c>
    </row>
    <row r="63">
      <c r="A63" s="4" t="inlineStr">
        <is>
          <t>Fair value of plan assets, within plan asset category</t>
        </is>
      </c>
      <c r="B63" s="5" t="n">
        <v>0</v>
      </c>
      <c r="D63" s="5" t="n">
        <v>0</v>
      </c>
    </row>
    <row r="64">
      <c r="A64" s="4" t="inlineStr">
        <is>
          <t>Energy</t>
        </is>
      </c>
    </row>
    <row r="65">
      <c r="A65" s="3" t="inlineStr">
        <is>
          <t>Defined Benefit Plan Disclosure [Line Items]</t>
        </is>
      </c>
    </row>
    <row r="66">
      <c r="A66" s="4" t="inlineStr">
        <is>
          <t>Fair value of plan assets, within plan asset category</t>
        </is>
      </c>
      <c r="B66" s="6" t="n">
        <v>23119</v>
      </c>
      <c r="D66" s="6" t="n">
        <v>22480</v>
      </c>
    </row>
    <row r="67">
      <c r="A67" s="4" t="inlineStr">
        <is>
          <t>Percentage of total plan assets, within plan asset category</t>
        </is>
      </c>
      <c r="B67" s="4" t="inlineStr">
        <is>
          <t>4.00%</t>
        </is>
      </c>
      <c r="D67" s="4" t="inlineStr">
        <is>
          <t>4.00%</t>
        </is>
      </c>
    </row>
    <row r="68">
      <c r="A68" s="4" t="inlineStr">
        <is>
          <t>Energy | Quoted Prices in Active Markets for Identical Assets (Level 1)</t>
        </is>
      </c>
    </row>
    <row r="69">
      <c r="A69" s="3" t="inlineStr">
        <is>
          <t>Defined Benefit Plan Disclosure [Line Items]</t>
        </is>
      </c>
    </row>
    <row r="70">
      <c r="A70" s="4" t="inlineStr">
        <is>
          <t>Fair value of plan assets, within plan asset category</t>
        </is>
      </c>
      <c r="B70" s="6" t="n">
        <v>0</v>
      </c>
      <c r="D70" s="6" t="n">
        <v>0</v>
      </c>
    </row>
    <row r="71">
      <c r="A71" s="4" t="inlineStr">
        <is>
          <t>Energy | Significant Other Observable Inputs (Level 2)</t>
        </is>
      </c>
    </row>
    <row r="72">
      <c r="A72" s="3" t="inlineStr">
        <is>
          <t>Defined Benefit Plan Disclosure [Line Items]</t>
        </is>
      </c>
    </row>
    <row r="73">
      <c r="A73" s="4" t="inlineStr">
        <is>
          <t>Fair value of plan assets, within plan asset category</t>
        </is>
      </c>
      <c r="B73" s="5" t="n">
        <v>23119</v>
      </c>
      <c r="D73" s="5" t="n">
        <v>22480</v>
      </c>
    </row>
    <row r="74">
      <c r="A74" s="4" t="inlineStr">
        <is>
          <t>Energy | Significant Unobservable Inputs (Level 3)</t>
        </is>
      </c>
    </row>
    <row r="75">
      <c r="A75" s="3" t="inlineStr">
        <is>
          <t>Defined Benefit Plan Disclosure [Line Items]</t>
        </is>
      </c>
    </row>
    <row r="76">
      <c r="A76" s="4" t="inlineStr">
        <is>
          <t>Fair value of plan assets, within plan asset category</t>
        </is>
      </c>
      <c r="B76" s="5" t="n">
        <v>0</v>
      </c>
      <c r="D76" s="5" t="n">
        <v>0</v>
      </c>
    </row>
    <row r="77">
      <c r="A77" s="4" t="inlineStr">
        <is>
          <t>Other corporates</t>
        </is>
      </c>
    </row>
    <row r="78">
      <c r="A78" s="3" t="inlineStr">
        <is>
          <t>Defined Benefit Plan Disclosure [Line Items]</t>
        </is>
      </c>
    </row>
    <row r="79">
      <c r="A79" s="4" t="inlineStr">
        <is>
          <t>Fair value of plan assets, within plan asset category</t>
        </is>
      </c>
      <c r="B79" s="6" t="n">
        <v>89934</v>
      </c>
      <c r="D79" s="6" t="n">
        <v>88983</v>
      </c>
    </row>
    <row r="80">
      <c r="A80" s="4" t="inlineStr">
        <is>
          <t>Percentage of total plan assets, within plan asset category</t>
        </is>
      </c>
      <c r="B80" s="4" t="inlineStr">
        <is>
          <t>16.00%</t>
        </is>
      </c>
      <c r="D80" s="4" t="inlineStr">
        <is>
          <t>17.00%</t>
        </is>
      </c>
    </row>
    <row r="81">
      <c r="A81" s="4" t="inlineStr">
        <is>
          <t>Other corporates | Quoted Prices in Active Markets for Identical Assets (Level 1)</t>
        </is>
      </c>
    </row>
    <row r="82">
      <c r="A82" s="3" t="inlineStr">
        <is>
          <t>Defined Benefit Plan Disclosure [Line Items]</t>
        </is>
      </c>
    </row>
    <row r="83">
      <c r="A83" s="4" t="inlineStr">
        <is>
          <t>Fair value of plan assets, within plan asset category</t>
        </is>
      </c>
      <c r="B83" s="6" t="n">
        <v>0</v>
      </c>
      <c r="D83" s="6" t="n">
        <v>0</v>
      </c>
    </row>
    <row r="84">
      <c r="A84" s="4" t="inlineStr">
        <is>
          <t>Other corporates | Significant Other Observable Inputs (Level 2)</t>
        </is>
      </c>
    </row>
    <row r="85">
      <c r="A85" s="3" t="inlineStr">
        <is>
          <t>Defined Benefit Plan Disclosure [Line Items]</t>
        </is>
      </c>
    </row>
    <row r="86">
      <c r="A86" s="4" t="inlineStr">
        <is>
          <t>Fair value of plan assets, within plan asset category</t>
        </is>
      </c>
      <c r="B86" s="5" t="n">
        <v>89934</v>
      </c>
      <c r="D86" s="5" t="n">
        <v>88983</v>
      </c>
    </row>
    <row r="87">
      <c r="A87" s="4" t="inlineStr">
        <is>
          <t>Other corporates | Significant Unobservable Inputs (Level 3)</t>
        </is>
      </c>
    </row>
    <row r="88">
      <c r="A88" s="3" t="inlineStr">
        <is>
          <t>Defined Benefit Plan Disclosure [Line Items]</t>
        </is>
      </c>
    </row>
    <row r="89">
      <c r="A89" s="4" t="inlineStr">
        <is>
          <t>Fair value of plan assets, within plan asset category</t>
        </is>
      </c>
      <c r="B89" s="5" t="n">
        <v>0</v>
      </c>
      <c r="D89" s="5" t="n">
        <v>0</v>
      </c>
    </row>
    <row r="90">
      <c r="A90" s="4" t="inlineStr">
        <is>
          <t>Exchange traded funds</t>
        </is>
      </c>
    </row>
    <row r="91">
      <c r="A91" s="3" t="inlineStr">
        <is>
          <t>Defined Benefit Plan Disclosure [Line Items]</t>
        </is>
      </c>
    </row>
    <row r="92">
      <c r="A92" s="4" t="inlineStr">
        <is>
          <t>Fair value of plan assets, within plan asset category</t>
        </is>
      </c>
      <c r="B92" s="6" t="n">
        <v>281693</v>
      </c>
      <c r="D92" s="6" t="n">
        <v>245170</v>
      </c>
    </row>
    <row r="93">
      <c r="A93" s="4" t="inlineStr">
        <is>
          <t>Percentage of total plan assets, within plan asset category</t>
        </is>
      </c>
      <c r="B93" s="4" t="inlineStr">
        <is>
          <t>51.00%</t>
        </is>
      </c>
      <c r="D93" s="4" t="inlineStr">
        <is>
          <t>46.00%</t>
        </is>
      </c>
    </row>
    <row r="94">
      <c r="A94" s="4" t="inlineStr">
        <is>
          <t>Exchange traded funds | Quoted Prices in Active Markets for Identical Assets (Level 1)</t>
        </is>
      </c>
    </row>
    <row r="95">
      <c r="A95" s="3" t="inlineStr">
        <is>
          <t>Defined Benefit Plan Disclosure [Line Items]</t>
        </is>
      </c>
    </row>
    <row r="96">
      <c r="A96" s="4" t="inlineStr">
        <is>
          <t>Fair value of plan assets, within plan asset category</t>
        </is>
      </c>
      <c r="B96" s="6" t="n">
        <v>281693</v>
      </c>
      <c r="D96" s="6" t="n">
        <v>245170</v>
      </c>
    </row>
    <row r="97">
      <c r="A97" s="4" t="inlineStr">
        <is>
          <t>Exchange traded funds | Significant Other Observable Inputs (Level 2)</t>
        </is>
      </c>
    </row>
    <row r="98">
      <c r="A98" s="3" t="inlineStr">
        <is>
          <t>Defined Benefit Plan Disclosure [Line Items]</t>
        </is>
      </c>
    </row>
    <row r="99">
      <c r="A99" s="4" t="inlineStr">
        <is>
          <t>Fair value of plan assets, within plan asset category</t>
        </is>
      </c>
      <c r="B99" s="5" t="n">
        <v>0</v>
      </c>
      <c r="D99" s="5" t="n">
        <v>0</v>
      </c>
    </row>
    <row r="100">
      <c r="A100" s="4" t="inlineStr">
        <is>
          <t>Exchange traded funds | Significant Unobservable Inputs (Level 3)</t>
        </is>
      </c>
    </row>
    <row r="101">
      <c r="A101" s="3" t="inlineStr">
        <is>
          <t>Defined Benefit Plan Disclosure [Line Items]</t>
        </is>
      </c>
    </row>
    <row r="102">
      <c r="A102" s="4" t="inlineStr">
        <is>
          <t>Fair value of plan assets, within plan asset category</t>
        </is>
      </c>
      <c r="B102" s="5" t="n">
        <v>0</v>
      </c>
      <c r="D102" s="5" t="n">
        <v>0</v>
      </c>
    </row>
    <row r="103">
      <c r="A103" s="4" t="inlineStr">
        <is>
          <t>Other bonds</t>
        </is>
      </c>
    </row>
    <row r="104">
      <c r="A104" s="3" t="inlineStr">
        <is>
          <t>Defined Benefit Plan Disclosure [Line Items]</t>
        </is>
      </c>
    </row>
    <row r="105">
      <c r="A105" s="4" t="inlineStr">
        <is>
          <t>Fair value of plan assets, within plan asset category</t>
        </is>
      </c>
      <c r="B105" s="6" t="n">
        <v>247</v>
      </c>
      <c r="D105" s="6" t="n">
        <v>258</v>
      </c>
    </row>
    <row r="106">
      <c r="A106" s="4" t="inlineStr">
        <is>
          <t>Percentage of total plan assets, within plan asset category</t>
        </is>
      </c>
      <c r="B106" s="4" t="inlineStr">
        <is>
          <t>0.00%</t>
        </is>
      </c>
      <c r="D106" s="4" t="inlineStr">
        <is>
          <t>0.00%</t>
        </is>
      </c>
    </row>
    <row r="107">
      <c r="A107" s="4" t="inlineStr">
        <is>
          <t>Other bonds | Quoted Prices in Active Markets for Identical Assets (Level 1)</t>
        </is>
      </c>
    </row>
    <row r="108">
      <c r="A108" s="3" t="inlineStr">
        <is>
          <t>Defined Benefit Plan Disclosure [Line Items]</t>
        </is>
      </c>
    </row>
    <row r="109">
      <c r="A109" s="4" t="inlineStr">
        <is>
          <t>Fair value of plan assets, within plan asset category</t>
        </is>
      </c>
      <c r="B109" s="6" t="n">
        <v>0</v>
      </c>
      <c r="D109" s="6" t="n">
        <v>0</v>
      </c>
    </row>
    <row r="110">
      <c r="A110" s="4" t="inlineStr">
        <is>
          <t>Other bonds | Significant Other Observable Inputs (Level 2)</t>
        </is>
      </c>
    </row>
    <row r="111">
      <c r="A111" s="3" t="inlineStr">
        <is>
          <t>Defined Benefit Plan Disclosure [Line Items]</t>
        </is>
      </c>
    </row>
    <row r="112">
      <c r="A112" s="4" t="inlineStr">
        <is>
          <t>Fair value of plan assets, within plan asset category</t>
        </is>
      </c>
      <c r="B112" s="5" t="n">
        <v>247</v>
      </c>
      <c r="D112" s="5" t="n">
        <v>258</v>
      </c>
    </row>
    <row r="113">
      <c r="A113" s="4" t="inlineStr">
        <is>
          <t>Other bonds | Significant Unobservable Inputs (Level 3)</t>
        </is>
      </c>
    </row>
    <row r="114">
      <c r="A114" s="3" t="inlineStr">
        <is>
          <t>Defined Benefit Plan Disclosure [Line Items]</t>
        </is>
      </c>
    </row>
    <row r="115">
      <c r="A115" s="4" t="inlineStr">
        <is>
          <t>Fair value of plan assets, within plan asset category</t>
        </is>
      </c>
      <c r="B115" s="5" t="n">
        <v>0</v>
      </c>
      <c r="D115" s="5" t="n">
        <v>0</v>
      </c>
    </row>
    <row r="116">
      <c r="A116" s="4" t="inlineStr">
        <is>
          <t>Guaranteed annuity contract</t>
        </is>
      </c>
    </row>
    <row r="117">
      <c r="A117" s="3" t="inlineStr">
        <is>
          <t>Defined Benefit Plan Disclosure [Line Items]</t>
        </is>
      </c>
    </row>
    <row r="118">
      <c r="A118" s="4" t="inlineStr">
        <is>
          <t>Fair value of plan assets, within plan asset category</t>
        </is>
      </c>
      <c r="B118" s="6" t="n">
        <v>30381</v>
      </c>
      <c r="D118" s="6" t="n">
        <v>30119</v>
      </c>
    </row>
    <row r="119">
      <c r="A119" s="4" t="inlineStr">
        <is>
          <t>Percentage of total plan assets, within plan asset category</t>
        </is>
      </c>
      <c r="B119" s="4" t="inlineStr">
        <is>
          <t>5.00%</t>
        </is>
      </c>
      <c r="D119" s="4" t="inlineStr">
        <is>
          <t>6.00%</t>
        </is>
      </c>
    </row>
    <row r="120">
      <c r="A120" s="4" t="inlineStr">
        <is>
          <t>Guaranteed annuity contract | Quoted Prices in Active Markets for Identical Assets (Level 1)</t>
        </is>
      </c>
    </row>
    <row r="121">
      <c r="A121" s="3" t="inlineStr">
        <is>
          <t>Defined Benefit Plan Disclosure [Line Items]</t>
        </is>
      </c>
    </row>
    <row r="122">
      <c r="A122" s="4" t="inlineStr">
        <is>
          <t>Fair value of plan assets, within plan asset category</t>
        </is>
      </c>
      <c r="B122" s="6" t="n">
        <v>0</v>
      </c>
      <c r="D122" s="6" t="n">
        <v>0</v>
      </c>
    </row>
    <row r="123">
      <c r="A123" s="4" t="inlineStr">
        <is>
          <t>Guaranteed annuity contract | Significant Other Observable Inputs (Level 2)</t>
        </is>
      </c>
    </row>
    <row r="124">
      <c r="A124" s="3" t="inlineStr">
        <is>
          <t>Defined Benefit Plan Disclosure [Line Items]</t>
        </is>
      </c>
    </row>
    <row r="125">
      <c r="A125" s="4" t="inlineStr">
        <is>
          <t>Fair value of plan assets, within plan asset category</t>
        </is>
      </c>
      <c r="B125" s="5" t="n">
        <v>30381</v>
      </c>
      <c r="D125" s="5" t="n">
        <v>30119</v>
      </c>
    </row>
    <row r="126">
      <c r="A126" s="4" t="inlineStr">
        <is>
          <t>Guaranteed annuity contract | Significant Unobservable Inputs (Level 3)</t>
        </is>
      </c>
    </row>
    <row r="127">
      <c r="A127" s="3" t="inlineStr">
        <is>
          <t>Defined Benefit Plan Disclosure [Line Items]</t>
        </is>
      </c>
    </row>
    <row r="128">
      <c r="A128" s="4" t="inlineStr">
        <is>
          <t>Fair value of plan assets, within plan asset category</t>
        </is>
      </c>
      <c r="B128" s="5" t="n">
        <v>0</v>
      </c>
      <c r="D128" s="5" t="n">
        <v>0</v>
      </c>
    </row>
    <row r="129">
      <c r="A129" s="4" t="inlineStr">
        <is>
          <t>Short-term investments</t>
        </is>
      </c>
    </row>
    <row r="130">
      <c r="A130" s="3" t="inlineStr">
        <is>
          <t>Defined Benefit Plan Disclosure [Line Items]</t>
        </is>
      </c>
    </row>
    <row r="131">
      <c r="A131" s="4" t="inlineStr">
        <is>
          <t>Fair value of plan assets, within plan asset category</t>
        </is>
      </c>
      <c r="B131" s="6" t="n">
        <v>13583</v>
      </c>
      <c r="D131" s="6" t="n">
        <v>20960</v>
      </c>
    </row>
    <row r="132">
      <c r="A132" s="4" t="inlineStr">
        <is>
          <t>Percentage of total plan assets, within plan asset category</t>
        </is>
      </c>
      <c r="B132" s="4" t="inlineStr">
        <is>
          <t>2.00%</t>
        </is>
      </c>
      <c r="D132" s="4" t="inlineStr">
        <is>
          <t>4.00%</t>
        </is>
      </c>
    </row>
    <row r="133">
      <c r="A133" s="4" t="inlineStr">
        <is>
          <t>Short-term investments | Quoted Prices in Active Markets for Identical Assets (Level 1)</t>
        </is>
      </c>
    </row>
    <row r="134">
      <c r="A134" s="3" t="inlineStr">
        <is>
          <t>Defined Benefit Plan Disclosure [Line Items]</t>
        </is>
      </c>
    </row>
    <row r="135">
      <c r="A135" s="4" t="inlineStr">
        <is>
          <t>Fair value of plan assets, within plan asset category</t>
        </is>
      </c>
      <c r="B135" s="6" t="n">
        <v>13583</v>
      </c>
      <c r="D135" s="6" t="n">
        <v>20960</v>
      </c>
    </row>
    <row r="136">
      <c r="A136" s="4" t="inlineStr">
        <is>
          <t>Short-term investments | Significant Other Observable Inputs (Level 2)</t>
        </is>
      </c>
    </row>
    <row r="137">
      <c r="A137" s="3" t="inlineStr">
        <is>
          <t>Defined Benefit Plan Disclosure [Line Items]</t>
        </is>
      </c>
    </row>
    <row r="138">
      <c r="A138" s="4" t="inlineStr">
        <is>
          <t>Fair value of plan assets, within plan asset category</t>
        </is>
      </c>
      <c r="B138" s="5" t="n">
        <v>0</v>
      </c>
      <c r="D138" s="5" t="n">
        <v>0</v>
      </c>
    </row>
    <row r="139">
      <c r="A139" s="4" t="inlineStr">
        <is>
          <t>Short-term investments | Significant Unobservable Inputs (Level 3)</t>
        </is>
      </c>
    </row>
    <row r="140">
      <c r="A140" s="3" t="inlineStr">
        <is>
          <t>Defined Benefit Plan Disclosure [Line Items]</t>
        </is>
      </c>
    </row>
    <row r="141">
      <c r="A141" s="4" t="inlineStr">
        <is>
          <t>Fair value of plan assets, within plan asset category</t>
        </is>
      </c>
      <c r="B141" s="5" t="n">
        <v>0</v>
      </c>
      <c r="D141" s="5" t="n">
        <v>0</v>
      </c>
    </row>
    <row r="142">
      <c r="A142" s="4" t="inlineStr">
        <is>
          <t>Other</t>
        </is>
      </c>
    </row>
    <row r="143">
      <c r="A143" s="3" t="inlineStr">
        <is>
          <t>Defined Benefit Plan Disclosure [Line Items]</t>
        </is>
      </c>
    </row>
    <row r="144">
      <c r="A144" s="4" t="inlineStr">
        <is>
          <t>Fair value of plan assets, within plan asset category</t>
        </is>
      </c>
      <c r="B144" s="6" t="n">
        <v>2812</v>
      </c>
      <c r="D144" s="6" t="n">
        <v>7109</v>
      </c>
    </row>
    <row r="145">
      <c r="A145" s="4" t="inlineStr">
        <is>
          <t>Percentage of total plan assets, within plan asset category</t>
        </is>
      </c>
      <c r="B145" s="4" t="inlineStr">
        <is>
          <t>1.00%</t>
        </is>
      </c>
      <c r="D145" s="4" t="inlineStr">
        <is>
          <t>1.00%</t>
        </is>
      </c>
    </row>
    <row r="146">
      <c r="A146" s="4" t="inlineStr">
        <is>
          <t>Other | Quoted Prices in Active Markets for Identical Assets (Level 1)</t>
        </is>
      </c>
    </row>
    <row r="147">
      <c r="A147" s="3" t="inlineStr">
        <is>
          <t>Defined Benefit Plan Disclosure [Line Items]</t>
        </is>
      </c>
    </row>
    <row r="148">
      <c r="A148" s="4" t="inlineStr">
        <is>
          <t>Fair value of plan assets, within plan asset category</t>
        </is>
      </c>
      <c r="B148" s="6" t="n">
        <v>2812</v>
      </c>
      <c r="D148" s="6" t="n">
        <v>7109</v>
      </c>
    </row>
    <row r="149">
      <c r="A149" s="4" t="inlineStr">
        <is>
          <t>Other | Significant Other Observable Inputs (Level 2)</t>
        </is>
      </c>
    </row>
    <row r="150">
      <c r="A150" s="3" t="inlineStr">
        <is>
          <t>Defined Benefit Plan Disclosure [Line Items]</t>
        </is>
      </c>
    </row>
    <row r="151">
      <c r="A151" s="4" t="inlineStr">
        <is>
          <t>Fair value of plan assets, within plan asset category</t>
        </is>
      </c>
      <c r="B151" s="5" t="n">
        <v>0</v>
      </c>
      <c r="D151" s="5" t="n">
        <v>0</v>
      </c>
    </row>
    <row r="152">
      <c r="A152" s="4" t="inlineStr">
        <is>
          <t>Other | Significant Unobservable Inputs (Level 3)</t>
        </is>
      </c>
    </row>
    <row r="153">
      <c r="A153" s="3" t="inlineStr">
        <is>
          <t>Defined Benefit Plan Disclosure [Line Items]</t>
        </is>
      </c>
    </row>
    <row r="154">
      <c r="A154" s="4" t="inlineStr">
        <is>
          <t>Fair value of plan assets, within plan asset category</t>
        </is>
      </c>
      <c r="B154" s="6" t="n">
        <v>0</v>
      </c>
      <c r="D15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retirement Benefits - Activity for the SERP (Detail) - USD ($) $ in Thousands</t>
        </is>
      </c>
      <c r="B1" s="2" t="inlineStr">
        <is>
          <t>6 Months Ended</t>
        </is>
      </c>
    </row>
    <row r="2">
      <c r="B2" s="2" t="inlineStr">
        <is>
          <t>Jun. 30, 2021</t>
        </is>
      </c>
      <c r="C2" s="2" t="inlineStr">
        <is>
          <t>Jun. 30, 2020</t>
        </is>
      </c>
      <c r="D2" s="2" t="inlineStr">
        <is>
          <t>Dec. 31, 2020</t>
        </is>
      </c>
    </row>
    <row r="3">
      <c r="A3" s="3" t="inlineStr">
        <is>
          <t>Retirement Benefits [Abstract]</t>
        </is>
      </c>
    </row>
    <row r="4">
      <c r="A4" s="4" t="inlineStr">
        <is>
          <t>Premiums paid for insurance coverage</t>
        </is>
      </c>
      <c r="B4" s="6" t="n">
        <v>443</v>
      </c>
      <c r="C4" s="6" t="n">
        <v>443</v>
      </c>
    </row>
    <row r="5">
      <c r="A5" s="3" t="inlineStr">
        <is>
          <t>Total investments:</t>
        </is>
      </c>
    </row>
    <row r="6">
      <c r="A6" s="4" t="inlineStr">
        <is>
          <t>COLI</t>
        </is>
      </c>
      <c r="B6" s="5" t="n">
        <v>52529</v>
      </c>
      <c r="D6" s="6" t="n">
        <v>51361</v>
      </c>
    </row>
    <row r="7">
      <c r="A7" s="4" t="inlineStr">
        <is>
          <t>Exchange traded funds</t>
        </is>
      </c>
      <c r="B7" s="5" t="n">
        <v>79788</v>
      </c>
      <c r="D7" s="5" t="n">
        <v>75390</v>
      </c>
    </row>
    <row r="8">
      <c r="A8" s="4" t="inlineStr">
        <is>
          <t>Total investments of SERP</t>
        </is>
      </c>
      <c r="B8" s="6" t="n">
        <v>132317</v>
      </c>
      <c r="D8" s="6" t="n">
        <v>1267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Pension and SERP Liabilities (Details) - USD ($) $ in Thousands</t>
        </is>
      </c>
      <c r="B1" s="2" t="inlineStr">
        <is>
          <t>Jun. 30, 2021</t>
        </is>
      </c>
      <c r="C1" s="2" t="inlineStr">
        <is>
          <t>Dec. 31, 2020</t>
        </is>
      </c>
    </row>
    <row r="2">
      <c r="A2" s="3" t="inlineStr">
        <is>
          <t>Defined Benefit Plan Disclosure [Line Items]</t>
        </is>
      </c>
    </row>
    <row r="3">
      <c r="A3" s="4" t="inlineStr">
        <is>
          <t>Pension benefit obligation</t>
        </is>
      </c>
      <c r="B3" s="6" t="n">
        <v>800612</v>
      </c>
      <c r="C3" s="6" t="n">
        <v>763313</v>
      </c>
    </row>
    <row r="4">
      <c r="A4" s="4" t="inlineStr">
        <is>
          <t>Nonqualified Plan | SERP</t>
        </is>
      </c>
    </row>
    <row r="5">
      <c r="A5" s="3" t="inlineStr">
        <is>
          <t>Defined Benefit Plan Disclosure [Line Items]</t>
        </is>
      </c>
    </row>
    <row r="6">
      <c r="A6" s="4" t="inlineStr">
        <is>
          <t>Pension benefit obligation</t>
        </is>
      </c>
      <c r="B6" s="5" t="n">
        <v>95917</v>
      </c>
      <c r="C6" s="5" t="n">
        <v>95560</v>
      </c>
    </row>
    <row r="7">
      <c r="A7" s="4" t="inlineStr">
        <is>
          <t>Funded defined benefit pension | Qualified Plan | Funded benefit pension plans</t>
        </is>
      </c>
    </row>
    <row r="8">
      <c r="A8" s="3" t="inlineStr">
        <is>
          <t>Defined Benefit Plan Disclosure [Line Items]</t>
        </is>
      </c>
    </row>
    <row r="9">
      <c r="A9" s="4" t="inlineStr">
        <is>
          <t>Pension benefit obligation</t>
        </is>
      </c>
      <c r="B9" s="6" t="n">
        <v>704695</v>
      </c>
      <c r="C9" s="6" t="n">
        <v>6677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Components of Net Periodic Pension Cos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Service cost</t>
        </is>
      </c>
      <c r="B4" s="6" t="n">
        <v>7918</v>
      </c>
      <c r="C4" s="6" t="n">
        <v>6115</v>
      </c>
      <c r="D4" s="6" t="n">
        <v>15836</v>
      </c>
      <c r="E4" s="6" t="n">
        <v>12231</v>
      </c>
    </row>
    <row r="5">
      <c r="A5" s="4" t="inlineStr">
        <is>
          <t>Interest cost</t>
        </is>
      </c>
      <c r="B5" s="5" t="n">
        <v>5469</v>
      </c>
      <c r="C5" s="5" t="n">
        <v>5647</v>
      </c>
      <c r="D5" s="5" t="n">
        <v>10936</v>
      </c>
      <c r="E5" s="5" t="n">
        <v>11298</v>
      </c>
    </row>
    <row r="6">
      <c r="A6" s="4" t="inlineStr">
        <is>
          <t>Expected return on assets</t>
        </is>
      </c>
      <c r="B6" s="5" t="n">
        <v>-8083</v>
      </c>
      <c r="C6" s="5" t="n">
        <v>-7391</v>
      </c>
      <c r="D6" s="5" t="n">
        <v>-16166</v>
      </c>
      <c r="E6" s="5" t="n">
        <v>-14781</v>
      </c>
    </row>
    <row r="7">
      <c r="A7" s="4" t="inlineStr">
        <is>
          <t>Prior service cost</t>
        </is>
      </c>
      <c r="B7" s="5" t="n">
        <v>158</v>
      </c>
      <c r="C7" s="5" t="n">
        <v>158</v>
      </c>
      <c r="D7" s="5" t="n">
        <v>316</v>
      </c>
      <c r="E7" s="5" t="n">
        <v>316</v>
      </c>
    </row>
    <row r="8">
      <c r="A8" s="4" t="inlineStr">
        <is>
          <t>Actuarial (gain) loss</t>
        </is>
      </c>
      <c r="B8" s="5" t="n">
        <v>4984</v>
      </c>
      <c r="C8" s="5" t="n">
        <v>3925</v>
      </c>
      <c r="D8" s="5" t="n">
        <v>9969</v>
      </c>
      <c r="E8" s="5" t="n">
        <v>7849</v>
      </c>
    </row>
    <row r="9">
      <c r="A9" s="4" t="inlineStr">
        <is>
          <t>Net periodic benefit cost</t>
        </is>
      </c>
      <c r="B9" s="6" t="n">
        <v>10446</v>
      </c>
      <c r="C9" s="6" t="n">
        <v>8454</v>
      </c>
      <c r="D9" s="6" t="n">
        <v>20891</v>
      </c>
      <c r="E9" s="6" t="n">
        <v>169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Basic weighted average shares outstanding (in shares)</t>
        </is>
      </c>
      <c r="B4" s="5" t="n">
        <v>102895435</v>
      </c>
      <c r="C4" s="5" t="n">
        <v>106441311</v>
      </c>
      <c r="D4" s="5" t="n">
        <v>103187567</v>
      </c>
      <c r="E4" s="5" t="n">
        <v>106863267</v>
      </c>
    </row>
    <row r="5">
      <c r="A5" s="4" t="inlineStr">
        <is>
          <t>Weighted average dilutive options outstanding (in shares)</t>
        </is>
      </c>
      <c r="B5" s="5" t="n">
        <v>1337911</v>
      </c>
      <c r="C5" s="5" t="n">
        <v>692706</v>
      </c>
      <c r="D5" s="5" t="n">
        <v>1331047</v>
      </c>
      <c r="E5" s="5" t="n">
        <v>1195173</v>
      </c>
    </row>
    <row r="6">
      <c r="A6" s="4" t="inlineStr">
        <is>
          <t>Diluted weighted average shares outstanding (in shares)</t>
        </is>
      </c>
      <c r="B6" s="5" t="n">
        <v>104233346</v>
      </c>
      <c r="C6" s="5" t="n">
        <v>107134017</v>
      </c>
      <c r="D6" s="5" t="n">
        <v>104518614</v>
      </c>
      <c r="E6" s="5" t="n">
        <v>108058440</v>
      </c>
    </row>
    <row r="7">
      <c r="A7" s="4" t="inlineStr">
        <is>
          <t>Antidilutive shares (in shares)</t>
        </is>
      </c>
      <c r="B7" s="5" t="n">
        <v>31269</v>
      </c>
      <c r="C7" s="5" t="n">
        <v>5417077</v>
      </c>
      <c r="D7" s="5" t="n">
        <v>1326599</v>
      </c>
      <c r="E7" s="5" t="n">
        <v>22813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Details) - USD ($)</t>
        </is>
      </c>
      <c r="B1" s="2" t="inlineStr">
        <is>
          <t>Jun. 14, 2021</t>
        </is>
      </c>
      <c r="C1" s="2" t="inlineStr">
        <is>
          <t>Jun. 30, 2021</t>
        </is>
      </c>
      <c r="D1" s="2" t="inlineStr">
        <is>
          <t>Jun. 30, 2020</t>
        </is>
      </c>
      <c r="E1" s="2" t="inlineStr">
        <is>
          <t>Jul. 15, 2021</t>
        </is>
      </c>
    </row>
    <row r="2">
      <c r="A2" s="3" t="inlineStr">
        <is>
          <t>Debt Instrument [Line Items]</t>
        </is>
      </c>
    </row>
    <row r="3">
      <c r="A3" s="4" t="inlineStr">
        <is>
          <t>Proceeds from issuance of debt</t>
        </is>
      </c>
      <c r="C3" s="6" t="n">
        <v>325000000</v>
      </c>
      <c r="D3" s="6" t="n">
        <v>300000000</v>
      </c>
    </row>
    <row r="4">
      <c r="A4" s="4" t="inlineStr">
        <is>
          <t>Junior Subordinated Debentures due July 2021 | Subsequent Event</t>
        </is>
      </c>
    </row>
    <row r="5">
      <c r="A5" s="3" t="inlineStr">
        <is>
          <t>Debt Instrument [Line Items]</t>
        </is>
      </c>
    </row>
    <row r="6">
      <c r="A6" s="4" t="inlineStr">
        <is>
          <t>Accrued interest</t>
        </is>
      </c>
      <c r="E6" s="6" t="n">
        <v>1500000</v>
      </c>
    </row>
    <row r="7">
      <c r="A7" s="4" t="inlineStr">
        <is>
          <t>Subordinated Debentures | Junior Subordinated Debentures due June 2061</t>
        </is>
      </c>
    </row>
    <row r="8">
      <c r="A8" s="3" t="inlineStr">
        <is>
          <t>Debt Instrument [Line Items]</t>
        </is>
      </c>
    </row>
    <row r="9">
      <c r="A9" s="4" t="inlineStr">
        <is>
          <t>Debt, face amount</t>
        </is>
      </c>
      <c r="B9" s="6" t="n">
        <v>325000000</v>
      </c>
    </row>
    <row r="10">
      <c r="A10" s="4" t="inlineStr">
        <is>
          <t>Interest rate</t>
        </is>
      </c>
      <c r="B10" s="4" t="inlineStr">
        <is>
          <t>4.25%</t>
        </is>
      </c>
    </row>
    <row r="11">
      <c r="A11" s="4" t="inlineStr">
        <is>
          <t>Proceeds from issuance of debt</t>
        </is>
      </c>
      <c r="B11" s="6" t="n">
        <v>317000000</v>
      </c>
    </row>
    <row r="12">
      <c r="A12" s="4" t="inlineStr">
        <is>
          <t>Subordinated Debentures | Junior Subordinated Debentures due July 2021 | Subsequent Event</t>
        </is>
      </c>
    </row>
    <row r="13">
      <c r="A13" s="3" t="inlineStr">
        <is>
          <t>Debt Instrument [Line Items]</t>
        </is>
      </c>
    </row>
    <row r="14">
      <c r="A14" s="4" t="inlineStr">
        <is>
          <t>Interest rate</t>
        </is>
      </c>
      <c r="E14" s="4" t="inlineStr">
        <is>
          <t>6.125%</t>
        </is>
      </c>
    </row>
    <row r="15">
      <c r="A15" s="4" t="inlineStr">
        <is>
          <t>Senior notes</t>
        </is>
      </c>
    </row>
    <row r="16">
      <c r="A16" s="3" t="inlineStr">
        <is>
          <t>Debt Instrument [Line Items]</t>
        </is>
      </c>
    </row>
    <row r="17">
      <c r="A17" s="4" t="inlineStr">
        <is>
          <t>Optional redemption, period from issuance date</t>
        </is>
      </c>
      <c r="C17" s="4" t="inlineStr">
        <is>
          <t>5 years</t>
        </is>
      </c>
    </row>
    <row r="18">
      <c r="A18" s="4" t="inlineStr">
        <is>
          <t>Junior Subordinated Debentures Due 2056</t>
        </is>
      </c>
    </row>
    <row r="19">
      <c r="A19" s="3" t="inlineStr">
        <is>
          <t>Debt Instrument [Line Items]</t>
        </is>
      </c>
    </row>
    <row r="20">
      <c r="A20" s="4" t="inlineStr">
        <is>
          <t>Interest rate</t>
        </is>
      </c>
      <c r="C20" s="4" t="inlineStr">
        <is>
          <t>6.1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Debt - Selected Information about Debt Issues (Detail) - USD ($)</t>
        </is>
      </c>
      <c r="B1" s="2" t="inlineStr">
        <is>
          <t>Jun. 30, 2021</t>
        </is>
      </c>
      <c r="C1" s="2" t="inlineStr">
        <is>
          <t>Dec. 31, 2020</t>
        </is>
      </c>
    </row>
    <row r="2">
      <c r="A2" s="3" t="inlineStr">
        <is>
          <t>Debt Instrument [Line Items]</t>
        </is>
      </c>
    </row>
    <row r="3">
      <c r="A3" s="4" t="inlineStr">
        <is>
          <t>Par Value</t>
        </is>
      </c>
      <c r="B3" s="6" t="n">
        <v>2015612000</v>
      </c>
    </row>
    <row r="4">
      <c r="A4" s="4" t="inlineStr">
        <is>
          <t>Total short-term debt, par value</t>
        </is>
      </c>
      <c r="B4" s="5" t="n">
        <v>260000000</v>
      </c>
    </row>
    <row r="5">
      <c r="A5" s="4" t="inlineStr">
        <is>
          <t>Total debt, par value</t>
        </is>
      </c>
      <c r="B5" s="5" t="n">
        <v>2275612000</v>
      </c>
    </row>
    <row r="6">
      <c r="A6" s="4" t="inlineStr">
        <is>
          <t>Unamortized discount &amp; issuance costs, noncurrent</t>
        </is>
      </c>
      <c r="B6" s="5" t="n">
        <v>-29496000</v>
      </c>
    </row>
    <row r="7">
      <c r="A7" s="4" t="inlineStr">
        <is>
          <t>Unamortized discount &amp; issuance costs, current</t>
        </is>
      </c>
      <c r="B7" s="5" t="n">
        <v>-54000</v>
      </c>
    </row>
    <row r="8">
      <c r="A8" s="4" t="inlineStr">
        <is>
          <t>Total debt, unamortized discount &amp; issuance costs,</t>
        </is>
      </c>
      <c r="B8" s="5" t="n">
        <v>-29550000</v>
      </c>
    </row>
    <row r="9">
      <c r="A9" s="4" t="inlineStr">
        <is>
          <t>Book Value</t>
        </is>
      </c>
      <c r="B9" s="5" t="n">
        <v>1986116000</v>
      </c>
      <c r="C9" s="6" t="n">
        <v>1667886000</v>
      </c>
    </row>
    <row r="10">
      <c r="A10" s="4" t="inlineStr">
        <is>
          <t>Total short-term debt, book value</t>
        </is>
      </c>
      <c r="B10" s="5" t="n">
        <v>259946000</v>
      </c>
      <c r="C10" s="5" t="n">
        <v>254918000</v>
      </c>
    </row>
    <row r="11">
      <c r="A11" s="4" t="inlineStr">
        <is>
          <t>Total debt, book value</t>
        </is>
      </c>
      <c r="B11" s="5" t="n">
        <v>2246062000</v>
      </c>
      <c r="C11" s="5" t="n">
        <v>1922804000</v>
      </c>
    </row>
    <row r="12">
      <c r="A12" s="4" t="inlineStr">
        <is>
          <t>Fair Value</t>
        </is>
      </c>
      <c r="B12" s="5" t="n">
        <v>2164430000</v>
      </c>
    </row>
    <row r="13">
      <c r="A13" s="4" t="inlineStr">
        <is>
          <t>Total short-term debt, fair value</t>
        </is>
      </c>
      <c r="B13" s="5" t="n">
        <v>259946000</v>
      </c>
    </row>
    <row r="14">
      <c r="A14" s="4" t="inlineStr">
        <is>
          <t>Total debt, fair value</t>
        </is>
      </c>
      <c r="B14" s="5" t="n">
        <v>2424376000</v>
      </c>
    </row>
    <row r="15">
      <c r="A15" s="4" t="inlineStr">
        <is>
          <t>Commercial Paper</t>
        </is>
      </c>
    </row>
    <row r="16">
      <c r="A16" s="3" t="inlineStr">
        <is>
          <t>Debt Instrument [Line Items]</t>
        </is>
      </c>
    </row>
    <row r="17">
      <c r="A17" s="4" t="inlineStr">
        <is>
          <t>Total short-term debt, par value</t>
        </is>
      </c>
      <c r="B17" s="5" t="n">
        <v>260000000</v>
      </c>
    </row>
    <row r="18">
      <c r="A18" s="4" t="inlineStr">
        <is>
          <t>Unamortized discount &amp; issuance costs, current</t>
        </is>
      </c>
      <c r="B18" s="5" t="n">
        <v>-54000</v>
      </c>
    </row>
    <row r="19">
      <c r="A19" s="4" t="inlineStr">
        <is>
          <t>Total short-term debt, book value</t>
        </is>
      </c>
      <c r="B19" s="5" t="n">
        <v>259946000</v>
      </c>
      <c r="C19" s="5" t="n">
        <v>254918000</v>
      </c>
    </row>
    <row r="20">
      <c r="A20" s="4" t="inlineStr">
        <is>
          <t>Total short-term debt, fair value</t>
        </is>
      </c>
      <c r="B20" s="6" t="n">
        <v>259946000</v>
      </c>
    </row>
    <row r="21">
      <c r="A21" s="4" t="inlineStr">
        <is>
          <t>Notes, Due 5/15/23</t>
        </is>
      </c>
    </row>
    <row r="22">
      <c r="A22" s="3" t="inlineStr">
        <is>
          <t>Debt Instrument [Line Items]</t>
        </is>
      </c>
    </row>
    <row r="23">
      <c r="A23" s="4" t="inlineStr">
        <is>
          <t>Coupon Rate</t>
        </is>
      </c>
      <c r="B23" s="4" t="inlineStr">
        <is>
          <t>7.875%</t>
        </is>
      </c>
    </row>
    <row r="24">
      <c r="A24" s="4" t="inlineStr">
        <is>
          <t>Par Value</t>
        </is>
      </c>
      <c r="B24" s="6" t="n">
        <v>165612000</v>
      </c>
    </row>
    <row r="25">
      <c r="A25" s="4" t="inlineStr">
        <is>
          <t>Unamortized discount &amp; issuance costs, noncurrent</t>
        </is>
      </c>
      <c r="B25" s="5" t="n">
        <v>-529000</v>
      </c>
    </row>
    <row r="26">
      <c r="A26" s="4" t="inlineStr">
        <is>
          <t>Book Value</t>
        </is>
      </c>
      <c r="B26" s="5" t="n">
        <v>165083000</v>
      </c>
      <c r="C26" s="5" t="n">
        <v>164954000</v>
      </c>
    </row>
    <row r="27">
      <c r="A27" s="4" t="inlineStr">
        <is>
          <t>Fair Value</t>
        </is>
      </c>
      <c r="B27" s="6" t="n">
        <v>187310000</v>
      </c>
    </row>
    <row r="28">
      <c r="A28" s="4" t="inlineStr">
        <is>
          <t>Senior Notes Due 2022</t>
        </is>
      </c>
    </row>
    <row r="29">
      <c r="A29" s="3" t="inlineStr">
        <is>
          <t>Debt Instrument [Line Items]</t>
        </is>
      </c>
    </row>
    <row r="30">
      <c r="A30" s="4" t="inlineStr">
        <is>
          <t>Coupon Rate</t>
        </is>
      </c>
      <c r="B30" s="4" t="inlineStr">
        <is>
          <t>3.80%</t>
        </is>
      </c>
    </row>
    <row r="31">
      <c r="A31" s="4" t="inlineStr">
        <is>
          <t>Par Value</t>
        </is>
      </c>
      <c r="B31" s="6" t="n">
        <v>150000000</v>
      </c>
    </row>
    <row r="32">
      <c r="A32" s="4" t="inlineStr">
        <is>
          <t>Unamortized discount &amp; issuance costs, noncurrent</t>
        </is>
      </c>
      <c r="B32" s="5" t="n">
        <v>-419000</v>
      </c>
    </row>
    <row r="33">
      <c r="A33" s="4" t="inlineStr">
        <is>
          <t>Book Value</t>
        </is>
      </c>
      <c r="B33" s="5" t="n">
        <v>149581000</v>
      </c>
      <c r="C33" s="5" t="n">
        <v>149414000</v>
      </c>
    </row>
    <row r="34">
      <c r="A34" s="4" t="inlineStr">
        <is>
          <t>Fair Value</t>
        </is>
      </c>
      <c r="B34" s="5" t="n">
        <v>155873000</v>
      </c>
    </row>
    <row r="35">
      <c r="A35" s="4" t="inlineStr">
        <is>
          <t>Senior Notes Due 2022 | Consolidation eliminations | Subsidiaries</t>
        </is>
      </c>
    </row>
    <row r="36">
      <c r="A36" s="3" t="inlineStr">
        <is>
          <t>Debt Instrument [Line Items]</t>
        </is>
      </c>
    </row>
    <row r="37">
      <c r="A37" s="4" t="inlineStr">
        <is>
          <t>Par Value</t>
        </is>
      </c>
      <c r="B37" s="5" t="n">
        <v>150000000</v>
      </c>
    </row>
    <row r="38">
      <c r="A38" s="4" t="inlineStr">
        <is>
          <t>Book Value</t>
        </is>
      </c>
      <c r="B38" s="6" t="n">
        <v>150000000</v>
      </c>
    </row>
    <row r="39">
      <c r="A39" s="4" t="inlineStr">
        <is>
          <t>Senior Notes, Due 2028</t>
        </is>
      </c>
    </row>
    <row r="40">
      <c r="A40" s="3" t="inlineStr">
        <is>
          <t>Debt Instrument [Line Items]</t>
        </is>
      </c>
    </row>
    <row r="41">
      <c r="A41" s="4" t="inlineStr">
        <is>
          <t>Coupon Rate</t>
        </is>
      </c>
      <c r="B41" s="4" t="inlineStr">
        <is>
          <t>4.55%</t>
        </is>
      </c>
    </row>
    <row r="42">
      <c r="A42" s="4" t="inlineStr">
        <is>
          <t>Par Value</t>
        </is>
      </c>
      <c r="B42" s="6" t="n">
        <v>550000000</v>
      </c>
    </row>
    <row r="43">
      <c r="A43" s="4" t="inlineStr">
        <is>
          <t>Unamortized discount &amp; issuance costs, noncurrent</t>
        </is>
      </c>
      <c r="B43" s="5" t="n">
        <v>-5361000</v>
      </c>
    </row>
    <row r="44">
      <c r="A44" s="4" t="inlineStr">
        <is>
          <t>Book Value</t>
        </is>
      </c>
      <c r="B44" s="5" t="n">
        <v>544639000</v>
      </c>
      <c r="C44" s="5" t="n">
        <v>544328000</v>
      </c>
    </row>
    <row r="45">
      <c r="A45" s="4" t="inlineStr">
        <is>
          <t>Fair Value</t>
        </is>
      </c>
      <c r="B45" s="6" t="n">
        <v>643418000</v>
      </c>
    </row>
    <row r="46">
      <c r="A46" s="4" t="inlineStr">
        <is>
          <t>Senior Notes, Due 2030</t>
        </is>
      </c>
    </row>
    <row r="47">
      <c r="A47" s="3" t="inlineStr">
        <is>
          <t>Debt Instrument [Line Items]</t>
        </is>
      </c>
    </row>
    <row r="48">
      <c r="A48" s="4" t="inlineStr">
        <is>
          <t>Coupon Rate</t>
        </is>
      </c>
      <c r="B48" s="4" t="inlineStr">
        <is>
          <t>2.15%</t>
        </is>
      </c>
    </row>
    <row r="49">
      <c r="A49" s="4" t="inlineStr">
        <is>
          <t>Par Value</t>
        </is>
      </c>
      <c r="B49" s="6" t="n">
        <v>400000000</v>
      </c>
    </row>
    <row r="50">
      <c r="A50" s="4" t="inlineStr">
        <is>
          <t>Unamortized discount &amp; issuance costs, noncurrent</t>
        </is>
      </c>
      <c r="B50" s="5" t="n">
        <v>-4435000</v>
      </c>
    </row>
    <row r="51">
      <c r="A51" s="4" t="inlineStr">
        <is>
          <t>Book Value</t>
        </is>
      </c>
      <c r="B51" s="5" t="n">
        <v>395565000</v>
      </c>
      <c r="C51" s="5" t="n">
        <v>395157000</v>
      </c>
    </row>
    <row r="52">
      <c r="A52" s="4" t="inlineStr">
        <is>
          <t>Fair Value</t>
        </is>
      </c>
      <c r="B52" s="6" t="n">
        <v>395184000</v>
      </c>
    </row>
    <row r="53">
      <c r="A53" s="4" t="inlineStr">
        <is>
          <t>Junior Subordinated Debentures Due 2056</t>
        </is>
      </c>
    </row>
    <row r="54">
      <c r="A54" s="3" t="inlineStr">
        <is>
          <t>Debt Instrument [Line Items]</t>
        </is>
      </c>
    </row>
    <row r="55">
      <c r="A55" s="4" t="inlineStr">
        <is>
          <t>Coupon Rate</t>
        </is>
      </c>
      <c r="B55" s="4" t="inlineStr">
        <is>
          <t>6.125%</t>
        </is>
      </c>
    </row>
    <row r="56">
      <c r="A56" s="4" t="inlineStr">
        <is>
          <t>Par Value</t>
        </is>
      </c>
      <c r="B56" s="6" t="n">
        <v>300000000</v>
      </c>
    </row>
    <row r="57">
      <c r="A57" s="4" t="inlineStr">
        <is>
          <t>Unamortized discount &amp; issuance costs, noncurrent</t>
        </is>
      </c>
      <c r="B57" s="5" t="n">
        <v>-9312000</v>
      </c>
    </row>
    <row r="58">
      <c r="A58" s="4" t="inlineStr">
        <is>
          <t>Book Value</t>
        </is>
      </c>
      <c r="B58" s="5" t="n">
        <v>290688000</v>
      </c>
      <c r="C58" s="5" t="n">
        <v>290652000</v>
      </c>
    </row>
    <row r="59">
      <c r="A59" s="4" t="inlineStr">
        <is>
          <t>Fair Value</t>
        </is>
      </c>
      <c r="B59" s="6" t="n">
        <v>313320000</v>
      </c>
    </row>
    <row r="60">
      <c r="A60" s="4" t="inlineStr">
        <is>
          <t>Junior Subordinated Debentures Due 2057</t>
        </is>
      </c>
    </row>
    <row r="61">
      <c r="A61" s="3" t="inlineStr">
        <is>
          <t>Debt Instrument [Line Items]</t>
        </is>
      </c>
    </row>
    <row r="62">
      <c r="A62" s="4" t="inlineStr">
        <is>
          <t>Coupon Rate</t>
        </is>
      </c>
      <c r="B62" s="4" t="inlineStr">
        <is>
          <t>5.275%</t>
        </is>
      </c>
    </row>
    <row r="63">
      <c r="A63" s="4" t="inlineStr">
        <is>
          <t>Par Value</t>
        </is>
      </c>
      <c r="B63" s="6" t="n">
        <v>125000000</v>
      </c>
    </row>
    <row r="64">
      <c r="A64" s="4" t="inlineStr">
        <is>
          <t>Unamortized discount &amp; issuance costs, noncurrent</t>
        </is>
      </c>
      <c r="B64" s="5" t="n">
        <v>-1612000</v>
      </c>
    </row>
    <row r="65">
      <c r="A65" s="4" t="inlineStr">
        <is>
          <t>Book Value</t>
        </is>
      </c>
      <c r="B65" s="5" t="n">
        <v>123388000</v>
      </c>
      <c r="C65" s="5" t="n">
        <v>123381000</v>
      </c>
    </row>
    <row r="66">
      <c r="A66" s="4" t="inlineStr">
        <is>
          <t>Fair Value</t>
        </is>
      </c>
      <c r="B66" s="6" t="n">
        <v>129895000</v>
      </c>
    </row>
    <row r="67">
      <c r="A67" s="4" t="inlineStr">
        <is>
          <t>Junior Subordinated Debentures Due 2061</t>
        </is>
      </c>
    </row>
    <row r="68">
      <c r="A68" s="3" t="inlineStr">
        <is>
          <t>Debt Instrument [Line Items]</t>
        </is>
      </c>
    </row>
    <row r="69">
      <c r="A69" s="4" t="inlineStr">
        <is>
          <t>Coupon Rate</t>
        </is>
      </c>
      <c r="B69" s="4" t="inlineStr">
        <is>
          <t>4.25%</t>
        </is>
      </c>
    </row>
    <row r="70">
      <c r="A70" s="4" t="inlineStr">
        <is>
          <t>Par Value</t>
        </is>
      </c>
      <c r="B70" s="6" t="n">
        <v>325000000</v>
      </c>
    </row>
    <row r="71">
      <c r="A71" s="4" t="inlineStr">
        <is>
          <t>Unamortized discount &amp; issuance costs, noncurrent</t>
        </is>
      </c>
      <c r="B71" s="5" t="n">
        <v>-7828000</v>
      </c>
    </row>
    <row r="72">
      <c r="A72" s="4" t="inlineStr">
        <is>
          <t>Book Value</t>
        </is>
      </c>
      <c r="B72" s="5" t="n">
        <v>317172000</v>
      </c>
      <c r="C72" s="6" t="n">
        <v>0</v>
      </c>
    </row>
    <row r="73">
      <c r="A73" s="4" t="inlineStr">
        <is>
          <t>Fair Value</t>
        </is>
      </c>
      <c r="B73" s="6" t="n">
        <v>3394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s - Segment Premium Income by Distribution Channel and Additional Information (Detail)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Abstract]</t>
        </is>
      </c>
    </row>
    <row r="4">
      <c r="A4" s="4" t="inlineStr">
        <is>
          <t>Number of segments | segment</t>
        </is>
      </c>
      <c r="D4" s="5" t="n">
        <v>4</v>
      </c>
    </row>
    <row r="5">
      <c r="A5" s="3" t="inlineStr">
        <is>
          <t>Segment Reporting Information [Line Items]</t>
        </is>
      </c>
    </row>
    <row r="6">
      <c r="A6" s="4" t="inlineStr">
        <is>
          <t>Revenue</t>
        </is>
      </c>
      <c r="B6" s="6" t="n">
        <v>1023756</v>
      </c>
      <c r="C6" s="6" t="n">
        <v>953702</v>
      </c>
      <c r="D6" s="6" t="n">
        <v>2026049</v>
      </c>
      <c r="E6" s="6" t="n">
        <v>1883537</v>
      </c>
    </row>
    <row r="7">
      <c r="A7" s="4" t="inlineStr">
        <is>
          <t>% of Total</t>
        </is>
      </c>
      <c r="B7" s="4" t="inlineStr">
        <is>
          <t>100.00%</t>
        </is>
      </c>
      <c r="C7" s="4" t="inlineStr">
        <is>
          <t>100.00%</t>
        </is>
      </c>
      <c r="D7" s="4" t="inlineStr">
        <is>
          <t>100.00%</t>
        </is>
      </c>
      <c r="E7" s="4" t="inlineStr">
        <is>
          <t>100.00%</t>
        </is>
      </c>
    </row>
    <row r="8">
      <c r="A8" s="4" t="inlineStr">
        <is>
          <t>Life</t>
        </is>
      </c>
    </row>
    <row r="9">
      <c r="A9" s="3" t="inlineStr">
        <is>
          <t>Segment Reporting Information [Line Items]</t>
        </is>
      </c>
    </row>
    <row r="10">
      <c r="A10" s="4" t="inlineStr">
        <is>
          <t>Revenue</t>
        </is>
      </c>
      <c r="B10" s="6" t="n">
        <v>728170</v>
      </c>
      <c r="C10" s="6" t="n">
        <v>670822</v>
      </c>
      <c r="D10" s="6" t="n">
        <v>1436289</v>
      </c>
      <c r="E10" s="6" t="n">
        <v>1320452</v>
      </c>
    </row>
    <row r="11">
      <c r="A11" s="4" t="inlineStr">
        <is>
          <t>% of Total</t>
        </is>
      </c>
      <c r="B11" s="4" t="inlineStr">
        <is>
          <t>100.00%</t>
        </is>
      </c>
      <c r="C11" s="4" t="inlineStr">
        <is>
          <t>100.00%</t>
        </is>
      </c>
      <c r="D11" s="4" t="inlineStr">
        <is>
          <t>100.00%</t>
        </is>
      </c>
      <c r="E11" s="4" t="inlineStr">
        <is>
          <t>100.00%</t>
        </is>
      </c>
    </row>
    <row r="12">
      <c r="A12" s="4" t="inlineStr">
        <is>
          <t>Health</t>
        </is>
      </c>
    </row>
    <row r="13">
      <c r="A13" s="3" t="inlineStr">
        <is>
          <t>Segment Reporting Information [Line Items]</t>
        </is>
      </c>
    </row>
    <row r="14">
      <c r="A14" s="4" t="inlineStr">
        <is>
          <t>Revenue</t>
        </is>
      </c>
      <c r="B14" s="6" t="n">
        <v>295586</v>
      </c>
      <c r="C14" s="6" t="n">
        <v>282877</v>
      </c>
      <c r="D14" s="6" t="n">
        <v>589759</v>
      </c>
      <c r="E14" s="6" t="n">
        <v>563082</v>
      </c>
    </row>
    <row r="15">
      <c r="A15" s="4" t="inlineStr">
        <is>
          <t>% of Total</t>
        </is>
      </c>
      <c r="B15" s="4" t="inlineStr">
        <is>
          <t>100.00%</t>
        </is>
      </c>
      <c r="C15" s="4" t="inlineStr">
        <is>
          <t>100.00%</t>
        </is>
      </c>
      <c r="D15" s="4" t="inlineStr">
        <is>
          <t>100.00%</t>
        </is>
      </c>
      <c r="E15" s="4" t="inlineStr">
        <is>
          <t>100.00%</t>
        </is>
      </c>
    </row>
    <row r="16">
      <c r="A16" s="4" t="inlineStr">
        <is>
          <t>Annuity</t>
        </is>
      </c>
    </row>
    <row r="17">
      <c r="A17" s="3" t="inlineStr">
        <is>
          <t>Segment Reporting Information [Line Items]</t>
        </is>
      </c>
    </row>
    <row r="18">
      <c r="A18" s="4" t="inlineStr">
        <is>
          <t>Revenue</t>
        </is>
      </c>
      <c r="B18" s="6" t="n">
        <v>0</v>
      </c>
      <c r="C18" s="6" t="n">
        <v>3</v>
      </c>
      <c r="D18" s="6" t="n">
        <v>1</v>
      </c>
      <c r="E18" s="6" t="n">
        <v>3</v>
      </c>
    </row>
    <row r="19">
      <c r="A19" s="4" t="inlineStr">
        <is>
          <t>% of Total</t>
        </is>
      </c>
      <c r="B19" s="4" t="inlineStr">
        <is>
          <t>0.00%</t>
        </is>
      </c>
      <c r="C19" s="4" t="inlineStr">
        <is>
          <t>100.00%</t>
        </is>
      </c>
      <c r="D19" s="4" t="inlineStr">
        <is>
          <t>100.00%</t>
        </is>
      </c>
      <c r="E19" s="4" t="inlineStr">
        <is>
          <t>100.00%</t>
        </is>
      </c>
    </row>
    <row r="20">
      <c r="A20" s="4" t="inlineStr">
        <is>
          <t>American Income</t>
        </is>
      </c>
    </row>
    <row r="21">
      <c r="A21" s="3" t="inlineStr">
        <is>
          <t>Segment Reporting Information [Line Items]</t>
        </is>
      </c>
    </row>
    <row r="22">
      <c r="A22" s="4" t="inlineStr">
        <is>
          <t>Revenue</t>
        </is>
      </c>
      <c r="B22" s="6" t="n">
        <v>376485</v>
      </c>
      <c r="C22" s="6" t="n">
        <v>334229</v>
      </c>
      <c r="D22" s="6" t="n">
        <v>738731</v>
      </c>
      <c r="E22" s="6" t="n">
        <v>662808</v>
      </c>
    </row>
    <row r="23">
      <c r="A23" s="4" t="inlineStr">
        <is>
          <t>% of Total</t>
        </is>
      </c>
      <c r="B23" s="4" t="inlineStr">
        <is>
          <t>37.00%</t>
        </is>
      </c>
      <c r="C23" s="4" t="inlineStr">
        <is>
          <t>35.00%</t>
        </is>
      </c>
      <c r="D23" s="4" t="inlineStr">
        <is>
          <t>37.00%</t>
        </is>
      </c>
      <c r="E23" s="4" t="inlineStr">
        <is>
          <t>35.00%</t>
        </is>
      </c>
    </row>
    <row r="24">
      <c r="A24" s="4" t="inlineStr">
        <is>
          <t>American Income | Life</t>
        </is>
      </c>
    </row>
    <row r="25">
      <c r="A25" s="3" t="inlineStr">
        <is>
          <t>Segment Reporting Information [Line Items]</t>
        </is>
      </c>
    </row>
    <row r="26">
      <c r="A26" s="4" t="inlineStr">
        <is>
          <t>Revenue</t>
        </is>
      </c>
      <c r="B26" s="6" t="n">
        <v>347696</v>
      </c>
      <c r="C26" s="6" t="n">
        <v>308675</v>
      </c>
      <c r="D26" s="6" t="n">
        <v>682591</v>
      </c>
      <c r="E26" s="6" t="n">
        <v>611527</v>
      </c>
    </row>
    <row r="27">
      <c r="A27" s="4" t="inlineStr">
        <is>
          <t>% of Total</t>
        </is>
      </c>
      <c r="B27" s="4" t="inlineStr">
        <is>
          <t>48.00%</t>
        </is>
      </c>
      <c r="C27" s="4" t="inlineStr">
        <is>
          <t>46.00%</t>
        </is>
      </c>
      <c r="D27" s="4" t="inlineStr">
        <is>
          <t>48.00%</t>
        </is>
      </c>
      <c r="E27" s="4" t="inlineStr">
        <is>
          <t>46.00%</t>
        </is>
      </c>
    </row>
    <row r="28">
      <c r="A28" s="4" t="inlineStr">
        <is>
          <t>American Income | Health</t>
        </is>
      </c>
    </row>
    <row r="29">
      <c r="A29" s="3" t="inlineStr">
        <is>
          <t>Segment Reporting Information [Line Items]</t>
        </is>
      </c>
    </row>
    <row r="30">
      <c r="A30" s="4" t="inlineStr">
        <is>
          <t>Revenue</t>
        </is>
      </c>
      <c r="B30" s="6" t="n">
        <v>28789</v>
      </c>
      <c r="C30" s="6" t="n">
        <v>25554</v>
      </c>
      <c r="D30" s="6" t="n">
        <v>56140</v>
      </c>
      <c r="E30" s="6" t="n">
        <v>51281</v>
      </c>
    </row>
    <row r="31">
      <c r="A31" s="4" t="inlineStr">
        <is>
          <t>% of Total</t>
        </is>
      </c>
      <c r="B31" s="4" t="inlineStr">
        <is>
          <t>10.00%</t>
        </is>
      </c>
      <c r="C31" s="4" t="inlineStr">
        <is>
          <t>9.00%</t>
        </is>
      </c>
      <c r="D31" s="4" t="inlineStr">
        <is>
          <t>9.00%</t>
        </is>
      </c>
      <c r="E31" s="4" t="inlineStr">
        <is>
          <t>9.00%</t>
        </is>
      </c>
    </row>
    <row r="32">
      <c r="A32" s="4" t="inlineStr">
        <is>
          <t>American Income | Annuity</t>
        </is>
      </c>
    </row>
    <row r="33">
      <c r="A33" s="3" t="inlineStr">
        <is>
          <t>Segment Reporting Information [Line Items]</t>
        </is>
      </c>
    </row>
    <row r="34">
      <c r="A34" s="4" t="inlineStr">
        <is>
          <t>Revenue</t>
        </is>
      </c>
      <c r="B34" s="6" t="n">
        <v>0</v>
      </c>
      <c r="C34" s="6" t="n">
        <v>0</v>
      </c>
      <c r="D34" s="6" t="n">
        <v>0</v>
      </c>
      <c r="E34" s="6" t="n">
        <v>0</v>
      </c>
    </row>
    <row r="35">
      <c r="A35" s="4" t="inlineStr">
        <is>
          <t>% of Total</t>
        </is>
      </c>
      <c r="B35" s="4" t="inlineStr">
        <is>
          <t>0.00%</t>
        </is>
      </c>
      <c r="C35" s="4" t="inlineStr">
        <is>
          <t>0.00%</t>
        </is>
      </c>
      <c r="D35" s="4" t="inlineStr">
        <is>
          <t>0.00%</t>
        </is>
      </c>
      <c r="E35" s="4" t="inlineStr">
        <is>
          <t>0.00%</t>
        </is>
      </c>
    </row>
    <row r="36">
      <c r="A36" s="4" t="inlineStr">
        <is>
          <t>Direct to Consumer</t>
        </is>
      </c>
    </row>
    <row r="37">
      <c r="A37" s="3" t="inlineStr">
        <is>
          <t>Segment Reporting Information [Line Items]</t>
        </is>
      </c>
    </row>
    <row r="38">
      <c r="A38" s="4" t="inlineStr">
        <is>
          <t>Revenue</t>
        </is>
      </c>
      <c r="B38" s="6" t="n">
        <v>267890</v>
      </c>
      <c r="C38" s="6" t="n">
        <v>254261</v>
      </c>
      <c r="D38" s="6" t="n">
        <v>531278</v>
      </c>
      <c r="E38" s="6" t="n">
        <v>494100</v>
      </c>
    </row>
    <row r="39">
      <c r="A39" s="4" t="inlineStr">
        <is>
          <t>% of Total</t>
        </is>
      </c>
      <c r="B39" s="4" t="inlineStr">
        <is>
          <t>26.00%</t>
        </is>
      </c>
      <c r="C39" s="4" t="inlineStr">
        <is>
          <t>27.00%</t>
        </is>
      </c>
      <c r="D39" s="4" t="inlineStr">
        <is>
          <t>26.00%</t>
        </is>
      </c>
      <c r="E39" s="4" t="inlineStr">
        <is>
          <t>26.00%</t>
        </is>
      </c>
    </row>
    <row r="40">
      <c r="A40" s="4" t="inlineStr">
        <is>
          <t>Direct to Consumer | Life</t>
        </is>
      </c>
    </row>
    <row r="41">
      <c r="A41" s="3" t="inlineStr">
        <is>
          <t>Segment Reporting Information [Line Items]</t>
        </is>
      </c>
    </row>
    <row r="42">
      <c r="A42" s="4" t="inlineStr">
        <is>
          <t>Revenue</t>
        </is>
      </c>
      <c r="B42" s="6" t="n">
        <v>249440</v>
      </c>
      <c r="C42" s="6" t="n">
        <v>235201</v>
      </c>
      <c r="D42" s="6" t="n">
        <v>493468</v>
      </c>
      <c r="E42" s="6" t="n">
        <v>455244</v>
      </c>
    </row>
    <row r="43">
      <c r="A43" s="4" t="inlineStr">
        <is>
          <t>% of Total</t>
        </is>
      </c>
      <c r="B43" s="4" t="inlineStr">
        <is>
          <t>34.00%</t>
        </is>
      </c>
      <c r="C43" s="4" t="inlineStr">
        <is>
          <t>35.00%</t>
        </is>
      </c>
      <c r="D43" s="4" t="inlineStr">
        <is>
          <t>34.00%</t>
        </is>
      </c>
      <c r="E43" s="4" t="inlineStr">
        <is>
          <t>35.00%</t>
        </is>
      </c>
    </row>
    <row r="44">
      <c r="A44" s="4" t="inlineStr">
        <is>
          <t>Direct to Consumer | Health</t>
        </is>
      </c>
    </row>
    <row r="45">
      <c r="A45" s="3" t="inlineStr">
        <is>
          <t>Segment Reporting Information [Line Items]</t>
        </is>
      </c>
    </row>
    <row r="46">
      <c r="A46" s="4" t="inlineStr">
        <is>
          <t>Revenue</t>
        </is>
      </c>
      <c r="B46" s="6" t="n">
        <v>18450</v>
      </c>
      <c r="C46" s="6" t="n">
        <v>19060</v>
      </c>
      <c r="D46" s="6" t="n">
        <v>37810</v>
      </c>
      <c r="E46" s="6" t="n">
        <v>38856</v>
      </c>
    </row>
    <row r="47">
      <c r="A47" s="4" t="inlineStr">
        <is>
          <t>% of Total</t>
        </is>
      </c>
      <c r="B47" s="4" t="inlineStr">
        <is>
          <t>6.00%</t>
        </is>
      </c>
      <c r="C47" s="4" t="inlineStr">
        <is>
          <t>7.00%</t>
        </is>
      </c>
      <c r="D47" s="4" t="inlineStr">
        <is>
          <t>6.00%</t>
        </is>
      </c>
      <c r="E47" s="4" t="inlineStr">
        <is>
          <t>7.00%</t>
        </is>
      </c>
    </row>
    <row r="48">
      <c r="A48" s="4" t="inlineStr">
        <is>
          <t>Direct to Consumer | Annuity</t>
        </is>
      </c>
    </row>
    <row r="49">
      <c r="A49" s="3" t="inlineStr">
        <is>
          <t>Segment Reporting Information [Line Items]</t>
        </is>
      </c>
    </row>
    <row r="50">
      <c r="A50" s="4" t="inlineStr">
        <is>
          <t>Revenue</t>
        </is>
      </c>
      <c r="B50" s="6" t="n">
        <v>0</v>
      </c>
      <c r="C50" s="6" t="n">
        <v>0</v>
      </c>
      <c r="D50" s="6" t="n">
        <v>0</v>
      </c>
      <c r="E50" s="6" t="n">
        <v>0</v>
      </c>
    </row>
    <row r="51">
      <c r="A51" s="4" t="inlineStr">
        <is>
          <t>% of Total</t>
        </is>
      </c>
      <c r="B51" s="4" t="inlineStr">
        <is>
          <t>0.00%</t>
        </is>
      </c>
      <c r="C51" s="4" t="inlineStr">
        <is>
          <t>0.00%</t>
        </is>
      </c>
      <c r="D51" s="4" t="inlineStr">
        <is>
          <t>0.00%</t>
        </is>
      </c>
      <c r="E51" s="4" t="inlineStr">
        <is>
          <t>0.00%</t>
        </is>
      </c>
    </row>
    <row r="52">
      <c r="A52" s="4" t="inlineStr">
        <is>
          <t>Liberty National</t>
        </is>
      </c>
    </row>
    <row r="53">
      <c r="A53" s="3" t="inlineStr">
        <is>
          <t>Segment Reporting Information [Line Items]</t>
        </is>
      </c>
    </row>
    <row r="54">
      <c r="A54" s="4" t="inlineStr">
        <is>
          <t>Revenue</t>
        </is>
      </c>
      <c r="B54" s="6" t="n">
        <v>124971</v>
      </c>
      <c r="C54" s="6" t="n">
        <v>120717</v>
      </c>
      <c r="D54" s="6" t="n">
        <v>247748</v>
      </c>
      <c r="E54" s="6" t="n">
        <v>241225</v>
      </c>
    </row>
    <row r="55">
      <c r="A55" s="4" t="inlineStr">
        <is>
          <t>% of Total</t>
        </is>
      </c>
      <c r="B55" s="4" t="inlineStr">
        <is>
          <t>12.00%</t>
        </is>
      </c>
      <c r="C55" s="4" t="inlineStr">
        <is>
          <t>13.00%</t>
        </is>
      </c>
      <c r="D55" s="4" t="inlineStr">
        <is>
          <t>12.00%</t>
        </is>
      </c>
      <c r="E55" s="4" t="inlineStr">
        <is>
          <t>13.00%</t>
        </is>
      </c>
    </row>
    <row r="56">
      <c r="A56" s="4" t="inlineStr">
        <is>
          <t>Liberty National | Life</t>
        </is>
      </c>
    </row>
    <row r="57">
      <c r="A57" s="3" t="inlineStr">
        <is>
          <t>Segment Reporting Information [Line Items]</t>
        </is>
      </c>
    </row>
    <row r="58">
      <c r="A58" s="4" t="inlineStr">
        <is>
          <t>Revenue</t>
        </is>
      </c>
      <c r="B58" s="6" t="n">
        <v>77853</v>
      </c>
      <c r="C58" s="6" t="n">
        <v>73326</v>
      </c>
      <c r="D58" s="6" t="n">
        <v>153590</v>
      </c>
      <c r="E58" s="6" t="n">
        <v>146194</v>
      </c>
    </row>
    <row r="59">
      <c r="A59" s="4" t="inlineStr">
        <is>
          <t>% of Total</t>
        </is>
      </c>
      <c r="B59" s="4" t="inlineStr">
        <is>
          <t>11.00%</t>
        </is>
      </c>
      <c r="C59" s="4" t="inlineStr">
        <is>
          <t>11.00%</t>
        </is>
      </c>
      <c r="D59" s="4" t="inlineStr">
        <is>
          <t>11.00%</t>
        </is>
      </c>
      <c r="E59" s="4" t="inlineStr">
        <is>
          <t>11.00%</t>
        </is>
      </c>
    </row>
    <row r="60">
      <c r="A60" s="4" t="inlineStr">
        <is>
          <t>Liberty National | Health</t>
        </is>
      </c>
    </row>
    <row r="61">
      <c r="A61" s="3" t="inlineStr">
        <is>
          <t>Segment Reporting Information [Line Items]</t>
        </is>
      </c>
    </row>
    <row r="62">
      <c r="A62" s="4" t="inlineStr">
        <is>
          <t>Revenue</t>
        </is>
      </c>
      <c r="B62" s="6" t="n">
        <v>47118</v>
      </c>
      <c r="C62" s="6" t="n">
        <v>47391</v>
      </c>
      <c r="D62" s="6" t="n">
        <v>94158</v>
      </c>
      <c r="E62" s="6" t="n">
        <v>95031</v>
      </c>
    </row>
    <row r="63">
      <c r="A63" s="4" t="inlineStr">
        <is>
          <t>% of Total</t>
        </is>
      </c>
      <c r="B63" s="4" t="inlineStr">
        <is>
          <t>16.00%</t>
        </is>
      </c>
      <c r="C63" s="4" t="inlineStr">
        <is>
          <t>17.00%</t>
        </is>
      </c>
      <c r="D63" s="4" t="inlineStr">
        <is>
          <t>16.00%</t>
        </is>
      </c>
      <c r="E63" s="4" t="inlineStr">
        <is>
          <t>17.00%</t>
        </is>
      </c>
    </row>
    <row r="64">
      <c r="A64" s="4" t="inlineStr">
        <is>
          <t>Liberty National | Annuity</t>
        </is>
      </c>
    </row>
    <row r="65">
      <c r="A65" s="3" t="inlineStr">
        <is>
          <t>Segment Reporting Information [Line Items]</t>
        </is>
      </c>
    </row>
    <row r="66">
      <c r="A66" s="4" t="inlineStr">
        <is>
          <t>Revenue</t>
        </is>
      </c>
      <c r="B66" s="6" t="n">
        <v>0</v>
      </c>
      <c r="C66" s="6" t="n">
        <v>0</v>
      </c>
      <c r="D66" s="6" t="n">
        <v>0</v>
      </c>
      <c r="E66" s="6" t="n">
        <v>0</v>
      </c>
    </row>
    <row r="67">
      <c r="A67" s="4" t="inlineStr">
        <is>
          <t>% of Total</t>
        </is>
      </c>
      <c r="B67" s="4" t="inlineStr">
        <is>
          <t>0.00%</t>
        </is>
      </c>
      <c r="C67" s="4" t="inlineStr">
        <is>
          <t>0.00%</t>
        </is>
      </c>
      <c r="D67" s="4" t="inlineStr">
        <is>
          <t>0.00%</t>
        </is>
      </c>
      <c r="E67" s="4" t="inlineStr">
        <is>
          <t>0.00%</t>
        </is>
      </c>
    </row>
    <row r="68">
      <c r="A68" s="4" t="inlineStr">
        <is>
          <t>United American</t>
        </is>
      </c>
    </row>
    <row r="69">
      <c r="A69" s="3" t="inlineStr">
        <is>
          <t>Segment Reporting Information [Line Items]</t>
        </is>
      </c>
    </row>
    <row r="70">
      <c r="A70" s="4" t="inlineStr">
        <is>
          <t>Revenue</t>
        </is>
      </c>
      <c r="B70" s="6" t="n">
        <v>118478</v>
      </c>
      <c r="C70" s="6" t="n">
        <v>115369</v>
      </c>
      <c r="D70" s="6" t="n">
        <v>237843</v>
      </c>
      <c r="E70" s="6" t="n">
        <v>227918</v>
      </c>
    </row>
    <row r="71">
      <c r="A71" s="4" t="inlineStr">
        <is>
          <t>% of Total</t>
        </is>
      </c>
      <c r="B71" s="4" t="inlineStr">
        <is>
          <t>12.00%</t>
        </is>
      </c>
      <c r="C71" s="4" t="inlineStr">
        <is>
          <t>12.00%</t>
        </is>
      </c>
      <c r="D71" s="4" t="inlineStr">
        <is>
          <t>12.00%</t>
        </is>
      </c>
      <c r="E71" s="4" t="inlineStr">
        <is>
          <t>12.00%</t>
        </is>
      </c>
    </row>
    <row r="72">
      <c r="A72" s="4" t="inlineStr">
        <is>
          <t>United American | Life</t>
        </is>
      </c>
    </row>
    <row r="73">
      <c r="A73" s="3" t="inlineStr">
        <is>
          <t>Segment Reporting Information [Line Items]</t>
        </is>
      </c>
    </row>
    <row r="74">
      <c r="A74" s="4" t="inlineStr">
        <is>
          <t>Revenue</t>
        </is>
      </c>
      <c r="B74" s="6" t="n">
        <v>2261</v>
      </c>
      <c r="C74" s="6" t="n">
        <v>2481</v>
      </c>
      <c r="D74" s="6" t="n">
        <v>4538</v>
      </c>
      <c r="E74" s="6" t="n">
        <v>4971</v>
      </c>
    </row>
    <row r="75">
      <c r="A75" s="4" t="inlineStr">
        <is>
          <t>% of Total</t>
        </is>
      </c>
      <c r="B75" s="4" t="inlineStr">
        <is>
          <t>0.00%</t>
        </is>
      </c>
      <c r="C75" s="4" t="inlineStr">
        <is>
          <t>0.00%</t>
        </is>
      </c>
      <c r="D75" s="4" t="inlineStr">
        <is>
          <t>0.00%</t>
        </is>
      </c>
      <c r="E75" s="4" t="inlineStr">
        <is>
          <t>0.00%</t>
        </is>
      </c>
    </row>
    <row r="76">
      <c r="A76" s="4" t="inlineStr">
        <is>
          <t>United American | Health</t>
        </is>
      </c>
    </row>
    <row r="77">
      <c r="A77" s="3" t="inlineStr">
        <is>
          <t>Segment Reporting Information [Line Items]</t>
        </is>
      </c>
    </row>
    <row r="78">
      <c r="A78" s="4" t="inlineStr">
        <is>
          <t>Revenue</t>
        </is>
      </c>
      <c r="B78" s="6" t="n">
        <v>116217</v>
      </c>
      <c r="C78" s="6" t="n">
        <v>112885</v>
      </c>
      <c r="D78" s="6" t="n">
        <v>233304</v>
      </c>
      <c r="E78" s="6" t="n">
        <v>222944</v>
      </c>
    </row>
    <row r="79">
      <c r="A79" s="4" t="inlineStr">
        <is>
          <t>% of Total</t>
        </is>
      </c>
      <c r="B79" s="4" t="inlineStr">
        <is>
          <t>39.00%</t>
        </is>
      </c>
      <c r="C79" s="4" t="inlineStr">
        <is>
          <t>40.00%</t>
        </is>
      </c>
      <c r="D79" s="4" t="inlineStr">
        <is>
          <t>40.00%</t>
        </is>
      </c>
      <c r="E79" s="4" t="inlineStr">
        <is>
          <t>40.00%</t>
        </is>
      </c>
    </row>
    <row r="80">
      <c r="A80" s="4" t="inlineStr">
        <is>
          <t>United American | Annuity</t>
        </is>
      </c>
    </row>
    <row r="81">
      <c r="A81" s="3" t="inlineStr">
        <is>
          <t>Segment Reporting Information [Line Items]</t>
        </is>
      </c>
    </row>
    <row r="82">
      <c r="A82" s="4" t="inlineStr">
        <is>
          <t>Revenue</t>
        </is>
      </c>
      <c r="B82" s="6" t="n">
        <v>0</v>
      </c>
      <c r="C82" s="6" t="n">
        <v>3</v>
      </c>
      <c r="D82" s="6" t="n">
        <v>1</v>
      </c>
      <c r="E82" s="6" t="n">
        <v>3</v>
      </c>
    </row>
    <row r="83">
      <c r="A83" s="4" t="inlineStr">
        <is>
          <t>% of Total</t>
        </is>
      </c>
      <c r="B83" s="4" t="inlineStr">
        <is>
          <t>0.00%</t>
        </is>
      </c>
      <c r="C83" s="4" t="inlineStr">
        <is>
          <t>100.00%</t>
        </is>
      </c>
      <c r="D83" s="4" t="inlineStr">
        <is>
          <t>100.00%</t>
        </is>
      </c>
      <c r="E83" s="4" t="inlineStr">
        <is>
          <t>100.00%</t>
        </is>
      </c>
    </row>
    <row r="84">
      <c r="A84" s="4" t="inlineStr">
        <is>
          <t>Family Heritage</t>
        </is>
      </c>
    </row>
    <row r="85">
      <c r="A85" s="3" t="inlineStr">
        <is>
          <t>Segment Reporting Information [Line Items]</t>
        </is>
      </c>
    </row>
    <row r="86">
      <c r="A86" s="4" t="inlineStr">
        <is>
          <t>Revenue</t>
        </is>
      </c>
      <c r="B86" s="6" t="n">
        <v>86238</v>
      </c>
      <c r="C86" s="6" t="n">
        <v>79029</v>
      </c>
      <c r="D86" s="6" t="n">
        <v>170691</v>
      </c>
      <c r="E86" s="6" t="n">
        <v>157033</v>
      </c>
    </row>
    <row r="87">
      <c r="A87" s="4" t="inlineStr">
        <is>
          <t>% of Total</t>
        </is>
      </c>
      <c r="B87" s="4" t="inlineStr">
        <is>
          <t>8.00%</t>
        </is>
      </c>
      <c r="C87" s="4" t="inlineStr">
        <is>
          <t>8.00%</t>
        </is>
      </c>
      <c r="D87" s="4" t="inlineStr">
        <is>
          <t>8.00%</t>
        </is>
      </c>
      <c r="E87" s="4" t="inlineStr">
        <is>
          <t>9.00%</t>
        </is>
      </c>
    </row>
    <row r="88">
      <c r="A88" s="4" t="inlineStr">
        <is>
          <t>Family Heritage | Life</t>
        </is>
      </c>
    </row>
    <row r="89">
      <c r="A89" s="3" t="inlineStr">
        <is>
          <t>Segment Reporting Information [Line Items]</t>
        </is>
      </c>
    </row>
    <row r="90">
      <c r="A90" s="4" t="inlineStr">
        <is>
          <t>Revenue</t>
        </is>
      </c>
      <c r="B90" s="6" t="n">
        <v>1226</v>
      </c>
      <c r="C90" s="6" t="n">
        <v>1042</v>
      </c>
      <c r="D90" s="6" t="n">
        <v>2344</v>
      </c>
      <c r="E90" s="6" t="n">
        <v>2063</v>
      </c>
    </row>
    <row r="91">
      <c r="A91" s="4" t="inlineStr">
        <is>
          <t>% of Total</t>
        </is>
      </c>
      <c r="B91" s="4" t="inlineStr">
        <is>
          <t>0.00%</t>
        </is>
      </c>
      <c r="C91" s="4" t="inlineStr">
        <is>
          <t>0.00%</t>
        </is>
      </c>
      <c r="D91" s="4" t="inlineStr">
        <is>
          <t>0.00%</t>
        </is>
      </c>
      <c r="E91" s="4" t="inlineStr">
        <is>
          <t>0.00%</t>
        </is>
      </c>
    </row>
    <row r="92">
      <c r="A92" s="4" t="inlineStr">
        <is>
          <t>Family Heritage | Health</t>
        </is>
      </c>
    </row>
    <row r="93">
      <c r="A93" s="3" t="inlineStr">
        <is>
          <t>Segment Reporting Information [Line Items]</t>
        </is>
      </c>
    </row>
    <row r="94">
      <c r="A94" s="4" t="inlineStr">
        <is>
          <t>Revenue</t>
        </is>
      </c>
      <c r="B94" s="6" t="n">
        <v>85012</v>
      </c>
      <c r="C94" s="6" t="n">
        <v>77987</v>
      </c>
      <c r="D94" s="6" t="n">
        <v>168347</v>
      </c>
      <c r="E94" s="6" t="n">
        <v>154970</v>
      </c>
    </row>
    <row r="95">
      <c r="A95" s="4" t="inlineStr">
        <is>
          <t>% of Total</t>
        </is>
      </c>
      <c r="B95" s="4" t="inlineStr">
        <is>
          <t>29.00%</t>
        </is>
      </c>
      <c r="C95" s="4" t="inlineStr">
        <is>
          <t>27.00%</t>
        </is>
      </c>
      <c r="D95" s="4" t="inlineStr">
        <is>
          <t>29.00%</t>
        </is>
      </c>
      <c r="E95" s="4" t="inlineStr">
        <is>
          <t>27.00%</t>
        </is>
      </c>
    </row>
    <row r="96">
      <c r="A96" s="4" t="inlineStr">
        <is>
          <t>Family Heritage | Annuity</t>
        </is>
      </c>
    </row>
    <row r="97">
      <c r="A97" s="3" t="inlineStr">
        <is>
          <t>Segment Reporting Information [Line Items]</t>
        </is>
      </c>
    </row>
    <row r="98">
      <c r="A98" s="4" t="inlineStr">
        <is>
          <t>Revenue</t>
        </is>
      </c>
      <c r="B98" s="6" t="n">
        <v>0</v>
      </c>
      <c r="C98" s="6" t="n">
        <v>0</v>
      </c>
      <c r="D98" s="6" t="n">
        <v>0</v>
      </c>
      <c r="E98" s="6" t="n">
        <v>0</v>
      </c>
    </row>
    <row r="99">
      <c r="A99" s="4" t="inlineStr">
        <is>
          <t>% of Total</t>
        </is>
      </c>
      <c r="B99" s="4" t="inlineStr">
        <is>
          <t>0.00%</t>
        </is>
      </c>
      <c r="C99" s="4" t="inlineStr">
        <is>
          <t>0.00%</t>
        </is>
      </c>
      <c r="D99" s="4" t="inlineStr">
        <is>
          <t>0.00%</t>
        </is>
      </c>
      <c r="E99" s="4" t="inlineStr">
        <is>
          <t>0.00%</t>
        </is>
      </c>
    </row>
    <row r="100">
      <c r="A100" s="4" t="inlineStr">
        <is>
          <t>Other</t>
        </is>
      </c>
    </row>
    <row r="101">
      <c r="A101" s="3" t="inlineStr">
        <is>
          <t>Segment Reporting Information [Line Items]</t>
        </is>
      </c>
    </row>
    <row r="102">
      <c r="A102" s="4" t="inlineStr">
        <is>
          <t>Revenue</t>
        </is>
      </c>
      <c r="B102" s="6" t="n">
        <v>49694</v>
      </c>
      <c r="C102" s="6" t="n">
        <v>50097</v>
      </c>
      <c r="D102" s="6" t="n">
        <v>99758</v>
      </c>
      <c r="E102" s="6" t="n">
        <v>100453</v>
      </c>
    </row>
    <row r="103">
      <c r="A103" s="4" t="inlineStr">
        <is>
          <t>% of Total</t>
        </is>
      </c>
      <c r="B103" s="4" t="inlineStr">
        <is>
          <t>5.00%</t>
        </is>
      </c>
      <c r="C103" s="4" t="inlineStr">
        <is>
          <t>5.00%</t>
        </is>
      </c>
      <c r="D103" s="4" t="inlineStr">
        <is>
          <t>5.00%</t>
        </is>
      </c>
      <c r="E103" s="4" t="inlineStr">
        <is>
          <t>5.00%</t>
        </is>
      </c>
    </row>
    <row r="104">
      <c r="A104" s="4" t="inlineStr">
        <is>
          <t>Other | Life</t>
        </is>
      </c>
    </row>
    <row r="105">
      <c r="A105" s="3" t="inlineStr">
        <is>
          <t>Segment Reporting Information [Line Items]</t>
        </is>
      </c>
    </row>
    <row r="106">
      <c r="A106" s="4" t="inlineStr">
        <is>
          <t>Revenue</t>
        </is>
      </c>
      <c r="B106" s="6" t="n">
        <v>49694</v>
      </c>
      <c r="C106" s="6" t="n">
        <v>50097</v>
      </c>
      <c r="D106" s="6" t="n">
        <v>99758</v>
      </c>
      <c r="E106" s="6" t="n">
        <v>100453</v>
      </c>
    </row>
    <row r="107">
      <c r="A107" s="4" t="inlineStr">
        <is>
          <t>% of Total</t>
        </is>
      </c>
      <c r="B107" s="4" t="inlineStr">
        <is>
          <t>7.00%</t>
        </is>
      </c>
      <c r="C107" s="4" t="inlineStr">
        <is>
          <t>8.00%</t>
        </is>
      </c>
      <c r="D107" s="4" t="inlineStr">
        <is>
          <t>7.00%</t>
        </is>
      </c>
      <c r="E107" s="4" t="inlineStr">
        <is>
          <t>8.00%</t>
        </is>
      </c>
    </row>
    <row r="108">
      <c r="A108" s="4" t="inlineStr">
        <is>
          <t>Other | Health</t>
        </is>
      </c>
    </row>
    <row r="109">
      <c r="A109" s="3" t="inlineStr">
        <is>
          <t>Segment Reporting Information [Line Items]</t>
        </is>
      </c>
    </row>
    <row r="110">
      <c r="A110" s="4" t="inlineStr">
        <is>
          <t>Revenue</t>
        </is>
      </c>
      <c r="B110" s="6" t="n">
        <v>0</v>
      </c>
      <c r="C110" s="6" t="n">
        <v>0</v>
      </c>
      <c r="D110" s="6" t="n">
        <v>0</v>
      </c>
      <c r="E110" s="6" t="n">
        <v>0</v>
      </c>
    </row>
    <row r="111">
      <c r="A111" s="4" t="inlineStr">
        <is>
          <t>% of Total</t>
        </is>
      </c>
      <c r="B111" s="4" t="inlineStr">
        <is>
          <t>0.00%</t>
        </is>
      </c>
      <c r="C111" s="4" t="inlineStr">
        <is>
          <t>0.00%</t>
        </is>
      </c>
      <c r="D111" s="4" t="inlineStr">
        <is>
          <t>0.00%</t>
        </is>
      </c>
      <c r="E111" s="4" t="inlineStr">
        <is>
          <t>0.00%</t>
        </is>
      </c>
    </row>
    <row r="112">
      <c r="A112" s="4" t="inlineStr">
        <is>
          <t>Other | Annuity</t>
        </is>
      </c>
    </row>
    <row r="113">
      <c r="A113" s="3" t="inlineStr">
        <is>
          <t>Segment Reporting Information [Line Items]</t>
        </is>
      </c>
    </row>
    <row r="114">
      <c r="A114" s="4" t="inlineStr">
        <is>
          <t>Revenue</t>
        </is>
      </c>
      <c r="B114" s="6" t="n">
        <v>0</v>
      </c>
      <c r="C114" s="6" t="n">
        <v>0</v>
      </c>
      <c r="D114" s="6" t="n">
        <v>0</v>
      </c>
      <c r="E114" s="6" t="n">
        <v>0</v>
      </c>
    </row>
    <row r="115">
      <c r="A115" s="4" t="inlineStr">
        <is>
          <t>% of Total</t>
        </is>
      </c>
      <c r="B115" s="4" t="inlineStr">
        <is>
          <t>0.00%</t>
        </is>
      </c>
      <c r="C115" s="4" t="inlineStr">
        <is>
          <t>0.00%</t>
        </is>
      </c>
      <c r="D115" s="4" t="inlineStr">
        <is>
          <t>0.00%</t>
        </is>
      </c>
      <c r="E115" s="4" t="inlineStr">
        <is>
          <t>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56" customWidth="1" min="5" max="5"/>
    <col width="16" customWidth="1" min="6" max="6"/>
    <col width="71" customWidth="1" min="7" max="7"/>
    <col width="13" customWidth="1" min="8" max="8"/>
    <col width="68" customWidth="1" min="9" max="9"/>
    <col width="27" customWidth="1" min="10" max="10"/>
    <col width="80" customWidth="1" min="11" max="11"/>
    <col width="46" customWidth="1" min="12" max="12"/>
    <col width="80" customWidth="1" min="13" max="13"/>
    <col width="18" customWidth="1" min="14" max="14"/>
    <col width="67" customWidth="1" min="15" max="15"/>
    <col width="13" customWidth="1" min="16" max="16"/>
    <col width="73" customWidth="1" min="17" max="17"/>
    <col width="15" customWidth="1" min="18" max="18"/>
    <col width="70" customWidth="1" min="19" max="19"/>
  </cols>
  <sheetData>
    <row r="1">
      <c r="A1" s="1" t="inlineStr">
        <is>
          <t>Condensed Consolidated Statements of Shareholders' Equity - USD ($) $ in Thousands</t>
        </is>
      </c>
      <c r="B1" s="2" t="inlineStr">
        <is>
          <t>Total</t>
        </is>
      </c>
      <c r="C1" s="2" t="inlineStr">
        <is>
          <t>Cumulative Effect, Period Of Adoption, Adjustment</t>
        </is>
      </c>
      <c r="D1" s="2" t="inlineStr">
        <is>
          <t>[1]</t>
        </is>
      </c>
      <c r="E1" s="2" t="inlineStr">
        <is>
          <t>Cumulative Effect, Period Of Adoption, Adjusted Balance</t>
        </is>
      </c>
      <c r="F1" s="2" t="inlineStr">
        <is>
          <t>Preferred Stock</t>
        </is>
      </c>
      <c r="G1" s="2" t="inlineStr">
        <is>
          <t>Preferred StockCumulative Effect, Period Of Adoption, Adjusted Balance</t>
        </is>
      </c>
      <c r="H1" s="2" t="inlineStr">
        <is>
          <t>Common Stock</t>
        </is>
      </c>
      <c r="I1" s="2" t="inlineStr">
        <is>
          <t>Common StockCumulative Effect, Period Of Adoption, Adjusted Balance</t>
        </is>
      </c>
      <c r="J1" s="2" t="inlineStr">
        <is>
          <t>Additional Paid-In Capital</t>
        </is>
      </c>
      <c r="K1" s="2" t="inlineStr">
        <is>
          <t>Additional Paid-In CapitalCumulative Effect, Period Of Adoption, Adjusted Balance</t>
        </is>
      </c>
      <c r="L1" s="2" t="inlineStr">
        <is>
          <t>Accumulated Other Comprehensive Income (Loss)</t>
        </is>
      </c>
      <c r="M1" s="2" t="inlineStr">
        <is>
          <t>Accumulated Other Comprehensive Income (Loss)Cumulative Effect, Period Of Adoption, Adjusted Balance</t>
        </is>
      </c>
      <c r="N1" s="2" t="inlineStr">
        <is>
          <t>Retained Earnings</t>
        </is>
      </c>
      <c r="O1" s="2" t="inlineStr">
        <is>
          <t>Retained EarningsCumulative Effect, Period Of Adoption, Adjustment</t>
        </is>
      </c>
      <c r="P1" s="2" t="inlineStr">
        <is>
          <t>[1]</t>
        </is>
      </c>
      <c r="Q1" s="2" t="inlineStr">
        <is>
          <t>Retained EarningsCumulative Effect, Period Of Adoption, Adjusted Balance</t>
        </is>
      </c>
      <c r="R1" s="2" t="inlineStr">
        <is>
          <t>Treasury Stock</t>
        </is>
      </c>
      <c r="S1" s="2" t="inlineStr">
        <is>
          <t>Treasury StockCumulative Effect, Period Of Adoption, Adjusted Balance</t>
        </is>
      </c>
    </row>
    <row r="2">
      <c r="A2" s="4" t="inlineStr">
        <is>
          <t>Beginning balance at Dec. 31, 2019</t>
        </is>
      </c>
      <c r="B2" s="6" t="n">
        <v>7294307</v>
      </c>
      <c r="C2" s="6" t="n">
        <v>-454</v>
      </c>
      <c r="E2" s="6" t="n">
        <v>7293853</v>
      </c>
      <c r="F2" s="6" t="n">
        <v>0</v>
      </c>
      <c r="G2" s="6" t="n">
        <v>0</v>
      </c>
      <c r="H2" s="6" t="n">
        <v>117218</v>
      </c>
      <c r="I2" s="6" t="n">
        <v>117218</v>
      </c>
      <c r="J2" s="6" t="n">
        <v>531554</v>
      </c>
      <c r="K2" s="6" t="n">
        <v>531554</v>
      </c>
      <c r="L2" s="6" t="n">
        <v>1844830</v>
      </c>
      <c r="M2" s="6" t="n">
        <v>1844830</v>
      </c>
      <c r="N2" s="6" t="n">
        <v>5551329</v>
      </c>
      <c r="O2" s="6" t="n">
        <v>-454</v>
      </c>
      <c r="Q2" s="6" t="n">
        <v>5550875</v>
      </c>
      <c r="R2" s="6" t="n">
        <v>-750624</v>
      </c>
      <c r="S2" s="6" t="n">
        <v>-750624</v>
      </c>
    </row>
    <row r="3">
      <c r="A3" s="3" t="inlineStr">
        <is>
          <t>Increase (Decrease) in Stockholders' Equity</t>
        </is>
      </c>
    </row>
    <row r="4">
      <c r="A4" s="4" t="inlineStr">
        <is>
          <t>Comprehensive income (loss)</t>
        </is>
      </c>
      <c r="B4" s="5" t="n">
        <v>-613043</v>
      </c>
      <c r="L4" s="5" t="n">
        <v>-778583</v>
      </c>
      <c r="N4" s="5" t="n">
        <v>165540</v>
      </c>
    </row>
    <row r="5">
      <c r="A5" s="4" t="inlineStr">
        <is>
          <t>Common dividends declared</t>
        </is>
      </c>
      <c r="B5" s="5" t="n">
        <v>-19963</v>
      </c>
      <c r="N5" s="5" t="n">
        <v>-19963</v>
      </c>
    </row>
    <row r="6">
      <c r="A6" s="4" t="inlineStr">
        <is>
          <t>Acquisition of treasury stock</t>
        </is>
      </c>
      <c r="B6" s="5" t="n">
        <v>-166729</v>
      </c>
      <c r="R6" s="5" t="n">
        <v>-166729</v>
      </c>
    </row>
    <row r="7">
      <c r="A7" s="4" t="inlineStr">
        <is>
          <t>Stock-based compensation</t>
        </is>
      </c>
      <c r="B7" s="5" t="n">
        <v>9356</v>
      </c>
      <c r="J7" s="5" t="n">
        <v>-12126</v>
      </c>
      <c r="N7" s="5" t="n">
        <v>-482</v>
      </c>
      <c r="R7" s="5" t="n">
        <v>21964</v>
      </c>
    </row>
    <row r="8">
      <c r="A8" s="4" t="inlineStr">
        <is>
          <t>Exercise of stock options</t>
        </is>
      </c>
      <c r="B8" s="5" t="n">
        <v>16808</v>
      </c>
      <c r="N8" s="5" t="n">
        <v>-9539</v>
      </c>
      <c r="R8" s="5" t="n">
        <v>26347</v>
      </c>
    </row>
    <row r="9">
      <c r="A9" s="4" t="inlineStr">
        <is>
          <t>Ending balance at Mar. 31, 2020</t>
        </is>
      </c>
      <c r="B9" s="5" t="n">
        <v>6520282</v>
      </c>
      <c r="F9" s="5" t="n">
        <v>0</v>
      </c>
      <c r="H9" s="5" t="n">
        <v>117218</v>
      </c>
      <c r="J9" s="5" t="n">
        <v>519428</v>
      </c>
      <c r="L9" s="5" t="n">
        <v>1066247</v>
      </c>
      <c r="N9" s="5" t="n">
        <v>5686431</v>
      </c>
      <c r="R9" s="5" t="n">
        <v>-869042</v>
      </c>
    </row>
    <row r="10">
      <c r="A10" s="4" t="inlineStr">
        <is>
          <t>Beginning balance at Dec. 31, 2019</t>
        </is>
      </c>
      <c r="B10" s="5" t="n">
        <v>7294307</v>
      </c>
      <c r="C10" s="6" t="n">
        <v>-454</v>
      </c>
      <c r="E10" s="6" t="n">
        <v>7293853</v>
      </c>
      <c r="F10" s="5" t="n">
        <v>0</v>
      </c>
      <c r="G10" s="6" t="n">
        <v>0</v>
      </c>
      <c r="H10" s="5" t="n">
        <v>117218</v>
      </c>
      <c r="I10" s="6" t="n">
        <v>117218</v>
      </c>
      <c r="J10" s="5" t="n">
        <v>531554</v>
      </c>
      <c r="K10" s="6" t="n">
        <v>531554</v>
      </c>
      <c r="L10" s="5" t="n">
        <v>1844830</v>
      </c>
      <c r="M10" s="6" t="n">
        <v>1844830</v>
      </c>
      <c r="N10" s="5" t="n">
        <v>5551329</v>
      </c>
      <c r="O10" s="6" t="n">
        <v>-454</v>
      </c>
      <c r="Q10" s="6" t="n">
        <v>5550875</v>
      </c>
      <c r="R10" s="5" t="n">
        <v>-750624</v>
      </c>
      <c r="S10" s="6" t="n">
        <v>-750624</v>
      </c>
    </row>
    <row r="11">
      <c r="A11" s="3" t="inlineStr">
        <is>
          <t>Increase (Decrease) in Stockholders' Equity</t>
        </is>
      </c>
    </row>
    <row r="12">
      <c r="A12" s="4" t="inlineStr">
        <is>
          <t>Comprehensive income (loss)</t>
        </is>
      </c>
      <c r="B12" s="5" t="n">
        <v>725651</v>
      </c>
    </row>
    <row r="13">
      <c r="A13" s="4" t="inlineStr">
        <is>
          <t>Ending balance at Jun. 30, 2020</t>
        </is>
      </c>
      <c r="B13" s="5" t="n">
        <v>7848369</v>
      </c>
      <c r="F13" s="5" t="n">
        <v>0</v>
      </c>
      <c r="H13" s="5" t="n">
        <v>117218</v>
      </c>
      <c r="J13" s="5" t="n">
        <v>528060</v>
      </c>
      <c r="L13" s="5" t="n">
        <v>2231893</v>
      </c>
      <c r="N13" s="5" t="n">
        <v>5838930</v>
      </c>
      <c r="R13" s="5" t="n">
        <v>-867732</v>
      </c>
    </row>
    <row r="14">
      <c r="A14" s="4" t="inlineStr">
        <is>
          <t>Beginning balance at Mar. 31, 2020</t>
        </is>
      </c>
      <c r="B14" s="5" t="n">
        <v>6520282</v>
      </c>
      <c r="F14" s="5" t="n">
        <v>0</v>
      </c>
      <c r="H14" s="5" t="n">
        <v>117218</v>
      </c>
      <c r="J14" s="5" t="n">
        <v>519428</v>
      </c>
      <c r="L14" s="5" t="n">
        <v>1066247</v>
      </c>
      <c r="N14" s="5" t="n">
        <v>5686431</v>
      </c>
      <c r="R14" s="5" t="n">
        <v>-869042</v>
      </c>
    </row>
    <row r="15">
      <c r="A15" s="3" t="inlineStr">
        <is>
          <t>Increase (Decrease) in Stockholders' Equity</t>
        </is>
      </c>
    </row>
    <row r="16">
      <c r="A16" s="4" t="inlineStr">
        <is>
          <t>Comprehensive income (loss)</t>
        </is>
      </c>
      <c r="B16" s="5" t="n">
        <v>1338694</v>
      </c>
      <c r="L16" s="5" t="n">
        <v>1165646</v>
      </c>
      <c r="N16" s="5" t="n">
        <v>173048</v>
      </c>
    </row>
    <row r="17">
      <c r="A17" s="4" t="inlineStr">
        <is>
          <t>Common dividends declared</t>
        </is>
      </c>
      <c r="B17" s="5" t="n">
        <v>-19956</v>
      </c>
      <c r="N17" s="5" t="n">
        <v>-19956</v>
      </c>
    </row>
    <row r="18">
      <c r="A18" s="4" t="inlineStr">
        <is>
          <t>Stock-based compensation</t>
        </is>
      </c>
      <c r="B18" s="5" t="n">
        <v>8632</v>
      </c>
      <c r="J18" s="5" t="n">
        <v>8632</v>
      </c>
    </row>
    <row r="19">
      <c r="A19" s="4" t="inlineStr">
        <is>
          <t>Exercise of stock options</t>
        </is>
      </c>
      <c r="B19" s="5" t="n">
        <v>717</v>
      </c>
      <c r="N19" s="5" t="n">
        <v>-593</v>
      </c>
      <c r="R19" s="5" t="n">
        <v>1310</v>
      </c>
    </row>
    <row r="20">
      <c r="A20" s="4" t="inlineStr">
        <is>
          <t>Ending balance at Jun. 30, 2020</t>
        </is>
      </c>
      <c r="B20" s="5" t="n">
        <v>7848369</v>
      </c>
      <c r="F20" s="5" t="n">
        <v>0</v>
      </c>
      <c r="H20" s="5" t="n">
        <v>117218</v>
      </c>
      <c r="J20" s="5" t="n">
        <v>528060</v>
      </c>
      <c r="L20" s="5" t="n">
        <v>2231893</v>
      </c>
      <c r="N20" s="5" t="n">
        <v>5838930</v>
      </c>
      <c r="R20" s="5" t="n">
        <v>-867732</v>
      </c>
    </row>
    <row r="21">
      <c r="A21" s="4" t="inlineStr">
        <is>
          <t>Beginning balance at Dec. 31, 2020</t>
        </is>
      </c>
      <c r="B21" s="5" t="n">
        <v>8771092</v>
      </c>
      <c r="F21" s="5" t="n">
        <v>0</v>
      </c>
      <c r="H21" s="5" t="n">
        <v>113218</v>
      </c>
      <c r="J21" s="5" t="n">
        <v>527435</v>
      </c>
      <c r="L21" s="5" t="n">
        <v>3029244</v>
      </c>
      <c r="N21" s="5" t="n">
        <v>5874109</v>
      </c>
      <c r="R21" s="5" t="n">
        <v>-772914</v>
      </c>
    </row>
    <row r="22">
      <c r="A22" s="3" t="inlineStr">
        <is>
          <t>Increase (Decrease) in Stockholders' Equity</t>
        </is>
      </c>
    </row>
    <row r="23">
      <c r="A23" s="4" t="inlineStr">
        <is>
          <t>Comprehensive income (loss)</t>
        </is>
      </c>
      <c r="B23" s="5" t="n">
        <v>-826212</v>
      </c>
      <c r="L23" s="5" t="n">
        <v>-1004729</v>
      </c>
      <c r="N23" s="5" t="n">
        <v>178517</v>
      </c>
    </row>
    <row r="24">
      <c r="A24" s="4" t="inlineStr">
        <is>
          <t>Common dividends declared</t>
        </is>
      </c>
      <c r="B24" s="5" t="n">
        <v>-20435</v>
      </c>
      <c r="N24" s="5" t="n">
        <v>-20435</v>
      </c>
    </row>
    <row r="25">
      <c r="A25" s="4" t="inlineStr">
        <is>
          <t>Acquisition of treasury stock</t>
        </is>
      </c>
      <c r="B25" s="5" t="n">
        <v>-132720</v>
      </c>
      <c r="R25" s="5" t="n">
        <v>-132720</v>
      </c>
    </row>
    <row r="26">
      <c r="A26" s="4" t="inlineStr">
        <is>
          <t>Stock-based compensation</t>
        </is>
      </c>
      <c r="B26" s="5" t="n">
        <v>7888</v>
      </c>
      <c r="J26" s="5" t="n">
        <v>-11422</v>
      </c>
      <c r="N26" s="5" t="n">
        <v>1168</v>
      </c>
      <c r="R26" s="5" t="n">
        <v>18142</v>
      </c>
    </row>
    <row r="27">
      <c r="A27" s="4" t="inlineStr">
        <is>
          <t>Exercise of stock options</t>
        </is>
      </c>
      <c r="B27" s="5" t="n">
        <v>32724</v>
      </c>
      <c r="N27" s="5" t="n">
        <v>-12807</v>
      </c>
      <c r="R27" s="5" t="n">
        <v>45531</v>
      </c>
    </row>
    <row r="28">
      <c r="A28" s="4" t="inlineStr">
        <is>
          <t>Ending balance at Mar. 31, 2021</t>
        </is>
      </c>
      <c r="B28" s="5" t="n">
        <v>7832337</v>
      </c>
      <c r="F28" s="5" t="n">
        <v>0</v>
      </c>
      <c r="H28" s="5" t="n">
        <v>113218</v>
      </c>
      <c r="J28" s="5" t="n">
        <v>516013</v>
      </c>
      <c r="L28" s="5" t="n">
        <v>2024515</v>
      </c>
      <c r="N28" s="5" t="n">
        <v>6020552</v>
      </c>
      <c r="R28" s="5" t="n">
        <v>-841961</v>
      </c>
    </row>
    <row r="29">
      <c r="A29" s="4" t="inlineStr">
        <is>
          <t>Beginning balance at Dec. 31, 2020</t>
        </is>
      </c>
      <c r="B29" s="5" t="n">
        <v>8771092</v>
      </c>
      <c r="F29" s="5" t="n">
        <v>0</v>
      </c>
      <c r="H29" s="5" t="n">
        <v>113218</v>
      </c>
      <c r="J29" s="5" t="n">
        <v>527435</v>
      </c>
      <c r="L29" s="5" t="n">
        <v>3029244</v>
      </c>
      <c r="N29" s="5" t="n">
        <v>5874109</v>
      </c>
      <c r="R29" s="5" t="n">
        <v>-772914</v>
      </c>
    </row>
    <row r="30">
      <c r="A30" s="3" t="inlineStr">
        <is>
          <t>Increase (Decrease) in Stockholders' Equity</t>
        </is>
      </c>
    </row>
    <row r="31">
      <c r="A31" s="4" t="inlineStr">
        <is>
          <t>Comprehensive income (loss)</t>
        </is>
      </c>
      <c r="B31" s="5" t="n">
        <v>99170</v>
      </c>
    </row>
    <row r="32">
      <c r="A32" s="4" t="inlineStr">
        <is>
          <t>Ending balance at Jun. 30, 2021</t>
        </is>
      </c>
      <c r="B32" s="5" t="n">
        <v>8616922</v>
      </c>
      <c r="F32" s="5" t="n">
        <v>0</v>
      </c>
      <c r="H32" s="5" t="n">
        <v>113218</v>
      </c>
      <c r="J32" s="5" t="n">
        <v>524647</v>
      </c>
      <c r="L32" s="5" t="n">
        <v>2750279</v>
      </c>
      <c r="N32" s="5" t="n">
        <v>6185966</v>
      </c>
      <c r="R32" s="5" t="n">
        <v>-957188</v>
      </c>
    </row>
    <row r="33">
      <c r="A33" s="4" t="inlineStr">
        <is>
          <t>Beginning balance at Mar. 31, 2021</t>
        </is>
      </c>
      <c r="B33" s="5" t="n">
        <v>7832337</v>
      </c>
      <c r="F33" s="5" t="n">
        <v>0</v>
      </c>
      <c r="H33" s="5" t="n">
        <v>113218</v>
      </c>
      <c r="J33" s="5" t="n">
        <v>516013</v>
      </c>
      <c r="L33" s="5" t="n">
        <v>2024515</v>
      </c>
      <c r="N33" s="5" t="n">
        <v>6020552</v>
      </c>
      <c r="R33" s="5" t="n">
        <v>-841961</v>
      </c>
    </row>
    <row r="34">
      <c r="A34" s="3" t="inlineStr">
        <is>
          <t>Increase (Decrease) in Stockholders' Equity</t>
        </is>
      </c>
    </row>
    <row r="35">
      <c r="A35" s="4" t="inlineStr">
        <is>
          <t>Comprehensive income (loss)</t>
        </is>
      </c>
      <c r="B35" s="5" t="n">
        <v>925382</v>
      </c>
      <c r="L35" s="5" t="n">
        <v>725764</v>
      </c>
      <c r="N35" s="5" t="n">
        <v>199618</v>
      </c>
    </row>
    <row r="36">
      <c r="A36" s="4" t="inlineStr">
        <is>
          <t>Common dividends declared</t>
        </is>
      </c>
      <c r="B36" s="5" t="n">
        <v>-20171</v>
      </c>
      <c r="N36" s="5" t="n">
        <v>-20171</v>
      </c>
    </row>
    <row r="37">
      <c r="A37" s="4" t="inlineStr">
        <is>
          <t>Acquisition of treasury stock</t>
        </is>
      </c>
      <c r="B37" s="5" t="n">
        <v>-162864</v>
      </c>
      <c r="R37" s="5" t="n">
        <v>-162864</v>
      </c>
    </row>
    <row r="38">
      <c r="A38" s="4" t="inlineStr">
        <is>
          <t>Stock-based compensation</t>
        </is>
      </c>
      <c r="B38" s="5" t="n">
        <v>8634</v>
      </c>
      <c r="J38" s="5" t="n">
        <v>8634</v>
      </c>
    </row>
    <row r="39">
      <c r="A39" s="4" t="inlineStr">
        <is>
          <t>Exercise of stock options</t>
        </is>
      </c>
      <c r="B39" s="5" t="n">
        <v>33604</v>
      </c>
      <c r="N39" s="5" t="n">
        <v>-14033</v>
      </c>
      <c r="R39" s="5" t="n">
        <v>47637</v>
      </c>
    </row>
    <row r="40">
      <c r="A40" s="4" t="inlineStr">
        <is>
          <t>Ending balance at Jun. 30, 2021</t>
        </is>
      </c>
      <c r="B40" s="6" t="n">
        <v>8616922</v>
      </c>
      <c r="F40" s="6" t="n">
        <v>0</v>
      </c>
      <c r="H40" s="6" t="n">
        <v>113218</v>
      </c>
      <c r="J40" s="6" t="n">
        <v>524647</v>
      </c>
      <c r="L40" s="6" t="n">
        <v>2750279</v>
      </c>
      <c r="N40" s="6" t="n">
        <v>6185966</v>
      </c>
      <c r="R40" s="6" t="n">
        <v>-957188</v>
      </c>
    </row>
    <row r="41"/>
    <row r="42">
      <c r="A42" s="4" t="inlineStr">
        <is>
          <t>[1]</t>
        </is>
      </c>
      <c r="B42" s="4" t="inlineStr">
        <is>
          <t>Adoption of Accounting Standard Update (ASU) 2016-13, Financial Instruments—Credit Losses (Topic 326): Measurement of Credit Losses on Financial Instruments, on January 1, 2020.</t>
        </is>
      </c>
    </row>
  </sheetData>
  <mergeCells count="80">
    <mergeCell ref="C2:D2"/>
    <mergeCell ref="O2:P2"/>
    <mergeCell ref="C3:D3"/>
    <mergeCell ref="O3:P3"/>
    <mergeCell ref="C4:D4"/>
    <mergeCell ref="O4:P4"/>
    <mergeCell ref="C5:D5"/>
    <mergeCell ref="O5:P5"/>
    <mergeCell ref="C6:D6"/>
    <mergeCell ref="O6:P6"/>
    <mergeCell ref="C7:D7"/>
    <mergeCell ref="O7:P7"/>
    <mergeCell ref="C8:D8"/>
    <mergeCell ref="O8:P8"/>
    <mergeCell ref="C9:D9"/>
    <mergeCell ref="O9:P9"/>
    <mergeCell ref="C10:D10"/>
    <mergeCell ref="O10:P10"/>
    <mergeCell ref="C11:D11"/>
    <mergeCell ref="O11:P11"/>
    <mergeCell ref="C12:D12"/>
    <mergeCell ref="O12:P12"/>
    <mergeCell ref="C13:D13"/>
    <mergeCell ref="O13:P13"/>
    <mergeCell ref="C14:D14"/>
    <mergeCell ref="O14:P14"/>
    <mergeCell ref="C15:D15"/>
    <mergeCell ref="O15:P15"/>
    <mergeCell ref="C16:D16"/>
    <mergeCell ref="O16:P16"/>
    <mergeCell ref="C17:D17"/>
    <mergeCell ref="O17:P17"/>
    <mergeCell ref="C18:D18"/>
    <mergeCell ref="O18:P18"/>
    <mergeCell ref="C19:D19"/>
    <mergeCell ref="O19:P19"/>
    <mergeCell ref="C20:D20"/>
    <mergeCell ref="O20:P20"/>
    <mergeCell ref="C21:D21"/>
    <mergeCell ref="O21:P21"/>
    <mergeCell ref="C22:D22"/>
    <mergeCell ref="O22:P22"/>
    <mergeCell ref="C23:D23"/>
    <mergeCell ref="O23:P23"/>
    <mergeCell ref="C24:D24"/>
    <mergeCell ref="O24:P24"/>
    <mergeCell ref="C25:D25"/>
    <mergeCell ref="O25:P25"/>
    <mergeCell ref="C26:D26"/>
    <mergeCell ref="O26:P26"/>
    <mergeCell ref="C27:D27"/>
    <mergeCell ref="O27:P27"/>
    <mergeCell ref="C28:D28"/>
    <mergeCell ref="O28:P28"/>
    <mergeCell ref="C29:D29"/>
    <mergeCell ref="O29:P29"/>
    <mergeCell ref="C30:D30"/>
    <mergeCell ref="O30:P30"/>
    <mergeCell ref="C31:D31"/>
    <mergeCell ref="O31:P31"/>
    <mergeCell ref="C32:D32"/>
    <mergeCell ref="O32:P32"/>
    <mergeCell ref="C33:D33"/>
    <mergeCell ref="O33:P33"/>
    <mergeCell ref="C34:D34"/>
    <mergeCell ref="O34:P34"/>
    <mergeCell ref="C35:D35"/>
    <mergeCell ref="O35:P35"/>
    <mergeCell ref="C36:D36"/>
    <mergeCell ref="O36:P36"/>
    <mergeCell ref="C37:D37"/>
    <mergeCell ref="O37:P37"/>
    <mergeCell ref="C38:D38"/>
    <mergeCell ref="O38:P38"/>
    <mergeCell ref="C39:D39"/>
    <mergeCell ref="O39:P39"/>
    <mergeCell ref="C40:D40"/>
    <mergeCell ref="O40:P40"/>
    <mergeCell ref="A41:S41"/>
    <mergeCell ref="B42:S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Segment Operating Information to Consolidated Statement of Opera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Premium</t>
        </is>
      </c>
      <c r="B4" s="6" t="n">
        <v>1023756</v>
      </c>
      <c r="C4" s="6" t="n">
        <v>953702</v>
      </c>
      <c r="D4" s="6" t="n">
        <v>2026049</v>
      </c>
      <c r="E4" s="6" t="n">
        <v>1883537</v>
      </c>
    </row>
    <row r="5">
      <c r="A5" s="4" t="inlineStr">
        <is>
          <t>Net investment income</t>
        </is>
      </c>
      <c r="B5" s="5" t="n">
        <v>238308</v>
      </c>
      <c r="C5" s="5" t="n">
        <v>231568</v>
      </c>
      <c r="D5" s="5" t="n">
        <v>474128</v>
      </c>
      <c r="E5" s="5" t="n">
        <v>460559</v>
      </c>
    </row>
    <row r="6">
      <c r="A6" s="4" t="inlineStr">
        <is>
          <t>Other income</t>
        </is>
      </c>
      <c r="B6" s="5" t="n">
        <v>388</v>
      </c>
      <c r="C6" s="5" t="n">
        <v>404</v>
      </c>
      <c r="D6" s="5" t="n">
        <v>683</v>
      </c>
      <c r="E6" s="5" t="n">
        <v>729</v>
      </c>
    </row>
    <row r="7">
      <c r="A7" s="4" t="inlineStr">
        <is>
          <t>Total revenue</t>
        </is>
      </c>
      <c r="B7" s="5" t="n">
        <v>1262452</v>
      </c>
      <c r="C7" s="5" t="n">
        <v>1185674</v>
      </c>
      <c r="D7" s="5" t="n">
        <v>2500860</v>
      </c>
      <c r="E7" s="5" t="n">
        <v>2344825</v>
      </c>
    </row>
    <row r="8">
      <c r="A8" s="3" t="inlineStr">
        <is>
          <t>Expenses:</t>
        </is>
      </c>
    </row>
    <row r="9">
      <c r="A9" s="4" t="inlineStr">
        <is>
          <t>Policy benefits</t>
        </is>
      </c>
      <c r="B9" s="5" t="n">
        <v>694611</v>
      </c>
      <c r="C9" s="5" t="n">
        <v>650816</v>
      </c>
      <c r="D9" s="5" t="n">
        <v>1407330</v>
      </c>
      <c r="E9" s="5" t="n">
        <v>1258785</v>
      </c>
    </row>
    <row r="10">
      <c r="A10" s="4" t="inlineStr">
        <is>
          <t>Required interest on reserves</t>
        </is>
      </c>
      <c r="B10" s="5" t="n">
        <v>0</v>
      </c>
      <c r="C10" s="5" t="n">
        <v>0</v>
      </c>
      <c r="D10" s="5" t="n">
        <v>0</v>
      </c>
      <c r="E10" s="5" t="n">
        <v>0</v>
      </c>
    </row>
    <row r="11">
      <c r="A11" s="4" t="inlineStr">
        <is>
          <t>Required interest on DAC</t>
        </is>
      </c>
      <c r="B11" s="5" t="n">
        <v>0</v>
      </c>
      <c r="C11" s="5" t="n">
        <v>0</v>
      </c>
      <c r="D11" s="5" t="n">
        <v>0</v>
      </c>
      <c r="E11" s="5" t="n">
        <v>0</v>
      </c>
    </row>
    <row r="12">
      <c r="A12" s="4" t="inlineStr">
        <is>
          <t>Amortization of acquisition costs</t>
        </is>
      </c>
      <c r="B12" s="5" t="n">
        <v>148021</v>
      </c>
      <c r="C12" s="5" t="n">
        <v>146160</v>
      </c>
      <c r="D12" s="5" t="n">
        <v>301014</v>
      </c>
      <c r="E12" s="5" t="n">
        <v>289997</v>
      </c>
    </row>
    <row r="13">
      <c r="A13" s="4" t="inlineStr">
        <is>
          <t>Commissions, premium taxes, and non-deferred acquisition costs</t>
        </is>
      </c>
      <c r="B13" s="5" t="n">
        <v>82312</v>
      </c>
      <c r="C13" s="5" t="n">
        <v>76140</v>
      </c>
      <c r="D13" s="5" t="n">
        <v>161978</v>
      </c>
      <c r="E13" s="5" t="n">
        <v>155077</v>
      </c>
    </row>
    <row r="14">
      <c r="A14" s="4" t="inlineStr">
        <is>
          <t>Insurance administrative expense</t>
        </is>
      </c>
      <c r="B14" s="5" t="n">
        <v>67764</v>
      </c>
      <c r="C14" s="5" t="n">
        <v>61566</v>
      </c>
      <c r="D14" s="5" t="n">
        <v>138768</v>
      </c>
      <c r="E14" s="5" t="n">
        <v>128461</v>
      </c>
    </row>
    <row r="15">
      <c r="A15" s="4" t="inlineStr">
        <is>
          <t>Parent expense</t>
        </is>
      </c>
      <c r="B15" s="5" t="n">
        <v>2757</v>
      </c>
      <c r="C15" s="5" t="n">
        <v>2516</v>
      </c>
      <c r="D15" s="5" t="n">
        <v>5075</v>
      </c>
      <c r="E15" s="5" t="n">
        <v>4847</v>
      </c>
    </row>
    <row r="16">
      <c r="A16" s="4" t="inlineStr">
        <is>
          <t>Stock-based compensation expense</t>
        </is>
      </c>
      <c r="B16" s="5" t="n">
        <v>8634</v>
      </c>
      <c r="C16" s="5" t="n">
        <v>8632</v>
      </c>
      <c r="D16" s="5" t="n">
        <v>16522</v>
      </c>
      <c r="E16" s="5" t="n">
        <v>17988</v>
      </c>
    </row>
    <row r="17">
      <c r="A17" s="4" t="inlineStr">
        <is>
          <t>Interest expense</t>
        </is>
      </c>
      <c r="B17" s="5" t="n">
        <v>21769</v>
      </c>
      <c r="C17" s="5" t="n">
        <v>22813</v>
      </c>
      <c r="D17" s="5" t="n">
        <v>42947</v>
      </c>
      <c r="E17" s="5" t="n">
        <v>43621</v>
      </c>
    </row>
    <row r="18">
      <c r="A18" s="4" t="inlineStr">
        <is>
          <t>Total benefits and expenses</t>
        </is>
      </c>
      <c r="B18" s="5" t="n">
        <v>1025868</v>
      </c>
      <c r="C18" s="5" t="n">
        <v>968643</v>
      </c>
      <c r="D18" s="5" t="n">
        <v>2073634</v>
      </c>
      <c r="E18" s="5" t="n">
        <v>1898776</v>
      </c>
    </row>
    <row r="19">
      <c r="A19" s="4" t="inlineStr">
        <is>
          <t>Subtotal</t>
        </is>
      </c>
      <c r="B19" s="5" t="n">
        <v>236584</v>
      </c>
      <c r="C19" s="5" t="n">
        <v>217031</v>
      </c>
      <c r="D19" s="5" t="n">
        <v>427226</v>
      </c>
      <c r="E19" s="5" t="n">
        <v>446049</v>
      </c>
    </row>
    <row r="20">
      <c r="A20" s="4" t="inlineStr">
        <is>
          <t>Non-operating items</t>
        </is>
      </c>
      <c r="B20" s="5" t="n">
        <v>261</v>
      </c>
      <c r="C20" s="5" t="n">
        <v>0</v>
      </c>
      <c r="D20" s="5" t="n">
        <v>5089</v>
      </c>
      <c r="E20" s="5" t="n">
        <v>3275</v>
      </c>
    </row>
    <row r="21">
      <c r="A21" s="4" t="inlineStr">
        <is>
          <t>Measure of segment profitability (pretax)</t>
        </is>
      </c>
      <c r="B21" s="5" t="n">
        <v>236845</v>
      </c>
      <c r="C21" s="5" t="n">
        <v>217031</v>
      </c>
      <c r="D21" s="5" t="n">
        <v>432315</v>
      </c>
      <c r="E21" s="5" t="n">
        <v>449324</v>
      </c>
    </row>
    <row r="22">
      <c r="A22" s="4" t="inlineStr">
        <is>
          <t>Realized gain (loss)—investments</t>
        </is>
      </c>
      <c r="B22" s="5" t="n">
        <v>8659</v>
      </c>
      <c r="C22" s="5" t="n">
        <v>-4790</v>
      </c>
      <c r="D22" s="5" t="n">
        <v>36811</v>
      </c>
      <c r="E22" s="5" t="n">
        <v>-30887</v>
      </c>
    </row>
    <row r="23">
      <c r="A23" s="4" t="inlineStr">
        <is>
          <t>Legal proceedings</t>
        </is>
      </c>
      <c r="B23" s="5" t="n">
        <v>-261</v>
      </c>
      <c r="D23" s="5" t="n">
        <v>-5089</v>
      </c>
      <c r="E23" s="5" t="n">
        <v>-3275</v>
      </c>
    </row>
    <row r="24">
      <c r="A24" s="4" t="inlineStr">
        <is>
          <t>Income before income taxes</t>
        </is>
      </c>
      <c r="B24" s="5" t="n">
        <v>245243</v>
      </c>
      <c r="C24" s="5" t="n">
        <v>212241</v>
      </c>
      <c r="D24" s="5" t="n">
        <v>464037</v>
      </c>
      <c r="E24" s="5" t="n">
        <v>415162</v>
      </c>
    </row>
    <row r="25">
      <c r="A25" s="4" t="inlineStr">
        <is>
          <t>American Income</t>
        </is>
      </c>
    </row>
    <row r="26">
      <c r="A26" s="3" t="inlineStr">
        <is>
          <t>Revenue:</t>
        </is>
      </c>
    </row>
    <row r="27">
      <c r="A27" s="4" t="inlineStr">
        <is>
          <t>Premium</t>
        </is>
      </c>
      <c r="B27" s="5" t="n">
        <v>376485</v>
      </c>
      <c r="C27" s="5" t="n">
        <v>334229</v>
      </c>
      <c r="D27" s="5" t="n">
        <v>738731</v>
      </c>
      <c r="E27" s="5" t="n">
        <v>662808</v>
      </c>
    </row>
    <row r="28">
      <c r="A28" s="4" t="inlineStr">
        <is>
          <t>Direct to Consumer</t>
        </is>
      </c>
    </row>
    <row r="29">
      <c r="A29" s="3" t="inlineStr">
        <is>
          <t>Revenue:</t>
        </is>
      </c>
    </row>
    <row r="30">
      <c r="A30" s="4" t="inlineStr">
        <is>
          <t>Premium</t>
        </is>
      </c>
      <c r="B30" s="5" t="n">
        <v>267890</v>
      </c>
      <c r="C30" s="5" t="n">
        <v>254261</v>
      </c>
      <c r="D30" s="5" t="n">
        <v>531278</v>
      </c>
      <c r="E30" s="5" t="n">
        <v>494100</v>
      </c>
    </row>
    <row r="31">
      <c r="A31" s="4" t="inlineStr">
        <is>
          <t>Liberty National</t>
        </is>
      </c>
    </row>
    <row r="32">
      <c r="A32" s="3" t="inlineStr">
        <is>
          <t>Revenue:</t>
        </is>
      </c>
    </row>
    <row r="33">
      <c r="A33" s="4" t="inlineStr">
        <is>
          <t>Premium</t>
        </is>
      </c>
      <c r="B33" s="5" t="n">
        <v>124971</v>
      </c>
      <c r="C33" s="5" t="n">
        <v>120717</v>
      </c>
      <c r="D33" s="5" t="n">
        <v>247748</v>
      </c>
      <c r="E33" s="5" t="n">
        <v>241225</v>
      </c>
    </row>
    <row r="34">
      <c r="A34" s="4" t="inlineStr">
        <is>
          <t>United American</t>
        </is>
      </c>
    </row>
    <row r="35">
      <c r="A35" s="3" t="inlineStr">
        <is>
          <t>Revenue:</t>
        </is>
      </c>
    </row>
    <row r="36">
      <c r="A36" s="4" t="inlineStr">
        <is>
          <t>Premium</t>
        </is>
      </c>
      <c r="B36" s="5" t="n">
        <v>118478</v>
      </c>
      <c r="C36" s="5" t="n">
        <v>115369</v>
      </c>
      <c r="D36" s="5" t="n">
        <v>237843</v>
      </c>
      <c r="E36" s="5" t="n">
        <v>227918</v>
      </c>
    </row>
    <row r="37">
      <c r="A37" s="4" t="inlineStr">
        <is>
          <t>Other</t>
        </is>
      </c>
    </row>
    <row r="38">
      <c r="A38" s="3" t="inlineStr">
        <is>
          <t>Revenue:</t>
        </is>
      </c>
    </row>
    <row r="39">
      <c r="A39" s="4" t="inlineStr">
        <is>
          <t>Premium</t>
        </is>
      </c>
      <c r="B39" s="5" t="n">
        <v>49694</v>
      </c>
      <c r="C39" s="5" t="n">
        <v>50097</v>
      </c>
      <c r="D39" s="5" t="n">
        <v>99758</v>
      </c>
      <c r="E39" s="5" t="n">
        <v>100453</v>
      </c>
    </row>
    <row r="40">
      <c r="A40" s="4" t="inlineStr">
        <is>
          <t>Family Heritage</t>
        </is>
      </c>
    </row>
    <row r="41">
      <c r="A41" s="3" t="inlineStr">
        <is>
          <t>Revenue:</t>
        </is>
      </c>
    </row>
    <row r="42">
      <c r="A42" s="4" t="inlineStr">
        <is>
          <t>Premium</t>
        </is>
      </c>
      <c r="B42" s="5" t="n">
        <v>86238</v>
      </c>
      <c r="C42" s="5" t="n">
        <v>79029</v>
      </c>
      <c r="D42" s="5" t="n">
        <v>170691</v>
      </c>
      <c r="E42" s="5" t="n">
        <v>157033</v>
      </c>
    </row>
    <row r="43">
      <c r="A43" s="4" t="inlineStr">
        <is>
          <t>Life</t>
        </is>
      </c>
    </row>
    <row r="44">
      <c r="A44" s="3" t="inlineStr">
        <is>
          <t>Revenue:</t>
        </is>
      </c>
    </row>
    <row r="45">
      <c r="A45" s="4" t="inlineStr">
        <is>
          <t>Premium</t>
        </is>
      </c>
      <c r="B45" s="5" t="n">
        <v>728170</v>
      </c>
      <c r="C45" s="5" t="n">
        <v>670822</v>
      </c>
      <c r="D45" s="5" t="n">
        <v>1436289</v>
      </c>
      <c r="E45" s="5" t="n">
        <v>1320452</v>
      </c>
    </row>
    <row r="46">
      <c r="A46" s="4" t="inlineStr">
        <is>
          <t>Life | American Income</t>
        </is>
      </c>
    </row>
    <row r="47">
      <c r="A47" s="3" t="inlineStr">
        <is>
          <t>Revenue:</t>
        </is>
      </c>
    </row>
    <row r="48">
      <c r="A48" s="4" t="inlineStr">
        <is>
          <t>Premium</t>
        </is>
      </c>
      <c r="B48" s="5" t="n">
        <v>347696</v>
      </c>
      <c r="C48" s="5" t="n">
        <v>308675</v>
      </c>
      <c r="D48" s="5" t="n">
        <v>682591</v>
      </c>
      <c r="E48" s="5" t="n">
        <v>611527</v>
      </c>
    </row>
    <row r="49">
      <c r="A49" s="4" t="inlineStr">
        <is>
          <t>Life | Direct to Consumer</t>
        </is>
      </c>
    </row>
    <row r="50">
      <c r="A50" s="3" t="inlineStr">
        <is>
          <t>Revenue:</t>
        </is>
      </c>
    </row>
    <row r="51">
      <c r="A51" s="4" t="inlineStr">
        <is>
          <t>Premium</t>
        </is>
      </c>
      <c r="B51" s="5" t="n">
        <v>249440</v>
      </c>
      <c r="C51" s="5" t="n">
        <v>235201</v>
      </c>
      <c r="D51" s="5" t="n">
        <v>493468</v>
      </c>
      <c r="E51" s="5" t="n">
        <v>455244</v>
      </c>
    </row>
    <row r="52">
      <c r="A52" s="4" t="inlineStr">
        <is>
          <t>Life | Liberty National</t>
        </is>
      </c>
    </row>
    <row r="53">
      <c r="A53" s="3" t="inlineStr">
        <is>
          <t>Revenue:</t>
        </is>
      </c>
    </row>
    <row r="54">
      <c r="A54" s="4" t="inlineStr">
        <is>
          <t>Premium</t>
        </is>
      </c>
      <c r="B54" s="5" t="n">
        <v>77853</v>
      </c>
      <c r="C54" s="5" t="n">
        <v>73326</v>
      </c>
      <c r="D54" s="5" t="n">
        <v>153590</v>
      </c>
      <c r="E54" s="5" t="n">
        <v>146194</v>
      </c>
    </row>
    <row r="55">
      <c r="A55" s="4" t="inlineStr">
        <is>
          <t>Life | United American</t>
        </is>
      </c>
    </row>
    <row r="56">
      <c r="A56" s="3" t="inlineStr">
        <is>
          <t>Revenue:</t>
        </is>
      </c>
    </row>
    <row r="57">
      <c r="A57" s="4" t="inlineStr">
        <is>
          <t>Premium</t>
        </is>
      </c>
      <c r="B57" s="5" t="n">
        <v>2261</v>
      </c>
      <c r="C57" s="5" t="n">
        <v>2481</v>
      </c>
      <c r="D57" s="5" t="n">
        <v>4538</v>
      </c>
      <c r="E57" s="5" t="n">
        <v>4971</v>
      </c>
    </row>
    <row r="58">
      <c r="A58" s="4" t="inlineStr">
        <is>
          <t>Life | Other</t>
        </is>
      </c>
    </row>
    <row r="59">
      <c r="A59" s="3" t="inlineStr">
        <is>
          <t>Revenue:</t>
        </is>
      </c>
    </row>
    <row r="60">
      <c r="A60" s="4" t="inlineStr">
        <is>
          <t>Premium</t>
        </is>
      </c>
      <c r="B60" s="5" t="n">
        <v>49694</v>
      </c>
      <c r="C60" s="5" t="n">
        <v>50097</v>
      </c>
      <c r="D60" s="5" t="n">
        <v>99758</v>
      </c>
      <c r="E60" s="5" t="n">
        <v>100453</v>
      </c>
    </row>
    <row r="61">
      <c r="A61" s="4" t="inlineStr">
        <is>
          <t>Life | Family Heritage</t>
        </is>
      </c>
    </row>
    <row r="62">
      <c r="A62" s="3" t="inlineStr">
        <is>
          <t>Revenue:</t>
        </is>
      </c>
    </row>
    <row r="63">
      <c r="A63" s="4" t="inlineStr">
        <is>
          <t>Premium</t>
        </is>
      </c>
      <c r="B63" s="5" t="n">
        <v>1226</v>
      </c>
      <c r="C63" s="5" t="n">
        <v>1042</v>
      </c>
      <c r="D63" s="5" t="n">
        <v>2344</v>
      </c>
      <c r="E63" s="5" t="n">
        <v>2063</v>
      </c>
    </row>
    <row r="64">
      <c r="A64" s="4" t="inlineStr">
        <is>
          <t>Health</t>
        </is>
      </c>
    </row>
    <row r="65">
      <c r="A65" s="3" t="inlineStr">
        <is>
          <t>Revenue:</t>
        </is>
      </c>
    </row>
    <row r="66">
      <c r="A66" s="4" t="inlineStr">
        <is>
          <t>Premium</t>
        </is>
      </c>
      <c r="B66" s="5" t="n">
        <v>295586</v>
      </c>
      <c r="C66" s="5" t="n">
        <v>282877</v>
      </c>
      <c r="D66" s="5" t="n">
        <v>589759</v>
      </c>
      <c r="E66" s="5" t="n">
        <v>563082</v>
      </c>
    </row>
    <row r="67">
      <c r="A67" s="4" t="inlineStr">
        <is>
          <t>Health | American Income</t>
        </is>
      </c>
    </row>
    <row r="68">
      <c r="A68" s="3" t="inlineStr">
        <is>
          <t>Revenue:</t>
        </is>
      </c>
    </row>
    <row r="69">
      <c r="A69" s="4" t="inlineStr">
        <is>
          <t>Premium</t>
        </is>
      </c>
      <c r="B69" s="5" t="n">
        <v>28789</v>
      </c>
      <c r="C69" s="5" t="n">
        <v>25554</v>
      </c>
      <c r="D69" s="5" t="n">
        <v>56140</v>
      </c>
      <c r="E69" s="5" t="n">
        <v>51281</v>
      </c>
    </row>
    <row r="70">
      <c r="A70" s="4" t="inlineStr">
        <is>
          <t>Health | Direct to Consumer</t>
        </is>
      </c>
    </row>
    <row r="71">
      <c r="A71" s="3" t="inlineStr">
        <is>
          <t>Revenue:</t>
        </is>
      </c>
    </row>
    <row r="72">
      <c r="A72" s="4" t="inlineStr">
        <is>
          <t>Premium</t>
        </is>
      </c>
      <c r="B72" s="5" t="n">
        <v>18450</v>
      </c>
      <c r="C72" s="5" t="n">
        <v>19060</v>
      </c>
      <c r="D72" s="5" t="n">
        <v>37810</v>
      </c>
      <c r="E72" s="5" t="n">
        <v>38856</v>
      </c>
    </row>
    <row r="73">
      <c r="A73" s="4" t="inlineStr">
        <is>
          <t>Health | Liberty National</t>
        </is>
      </c>
    </row>
    <row r="74">
      <c r="A74" s="3" t="inlineStr">
        <is>
          <t>Revenue:</t>
        </is>
      </c>
    </row>
    <row r="75">
      <c r="A75" s="4" t="inlineStr">
        <is>
          <t>Premium</t>
        </is>
      </c>
      <c r="B75" s="5" t="n">
        <v>47118</v>
      </c>
      <c r="C75" s="5" t="n">
        <v>47391</v>
      </c>
      <c r="D75" s="5" t="n">
        <v>94158</v>
      </c>
      <c r="E75" s="5" t="n">
        <v>95031</v>
      </c>
    </row>
    <row r="76">
      <c r="A76" s="4" t="inlineStr">
        <is>
          <t>Health | United American</t>
        </is>
      </c>
    </row>
    <row r="77">
      <c r="A77" s="3" t="inlineStr">
        <is>
          <t>Revenue:</t>
        </is>
      </c>
    </row>
    <row r="78">
      <c r="A78" s="4" t="inlineStr">
        <is>
          <t>Premium</t>
        </is>
      </c>
      <c r="B78" s="5" t="n">
        <v>116217</v>
      </c>
      <c r="C78" s="5" t="n">
        <v>112885</v>
      </c>
      <c r="D78" s="5" t="n">
        <v>233304</v>
      </c>
      <c r="E78" s="5" t="n">
        <v>222944</v>
      </c>
    </row>
    <row r="79">
      <c r="A79" s="4" t="inlineStr">
        <is>
          <t>Health | Other</t>
        </is>
      </c>
    </row>
    <row r="80">
      <c r="A80" s="3" t="inlineStr">
        <is>
          <t>Revenue:</t>
        </is>
      </c>
    </row>
    <row r="81">
      <c r="A81" s="4" t="inlineStr">
        <is>
          <t>Premium</t>
        </is>
      </c>
      <c r="B81" s="5" t="n">
        <v>0</v>
      </c>
      <c r="C81" s="5" t="n">
        <v>0</v>
      </c>
      <c r="D81" s="5" t="n">
        <v>0</v>
      </c>
      <c r="E81" s="5" t="n">
        <v>0</v>
      </c>
    </row>
    <row r="82">
      <c r="A82" s="4" t="inlineStr">
        <is>
          <t>Health | Family Heritage</t>
        </is>
      </c>
    </row>
    <row r="83">
      <c r="A83" s="3" t="inlineStr">
        <is>
          <t>Revenue:</t>
        </is>
      </c>
    </row>
    <row r="84">
      <c r="A84" s="4" t="inlineStr">
        <is>
          <t>Premium</t>
        </is>
      </c>
      <c r="B84" s="5" t="n">
        <v>85012</v>
      </c>
      <c r="C84" s="5" t="n">
        <v>77987</v>
      </c>
      <c r="D84" s="5" t="n">
        <v>168347</v>
      </c>
      <c r="E84" s="5" t="n">
        <v>154970</v>
      </c>
    </row>
    <row r="85">
      <c r="A85" s="4" t="inlineStr">
        <is>
          <t>Annuity</t>
        </is>
      </c>
    </row>
    <row r="86">
      <c r="A86" s="3" t="inlineStr">
        <is>
          <t>Revenue:</t>
        </is>
      </c>
    </row>
    <row r="87">
      <c r="A87" s="4" t="inlineStr">
        <is>
          <t>Premium</t>
        </is>
      </c>
      <c r="B87" s="5" t="n">
        <v>0</v>
      </c>
      <c r="C87" s="5" t="n">
        <v>3</v>
      </c>
      <c r="D87" s="5" t="n">
        <v>1</v>
      </c>
      <c r="E87" s="5" t="n">
        <v>3</v>
      </c>
    </row>
    <row r="88">
      <c r="A88" s="4" t="inlineStr">
        <is>
          <t>Annuity | American Income</t>
        </is>
      </c>
    </row>
    <row r="89">
      <c r="A89" s="3" t="inlineStr">
        <is>
          <t>Revenue:</t>
        </is>
      </c>
    </row>
    <row r="90">
      <c r="A90" s="4" t="inlineStr">
        <is>
          <t>Premium</t>
        </is>
      </c>
      <c r="B90" s="5" t="n">
        <v>0</v>
      </c>
      <c r="C90" s="5" t="n">
        <v>0</v>
      </c>
      <c r="D90" s="5" t="n">
        <v>0</v>
      </c>
      <c r="E90" s="5" t="n">
        <v>0</v>
      </c>
    </row>
    <row r="91">
      <c r="A91" s="4" t="inlineStr">
        <is>
          <t>Annuity | Direct to Consumer</t>
        </is>
      </c>
    </row>
    <row r="92">
      <c r="A92" s="3" t="inlineStr">
        <is>
          <t>Revenue:</t>
        </is>
      </c>
    </row>
    <row r="93">
      <c r="A93" s="4" t="inlineStr">
        <is>
          <t>Premium</t>
        </is>
      </c>
      <c r="B93" s="5" t="n">
        <v>0</v>
      </c>
      <c r="C93" s="5" t="n">
        <v>0</v>
      </c>
      <c r="D93" s="5" t="n">
        <v>0</v>
      </c>
      <c r="E93" s="5" t="n">
        <v>0</v>
      </c>
    </row>
    <row r="94">
      <c r="A94" s="4" t="inlineStr">
        <is>
          <t>Annuity | Liberty National</t>
        </is>
      </c>
    </row>
    <row r="95">
      <c r="A95" s="3" t="inlineStr">
        <is>
          <t>Revenue:</t>
        </is>
      </c>
    </row>
    <row r="96">
      <c r="A96" s="4" t="inlineStr">
        <is>
          <t>Premium</t>
        </is>
      </c>
      <c r="B96" s="5" t="n">
        <v>0</v>
      </c>
      <c r="C96" s="5" t="n">
        <v>0</v>
      </c>
      <c r="D96" s="5" t="n">
        <v>0</v>
      </c>
      <c r="E96" s="5" t="n">
        <v>0</v>
      </c>
    </row>
    <row r="97">
      <c r="A97" s="4" t="inlineStr">
        <is>
          <t>Annuity | United American</t>
        </is>
      </c>
    </row>
    <row r="98">
      <c r="A98" s="3" t="inlineStr">
        <is>
          <t>Revenue:</t>
        </is>
      </c>
    </row>
    <row r="99">
      <c r="A99" s="4" t="inlineStr">
        <is>
          <t>Premium</t>
        </is>
      </c>
      <c r="B99" s="5" t="n">
        <v>0</v>
      </c>
      <c r="C99" s="5" t="n">
        <v>3</v>
      </c>
      <c r="D99" s="5" t="n">
        <v>1</v>
      </c>
      <c r="E99" s="5" t="n">
        <v>3</v>
      </c>
    </row>
    <row r="100">
      <c r="A100" s="4" t="inlineStr">
        <is>
          <t>Annuity | Other</t>
        </is>
      </c>
    </row>
    <row r="101">
      <c r="A101" s="3" t="inlineStr">
        <is>
          <t>Revenue:</t>
        </is>
      </c>
    </row>
    <row r="102">
      <c r="A102" s="4" t="inlineStr">
        <is>
          <t>Premium</t>
        </is>
      </c>
      <c r="B102" s="5" t="n">
        <v>0</v>
      </c>
      <c r="C102" s="5" t="n">
        <v>0</v>
      </c>
      <c r="D102" s="5" t="n">
        <v>0</v>
      </c>
      <c r="E102" s="5" t="n">
        <v>0</v>
      </c>
    </row>
    <row r="103">
      <c r="A103" s="4" t="inlineStr">
        <is>
          <t>Annuity | Family Heritage</t>
        </is>
      </c>
    </row>
    <row r="104">
      <c r="A104" s="3" t="inlineStr">
        <is>
          <t>Revenue:</t>
        </is>
      </c>
    </row>
    <row r="105">
      <c r="A105" s="4" t="inlineStr">
        <is>
          <t>Premium</t>
        </is>
      </c>
      <c r="B105" s="5" t="n">
        <v>0</v>
      </c>
      <c r="C105" s="5" t="n">
        <v>0</v>
      </c>
      <c r="D105" s="5" t="n">
        <v>0</v>
      </c>
      <c r="E105" s="5" t="n">
        <v>0</v>
      </c>
    </row>
    <row r="106">
      <c r="A106" s="4" t="inlineStr">
        <is>
          <t>Operating Segments | Life</t>
        </is>
      </c>
    </row>
    <row r="107">
      <c r="A107" s="3" t="inlineStr">
        <is>
          <t>Revenue:</t>
        </is>
      </c>
    </row>
    <row r="108">
      <c r="A108" s="4" t="inlineStr">
        <is>
          <t>Premium</t>
        </is>
      </c>
      <c r="B108" s="5" t="n">
        <v>728170</v>
      </c>
      <c r="C108" s="5" t="n">
        <v>670822</v>
      </c>
      <c r="D108" s="5" t="n">
        <v>1436289</v>
      </c>
      <c r="E108" s="5" t="n">
        <v>1320452</v>
      </c>
    </row>
    <row r="109">
      <c r="A109" s="4" t="inlineStr">
        <is>
          <t>Net investment income</t>
        </is>
      </c>
      <c r="B109" s="5" t="n">
        <v>0</v>
      </c>
      <c r="C109" s="5" t="n">
        <v>0</v>
      </c>
      <c r="D109" s="5" t="n">
        <v>0</v>
      </c>
      <c r="E109" s="5" t="n">
        <v>0</v>
      </c>
    </row>
    <row r="110">
      <c r="A110" s="4" t="inlineStr">
        <is>
          <t>Other income</t>
        </is>
      </c>
      <c r="B110" s="5" t="n">
        <v>0</v>
      </c>
      <c r="C110" s="5" t="n">
        <v>0</v>
      </c>
      <c r="D110" s="5" t="n">
        <v>0</v>
      </c>
      <c r="E110" s="5" t="n">
        <v>0</v>
      </c>
    </row>
    <row r="111">
      <c r="A111" s="4" t="inlineStr">
        <is>
          <t>Total revenue</t>
        </is>
      </c>
      <c r="B111" s="5" t="n">
        <v>728170</v>
      </c>
      <c r="C111" s="5" t="n">
        <v>670822</v>
      </c>
      <c r="D111" s="5" t="n">
        <v>1436289</v>
      </c>
      <c r="E111" s="5" t="n">
        <v>1320452</v>
      </c>
    </row>
    <row r="112">
      <c r="A112" s="3" t="inlineStr">
        <is>
          <t>Expenses:</t>
        </is>
      </c>
    </row>
    <row r="113">
      <c r="A113" s="4" t="inlineStr">
        <is>
          <t>Policy benefits</t>
        </is>
      </c>
      <c r="B113" s="5" t="n">
        <v>498471</v>
      </c>
      <c r="C113" s="5" t="n">
        <v>459845</v>
      </c>
      <c r="D113" s="5" t="n">
        <v>1016102</v>
      </c>
      <c r="E113" s="5" t="n">
        <v>881515</v>
      </c>
    </row>
    <row r="114">
      <c r="A114" s="4" t="inlineStr">
        <is>
          <t>Required interest on reserves</t>
        </is>
      </c>
      <c r="B114" s="5" t="n">
        <v>-182495</v>
      </c>
      <c r="C114" s="5" t="n">
        <v>-173208</v>
      </c>
      <c r="D114" s="5" t="n">
        <v>-362420</v>
      </c>
      <c r="E114" s="5" t="n">
        <v>-344413</v>
      </c>
    </row>
    <row r="115">
      <c r="A115" s="4" t="inlineStr">
        <is>
          <t>Required interest on DAC</t>
        </is>
      </c>
      <c r="B115" s="5" t="n">
        <v>54222</v>
      </c>
      <c r="C115" s="5" t="n">
        <v>52107</v>
      </c>
      <c r="D115" s="5" t="n">
        <v>108017</v>
      </c>
      <c r="E115" s="5" t="n">
        <v>104225</v>
      </c>
    </row>
    <row r="116">
      <c r="A116" s="4" t="inlineStr">
        <is>
          <t>Amortization of acquisition costs</t>
        </is>
      </c>
      <c r="B116" s="5" t="n">
        <v>120407</v>
      </c>
      <c r="C116" s="5" t="n">
        <v>117802</v>
      </c>
      <c r="D116" s="5" t="n">
        <v>243711</v>
      </c>
      <c r="E116" s="5" t="n">
        <v>232110</v>
      </c>
    </row>
    <row r="117">
      <c r="A117" s="4" t="inlineStr">
        <is>
          <t>Commissions, premium taxes, and non-deferred acquisition costs</t>
        </is>
      </c>
      <c r="B117" s="5" t="n">
        <v>58810</v>
      </c>
      <c r="C117" s="5" t="n">
        <v>52577</v>
      </c>
      <c r="D117" s="5" t="n">
        <v>115478</v>
      </c>
      <c r="E117" s="5" t="n">
        <v>106513</v>
      </c>
    </row>
    <row r="118">
      <c r="A118" s="4" t="inlineStr">
        <is>
          <t>Insurance administrative expense</t>
        </is>
      </c>
      <c r="B118" s="5" t="n">
        <v>0</v>
      </c>
      <c r="C118" s="5" t="n">
        <v>0</v>
      </c>
      <c r="D118" s="5" t="n">
        <v>0</v>
      </c>
      <c r="E118" s="5" t="n">
        <v>0</v>
      </c>
    </row>
    <row r="119">
      <c r="A119" s="4" t="inlineStr">
        <is>
          <t>Parent expense</t>
        </is>
      </c>
      <c r="B119" s="5" t="n">
        <v>0</v>
      </c>
      <c r="C119" s="5" t="n">
        <v>0</v>
      </c>
      <c r="D119" s="5" t="n">
        <v>0</v>
      </c>
      <c r="E119" s="5" t="n">
        <v>0</v>
      </c>
    </row>
    <row r="120">
      <c r="A120" s="4" t="inlineStr">
        <is>
          <t>Stock-based compensation expense</t>
        </is>
      </c>
      <c r="B120" s="5" t="n">
        <v>0</v>
      </c>
      <c r="C120" s="5" t="n">
        <v>0</v>
      </c>
      <c r="D120" s="5" t="n">
        <v>0</v>
      </c>
      <c r="E120" s="5" t="n">
        <v>0</v>
      </c>
    </row>
    <row r="121">
      <c r="A121" s="4" t="inlineStr">
        <is>
          <t>Interest expense</t>
        </is>
      </c>
      <c r="B121" s="5" t="n">
        <v>0</v>
      </c>
      <c r="C121" s="5" t="n">
        <v>0</v>
      </c>
      <c r="D121" s="5" t="n">
        <v>0</v>
      </c>
      <c r="E121" s="5" t="n">
        <v>0</v>
      </c>
    </row>
    <row r="122">
      <c r="A122" s="4" t="inlineStr">
        <is>
          <t>Total benefits and expenses</t>
        </is>
      </c>
      <c r="B122" s="5" t="n">
        <v>549415</v>
      </c>
      <c r="C122" s="5" t="n">
        <v>509123</v>
      </c>
      <c r="D122" s="5" t="n">
        <v>1120888</v>
      </c>
      <c r="E122" s="5" t="n">
        <v>979950</v>
      </c>
    </row>
    <row r="123">
      <c r="A123" s="4" t="inlineStr">
        <is>
          <t>Subtotal</t>
        </is>
      </c>
      <c r="B123" s="5" t="n">
        <v>178755</v>
      </c>
      <c r="C123" s="5" t="n">
        <v>161699</v>
      </c>
      <c r="D123" s="5" t="n">
        <v>315401</v>
      </c>
      <c r="E123" s="5" t="n">
        <v>340502</v>
      </c>
    </row>
    <row r="124">
      <c r="A124" s="4" t="inlineStr">
        <is>
          <t>Measure of segment profitability (pretax)</t>
        </is>
      </c>
      <c r="B124" s="5" t="n">
        <v>178755</v>
      </c>
      <c r="C124" s="5" t="n">
        <v>161699</v>
      </c>
      <c r="D124" s="5" t="n">
        <v>315401</v>
      </c>
      <c r="E124" s="5" t="n">
        <v>340502</v>
      </c>
    </row>
    <row r="125">
      <c r="A125" s="4" t="inlineStr">
        <is>
          <t>Operating Segments | Health</t>
        </is>
      </c>
    </row>
    <row r="126">
      <c r="A126" s="3" t="inlineStr">
        <is>
          <t>Revenue:</t>
        </is>
      </c>
    </row>
    <row r="127">
      <c r="A127" s="4" t="inlineStr">
        <is>
          <t>Premium</t>
        </is>
      </c>
      <c r="B127" s="5" t="n">
        <v>295586</v>
      </c>
      <c r="C127" s="5" t="n">
        <v>282877</v>
      </c>
      <c r="D127" s="5" t="n">
        <v>589759</v>
      </c>
      <c r="E127" s="5" t="n">
        <v>563082</v>
      </c>
    </row>
    <row r="128">
      <c r="A128" s="4" t="inlineStr">
        <is>
          <t>Net investment income</t>
        </is>
      </c>
      <c r="B128" s="5" t="n">
        <v>0</v>
      </c>
      <c r="C128" s="5" t="n">
        <v>0</v>
      </c>
      <c r="D128" s="5" t="n">
        <v>0</v>
      </c>
      <c r="E128" s="5" t="n">
        <v>0</v>
      </c>
    </row>
    <row r="129">
      <c r="A129" s="4" t="inlineStr">
        <is>
          <t>Other income</t>
        </is>
      </c>
      <c r="B129" s="5" t="n">
        <v>0</v>
      </c>
      <c r="C129" s="5" t="n">
        <v>0</v>
      </c>
      <c r="D129" s="5" t="n">
        <v>0</v>
      </c>
      <c r="E129" s="5" t="n">
        <v>0</v>
      </c>
    </row>
    <row r="130">
      <c r="A130" s="4" t="inlineStr">
        <is>
          <t>Total revenue</t>
        </is>
      </c>
      <c r="B130" s="5" t="n">
        <v>295586</v>
      </c>
      <c r="C130" s="5" t="n">
        <v>282877</v>
      </c>
      <c r="D130" s="5" t="n">
        <v>589759</v>
      </c>
      <c r="E130" s="5" t="n">
        <v>563082</v>
      </c>
    </row>
    <row r="131">
      <c r="A131" s="3" t="inlineStr">
        <is>
          <t>Expenses:</t>
        </is>
      </c>
    </row>
    <row r="132">
      <c r="A132" s="4" t="inlineStr">
        <is>
          <t>Policy benefits</t>
        </is>
      </c>
      <c r="B132" s="5" t="n">
        <v>188854</v>
      </c>
      <c r="C132" s="5" t="n">
        <v>183496</v>
      </c>
      <c r="D132" s="5" t="n">
        <v>376683</v>
      </c>
      <c r="E132" s="5" t="n">
        <v>362207</v>
      </c>
    </row>
    <row r="133">
      <c r="A133" s="4" t="inlineStr">
        <is>
          <t>Required interest on reserves</t>
        </is>
      </c>
      <c r="B133" s="5" t="n">
        <v>-25434</v>
      </c>
      <c r="C133" s="5" t="n">
        <v>-22851</v>
      </c>
      <c r="D133" s="5" t="n">
        <v>-50429</v>
      </c>
      <c r="E133" s="5" t="n">
        <v>-45361</v>
      </c>
    </row>
    <row r="134">
      <c r="A134" s="4" t="inlineStr">
        <is>
          <t>Required interest on DAC</t>
        </is>
      </c>
      <c r="B134" s="5" t="n">
        <v>7077</v>
      </c>
      <c r="C134" s="5" t="n">
        <v>6582</v>
      </c>
      <c r="D134" s="5" t="n">
        <v>14039</v>
      </c>
      <c r="E134" s="5" t="n">
        <v>13101</v>
      </c>
    </row>
    <row r="135">
      <c r="A135" s="4" t="inlineStr">
        <is>
          <t>Amortization of acquisition costs</t>
        </is>
      </c>
      <c r="B135" s="5" t="n">
        <v>27132</v>
      </c>
      <c r="C135" s="5" t="n">
        <v>27854</v>
      </c>
      <c r="D135" s="5" t="n">
        <v>56339</v>
      </c>
      <c r="E135" s="5" t="n">
        <v>56879</v>
      </c>
    </row>
    <row r="136">
      <c r="A136" s="4" t="inlineStr">
        <is>
          <t>Commissions, premium taxes, and non-deferred acquisition costs</t>
        </is>
      </c>
      <c r="B136" s="5" t="n">
        <v>23496</v>
      </c>
      <c r="C136" s="5" t="n">
        <v>23556</v>
      </c>
      <c r="D136" s="5" t="n">
        <v>46486</v>
      </c>
      <c r="E136" s="5" t="n">
        <v>48551</v>
      </c>
    </row>
    <row r="137">
      <c r="A137" s="4" t="inlineStr">
        <is>
          <t>Insurance administrative expense</t>
        </is>
      </c>
      <c r="B137" s="5" t="n">
        <v>0</v>
      </c>
      <c r="C137" s="5" t="n">
        <v>0</v>
      </c>
      <c r="D137" s="5" t="n">
        <v>0</v>
      </c>
      <c r="E137" s="5" t="n">
        <v>0</v>
      </c>
    </row>
    <row r="138">
      <c r="A138" s="4" t="inlineStr">
        <is>
          <t>Parent expense</t>
        </is>
      </c>
      <c r="B138" s="5" t="n">
        <v>0</v>
      </c>
      <c r="C138" s="5" t="n">
        <v>0</v>
      </c>
      <c r="D138" s="5" t="n">
        <v>0</v>
      </c>
      <c r="E138" s="5" t="n">
        <v>0</v>
      </c>
    </row>
    <row r="139">
      <c r="A139" s="4" t="inlineStr">
        <is>
          <t>Stock-based compensation expense</t>
        </is>
      </c>
      <c r="B139" s="5" t="n">
        <v>0</v>
      </c>
      <c r="C139" s="5" t="n">
        <v>0</v>
      </c>
      <c r="D139" s="5" t="n">
        <v>0</v>
      </c>
      <c r="E139" s="5" t="n">
        <v>0</v>
      </c>
    </row>
    <row r="140">
      <c r="A140" s="4" t="inlineStr">
        <is>
          <t>Interest expense</t>
        </is>
      </c>
      <c r="B140" s="5" t="n">
        <v>0</v>
      </c>
      <c r="C140" s="5" t="n">
        <v>0</v>
      </c>
      <c r="D140" s="5" t="n">
        <v>0</v>
      </c>
      <c r="E140" s="5" t="n">
        <v>0</v>
      </c>
    </row>
    <row r="141">
      <c r="A141" s="4" t="inlineStr">
        <is>
          <t>Total benefits and expenses</t>
        </is>
      </c>
      <c r="B141" s="5" t="n">
        <v>221125</v>
      </c>
      <c r="C141" s="5" t="n">
        <v>218637</v>
      </c>
      <c r="D141" s="5" t="n">
        <v>443118</v>
      </c>
      <c r="E141" s="5" t="n">
        <v>435377</v>
      </c>
    </row>
    <row r="142">
      <c r="A142" s="4" t="inlineStr">
        <is>
          <t>Subtotal</t>
        </is>
      </c>
      <c r="B142" s="5" t="n">
        <v>74461</v>
      </c>
      <c r="C142" s="5" t="n">
        <v>64240</v>
      </c>
      <c r="D142" s="5" t="n">
        <v>146641</v>
      </c>
      <c r="E142" s="5" t="n">
        <v>127705</v>
      </c>
    </row>
    <row r="143">
      <c r="A143" s="4" t="inlineStr">
        <is>
          <t>Measure of segment profitability (pretax)</t>
        </is>
      </c>
      <c r="B143" s="5" t="n">
        <v>74461</v>
      </c>
      <c r="C143" s="5" t="n">
        <v>64240</v>
      </c>
      <c r="D143" s="5" t="n">
        <v>146641</v>
      </c>
      <c r="E143" s="5" t="n">
        <v>127705</v>
      </c>
    </row>
    <row r="144">
      <c r="A144" s="4" t="inlineStr">
        <is>
          <t>Operating Segments | Annuity</t>
        </is>
      </c>
    </row>
    <row r="145">
      <c r="A145" s="3" t="inlineStr">
        <is>
          <t>Revenue:</t>
        </is>
      </c>
    </row>
    <row r="146">
      <c r="A146" s="4" t="inlineStr">
        <is>
          <t>Premium</t>
        </is>
      </c>
      <c r="B146" s="5" t="n">
        <v>0</v>
      </c>
      <c r="C146" s="5" t="n">
        <v>3</v>
      </c>
      <c r="D146" s="5" t="n">
        <v>1</v>
      </c>
      <c r="E146" s="5" t="n">
        <v>3</v>
      </c>
    </row>
    <row r="147">
      <c r="A147" s="4" t="inlineStr">
        <is>
          <t>Net investment income</t>
        </is>
      </c>
      <c r="B147" s="5" t="n">
        <v>0</v>
      </c>
      <c r="C147" s="5" t="n">
        <v>0</v>
      </c>
      <c r="D147" s="5" t="n">
        <v>0</v>
      </c>
      <c r="E147" s="5" t="n">
        <v>0</v>
      </c>
    </row>
    <row r="148">
      <c r="A148" s="4" t="inlineStr">
        <is>
          <t>Other income</t>
        </is>
      </c>
      <c r="B148" s="5" t="n">
        <v>0</v>
      </c>
      <c r="C148" s="5" t="n">
        <v>0</v>
      </c>
      <c r="D148" s="5" t="n">
        <v>0</v>
      </c>
      <c r="E148" s="5" t="n">
        <v>0</v>
      </c>
    </row>
    <row r="149">
      <c r="A149" s="4" t="inlineStr">
        <is>
          <t>Total revenue</t>
        </is>
      </c>
      <c r="B149" s="5" t="n">
        <v>0</v>
      </c>
      <c r="C149" s="5" t="n">
        <v>3</v>
      </c>
      <c r="D149" s="5" t="n">
        <v>1</v>
      </c>
      <c r="E149" s="5" t="n">
        <v>3</v>
      </c>
    </row>
    <row r="150">
      <c r="A150" s="3" t="inlineStr">
        <is>
          <t>Expenses:</t>
        </is>
      </c>
    </row>
    <row r="151">
      <c r="A151" s="4" t="inlineStr">
        <is>
          <t>Policy benefits</t>
        </is>
      </c>
      <c r="B151" s="5" t="n">
        <v>7286</v>
      </c>
      <c r="C151" s="5" t="n">
        <v>7475</v>
      </c>
      <c r="D151" s="5" t="n">
        <v>14545</v>
      </c>
      <c r="E151" s="5" t="n">
        <v>15063</v>
      </c>
    </row>
    <row r="152">
      <c r="A152" s="4" t="inlineStr">
        <is>
          <t>Required interest on reserves</t>
        </is>
      </c>
      <c r="B152" s="5" t="n">
        <v>-10016</v>
      </c>
      <c r="C152" s="5" t="n">
        <v>-10332</v>
      </c>
      <c r="D152" s="5" t="n">
        <v>-20021</v>
      </c>
      <c r="E152" s="5" t="n">
        <v>-20788</v>
      </c>
    </row>
    <row r="153">
      <c r="A153" s="4" t="inlineStr">
        <is>
          <t>Required interest on DAC</t>
        </is>
      </c>
      <c r="B153" s="5" t="n">
        <v>66</v>
      </c>
      <c r="C153" s="5" t="n">
        <v>84</v>
      </c>
      <c r="D153" s="5" t="n">
        <v>136</v>
      </c>
      <c r="E153" s="5" t="n">
        <v>172</v>
      </c>
    </row>
    <row r="154">
      <c r="A154" s="4" t="inlineStr">
        <is>
          <t>Amortization of acquisition costs</t>
        </is>
      </c>
      <c r="B154" s="5" t="n">
        <v>482</v>
      </c>
      <c r="C154" s="5" t="n">
        <v>504</v>
      </c>
      <c r="D154" s="5" t="n">
        <v>964</v>
      </c>
      <c r="E154" s="5" t="n">
        <v>1008</v>
      </c>
    </row>
    <row r="155">
      <c r="A155" s="4" t="inlineStr">
        <is>
          <t>Commissions, premium taxes, and non-deferred acquisition costs</t>
        </is>
      </c>
      <c r="B155" s="5" t="n">
        <v>6</v>
      </c>
      <c r="C155" s="5" t="n">
        <v>7</v>
      </c>
      <c r="D155" s="5" t="n">
        <v>14</v>
      </c>
      <c r="E155" s="5" t="n">
        <v>13</v>
      </c>
    </row>
    <row r="156">
      <c r="A156" s="4" t="inlineStr">
        <is>
          <t>Insurance administrative expense</t>
        </is>
      </c>
      <c r="B156" s="5" t="n">
        <v>0</v>
      </c>
      <c r="C156" s="5" t="n">
        <v>0</v>
      </c>
      <c r="D156" s="5" t="n">
        <v>0</v>
      </c>
      <c r="E156" s="5" t="n">
        <v>0</v>
      </c>
    </row>
    <row r="157">
      <c r="A157" s="4" t="inlineStr">
        <is>
          <t>Parent expense</t>
        </is>
      </c>
      <c r="B157" s="5" t="n">
        <v>0</v>
      </c>
      <c r="C157" s="5" t="n">
        <v>0</v>
      </c>
      <c r="D157" s="5" t="n">
        <v>0</v>
      </c>
      <c r="E157" s="5" t="n">
        <v>0</v>
      </c>
    </row>
    <row r="158">
      <c r="A158" s="4" t="inlineStr">
        <is>
          <t>Stock-based compensation expense</t>
        </is>
      </c>
      <c r="B158" s="5" t="n">
        <v>0</v>
      </c>
      <c r="C158" s="5" t="n">
        <v>0</v>
      </c>
      <c r="D158" s="5" t="n">
        <v>0</v>
      </c>
      <c r="E158" s="5" t="n">
        <v>0</v>
      </c>
    </row>
    <row r="159">
      <c r="A159" s="4" t="inlineStr">
        <is>
          <t>Interest expense</t>
        </is>
      </c>
      <c r="B159" s="5" t="n">
        <v>0</v>
      </c>
      <c r="C159" s="5" t="n">
        <v>0</v>
      </c>
      <c r="D159" s="5" t="n">
        <v>0</v>
      </c>
      <c r="E159" s="5" t="n">
        <v>0</v>
      </c>
    </row>
    <row r="160">
      <c r="A160" s="4" t="inlineStr">
        <is>
          <t>Total benefits and expenses</t>
        </is>
      </c>
      <c r="B160" s="5" t="n">
        <v>-2176</v>
      </c>
      <c r="C160" s="5" t="n">
        <v>-2262</v>
      </c>
      <c r="D160" s="5" t="n">
        <v>-4362</v>
      </c>
      <c r="E160" s="5" t="n">
        <v>-4532</v>
      </c>
    </row>
    <row r="161">
      <c r="A161" s="4" t="inlineStr">
        <is>
          <t>Subtotal</t>
        </is>
      </c>
      <c r="B161" s="5" t="n">
        <v>2176</v>
      </c>
      <c r="C161" s="5" t="n">
        <v>2265</v>
      </c>
      <c r="D161" s="5" t="n">
        <v>4363</v>
      </c>
      <c r="E161" s="5" t="n">
        <v>4535</v>
      </c>
    </row>
    <row r="162">
      <c r="A162" s="4" t="inlineStr">
        <is>
          <t>Measure of segment profitability (pretax)</t>
        </is>
      </c>
      <c r="B162" s="5" t="n">
        <v>2176</v>
      </c>
      <c r="C162" s="5" t="n">
        <v>2265</v>
      </c>
      <c r="D162" s="5" t="n">
        <v>4363</v>
      </c>
      <c r="E162" s="5" t="n">
        <v>4535</v>
      </c>
    </row>
    <row r="163">
      <c r="A163" s="4" t="inlineStr">
        <is>
          <t>Operating Segments | Investment</t>
        </is>
      </c>
    </row>
    <row r="164">
      <c r="A164" s="3" t="inlineStr">
        <is>
          <t>Revenue:</t>
        </is>
      </c>
    </row>
    <row r="165">
      <c r="A165" s="4" t="inlineStr">
        <is>
          <t>Premium</t>
        </is>
      </c>
      <c r="B165" s="5" t="n">
        <v>0</v>
      </c>
      <c r="C165" s="5" t="n">
        <v>0</v>
      </c>
      <c r="D165" s="5" t="n">
        <v>0</v>
      </c>
      <c r="E165" s="5" t="n">
        <v>0</v>
      </c>
    </row>
    <row r="166">
      <c r="A166" s="4" t="inlineStr">
        <is>
          <t>Net investment income</t>
        </is>
      </c>
      <c r="B166" s="5" t="n">
        <v>238308</v>
      </c>
      <c r="C166" s="5" t="n">
        <v>231568</v>
      </c>
      <c r="D166" s="5" t="n">
        <v>474128</v>
      </c>
      <c r="E166" s="5" t="n">
        <v>460559</v>
      </c>
    </row>
    <row r="167">
      <c r="A167" s="4" t="inlineStr">
        <is>
          <t>Other income</t>
        </is>
      </c>
      <c r="B167" s="5" t="n">
        <v>0</v>
      </c>
      <c r="C167" s="5" t="n">
        <v>0</v>
      </c>
      <c r="D167" s="5" t="n">
        <v>0</v>
      </c>
      <c r="E167" s="5" t="n">
        <v>0</v>
      </c>
    </row>
    <row r="168">
      <c r="A168" s="4" t="inlineStr">
        <is>
          <t>Total revenue</t>
        </is>
      </c>
      <c r="B168" s="5" t="n">
        <v>238308</v>
      </c>
      <c r="C168" s="5" t="n">
        <v>231568</v>
      </c>
      <c r="D168" s="5" t="n">
        <v>474128</v>
      </c>
      <c r="E168" s="5" t="n">
        <v>460559</v>
      </c>
    </row>
    <row r="169">
      <c r="A169" s="3" t="inlineStr">
        <is>
          <t>Expenses:</t>
        </is>
      </c>
    </row>
    <row r="170">
      <c r="A170" s="4" t="inlineStr">
        <is>
          <t>Policy benefits</t>
        </is>
      </c>
      <c r="B170" s="5" t="n">
        <v>0</v>
      </c>
      <c r="C170" s="5" t="n">
        <v>0</v>
      </c>
      <c r="D170" s="5" t="n">
        <v>0</v>
      </c>
      <c r="E170" s="5" t="n">
        <v>0</v>
      </c>
    </row>
    <row r="171">
      <c r="A171" s="4" t="inlineStr">
        <is>
          <t>Required interest on reserves</t>
        </is>
      </c>
      <c r="B171" s="5" t="n">
        <v>217945</v>
      </c>
      <c r="C171" s="5" t="n">
        <v>206391</v>
      </c>
      <c r="D171" s="5" t="n">
        <v>432870</v>
      </c>
      <c r="E171" s="5" t="n">
        <v>410562</v>
      </c>
    </row>
    <row r="172">
      <c r="A172" s="4" t="inlineStr">
        <is>
          <t>Required interest on DAC</t>
        </is>
      </c>
      <c r="B172" s="5" t="n">
        <v>-61365</v>
      </c>
      <c r="C172" s="5" t="n">
        <v>-58773</v>
      </c>
      <c r="D172" s="5" t="n">
        <v>-122192</v>
      </c>
      <c r="E172" s="5" t="n">
        <v>-117498</v>
      </c>
    </row>
    <row r="173">
      <c r="A173" s="4" t="inlineStr">
        <is>
          <t>Amortization of acquisition costs</t>
        </is>
      </c>
      <c r="B173" s="5" t="n">
        <v>0</v>
      </c>
      <c r="C173" s="5" t="n">
        <v>0</v>
      </c>
      <c r="D173" s="5" t="n">
        <v>0</v>
      </c>
      <c r="E173" s="5" t="n">
        <v>0</v>
      </c>
    </row>
    <row r="174">
      <c r="A174" s="4" t="inlineStr">
        <is>
          <t>Commissions, premium taxes, and non-deferred acquisition costs</t>
        </is>
      </c>
      <c r="B174" s="5" t="n">
        <v>0</v>
      </c>
      <c r="C174" s="5" t="n">
        <v>0</v>
      </c>
      <c r="D174" s="5" t="n">
        <v>0</v>
      </c>
      <c r="E174" s="5" t="n">
        <v>0</v>
      </c>
    </row>
    <row r="175">
      <c r="A175" s="4" t="inlineStr">
        <is>
          <t>Insurance administrative expense</t>
        </is>
      </c>
      <c r="B175" s="5" t="n">
        <v>0</v>
      </c>
      <c r="C175" s="5" t="n">
        <v>0</v>
      </c>
      <c r="D175" s="5" t="n">
        <v>0</v>
      </c>
      <c r="E175" s="5" t="n">
        <v>0</v>
      </c>
    </row>
    <row r="176">
      <c r="A176" s="4" t="inlineStr">
        <is>
          <t>Parent expense</t>
        </is>
      </c>
      <c r="B176" s="5" t="n">
        <v>0</v>
      </c>
      <c r="C176" s="5" t="n">
        <v>0</v>
      </c>
      <c r="D176" s="5" t="n">
        <v>0</v>
      </c>
      <c r="E176" s="5" t="n">
        <v>0</v>
      </c>
    </row>
    <row r="177">
      <c r="A177" s="4" t="inlineStr">
        <is>
          <t>Stock-based compensation expense</t>
        </is>
      </c>
      <c r="B177" s="5" t="n">
        <v>0</v>
      </c>
      <c r="C177" s="5" t="n">
        <v>0</v>
      </c>
      <c r="D177" s="5" t="n">
        <v>0</v>
      </c>
      <c r="E177" s="5" t="n">
        <v>0</v>
      </c>
    </row>
    <row r="178">
      <c r="A178" s="4" t="inlineStr">
        <is>
          <t>Interest expense</t>
        </is>
      </c>
      <c r="B178" s="5" t="n">
        <v>21769</v>
      </c>
      <c r="C178" s="5" t="n">
        <v>22813</v>
      </c>
      <c r="D178" s="5" t="n">
        <v>42947</v>
      </c>
      <c r="E178" s="5" t="n">
        <v>43621</v>
      </c>
    </row>
    <row r="179">
      <c r="A179" s="4" t="inlineStr">
        <is>
          <t>Total benefits and expenses</t>
        </is>
      </c>
      <c r="B179" s="5" t="n">
        <v>178349</v>
      </c>
      <c r="C179" s="5" t="n">
        <v>170431</v>
      </c>
      <c r="D179" s="5" t="n">
        <v>353625</v>
      </c>
      <c r="E179" s="5" t="n">
        <v>336685</v>
      </c>
    </row>
    <row r="180">
      <c r="A180" s="4" t="inlineStr">
        <is>
          <t>Subtotal</t>
        </is>
      </c>
      <c r="B180" s="5" t="n">
        <v>59959</v>
      </c>
      <c r="C180" s="5" t="n">
        <v>61137</v>
      </c>
      <c r="D180" s="5" t="n">
        <v>120503</v>
      </c>
      <c r="E180" s="5" t="n">
        <v>123874</v>
      </c>
    </row>
    <row r="181">
      <c r="A181" s="4" t="inlineStr">
        <is>
          <t>Measure of segment profitability (pretax)</t>
        </is>
      </c>
      <c r="B181" s="5" t="n">
        <v>59959</v>
      </c>
      <c r="C181" s="5" t="n">
        <v>61137</v>
      </c>
      <c r="D181" s="5" t="n">
        <v>120503</v>
      </c>
      <c r="E181" s="5" t="n">
        <v>123874</v>
      </c>
    </row>
    <row r="182">
      <c r="A182" s="4" t="inlineStr">
        <is>
          <t>Corporate &amp; Other</t>
        </is>
      </c>
    </row>
    <row r="183">
      <c r="A183" s="3" t="inlineStr">
        <is>
          <t>Revenue:</t>
        </is>
      </c>
    </row>
    <row r="184">
      <c r="A184" s="4" t="inlineStr">
        <is>
          <t>Premium</t>
        </is>
      </c>
      <c r="B184" s="5" t="n">
        <v>0</v>
      </c>
      <c r="C184" s="5" t="n">
        <v>0</v>
      </c>
      <c r="D184" s="5" t="n">
        <v>0</v>
      </c>
      <c r="E184" s="5" t="n">
        <v>0</v>
      </c>
    </row>
    <row r="185">
      <c r="A185" s="4" t="inlineStr">
        <is>
          <t>Net investment income</t>
        </is>
      </c>
      <c r="B185" s="5" t="n">
        <v>0</v>
      </c>
      <c r="C185" s="5" t="n">
        <v>0</v>
      </c>
      <c r="D185" s="5" t="n">
        <v>0</v>
      </c>
      <c r="E185" s="5" t="n">
        <v>0</v>
      </c>
    </row>
    <row r="186">
      <c r="A186" s="4" t="inlineStr">
        <is>
          <t>Other income</t>
        </is>
      </c>
      <c r="B186" s="5" t="n">
        <v>388</v>
      </c>
      <c r="C186" s="5" t="n">
        <v>404</v>
      </c>
      <c r="D186" s="5" t="n">
        <v>683</v>
      </c>
      <c r="E186" s="5" t="n">
        <v>729</v>
      </c>
    </row>
    <row r="187">
      <c r="A187" s="4" t="inlineStr">
        <is>
          <t>Total revenue</t>
        </is>
      </c>
      <c r="B187" s="5" t="n">
        <v>388</v>
      </c>
      <c r="C187" s="5" t="n">
        <v>404</v>
      </c>
      <c r="D187" s="5" t="n">
        <v>683</v>
      </c>
      <c r="E187" s="5" t="n">
        <v>729</v>
      </c>
    </row>
    <row r="188">
      <c r="A188" s="3" t="inlineStr">
        <is>
          <t>Expenses:</t>
        </is>
      </c>
    </row>
    <row r="189">
      <c r="A189" s="4" t="inlineStr">
        <is>
          <t>Policy benefits</t>
        </is>
      </c>
      <c r="B189" s="5" t="n">
        <v>0</v>
      </c>
      <c r="C189" s="5" t="n">
        <v>0</v>
      </c>
      <c r="D189" s="5" t="n">
        <v>0</v>
      </c>
      <c r="E189" s="5" t="n">
        <v>0</v>
      </c>
    </row>
    <row r="190">
      <c r="A190" s="4" t="inlineStr">
        <is>
          <t>Required interest on reserves</t>
        </is>
      </c>
      <c r="B190" s="5" t="n">
        <v>0</v>
      </c>
      <c r="C190" s="5" t="n">
        <v>0</v>
      </c>
      <c r="D190" s="5" t="n">
        <v>0</v>
      </c>
      <c r="E190" s="5" t="n">
        <v>0</v>
      </c>
    </row>
    <row r="191">
      <c r="A191" s="4" t="inlineStr">
        <is>
          <t>Required interest on DAC</t>
        </is>
      </c>
      <c r="B191" s="5" t="n">
        <v>0</v>
      </c>
      <c r="C191" s="5" t="n">
        <v>0</v>
      </c>
      <c r="D191" s="5" t="n">
        <v>0</v>
      </c>
      <c r="E191" s="5" t="n">
        <v>0</v>
      </c>
    </row>
    <row r="192">
      <c r="A192" s="4" t="inlineStr">
        <is>
          <t>Amortization of acquisition costs</t>
        </is>
      </c>
      <c r="B192" s="5" t="n">
        <v>0</v>
      </c>
      <c r="C192" s="5" t="n">
        <v>0</v>
      </c>
      <c r="D192" s="5" t="n">
        <v>0</v>
      </c>
      <c r="E192" s="5" t="n">
        <v>0</v>
      </c>
    </row>
    <row r="193">
      <c r="A193" s="4" t="inlineStr">
        <is>
          <t>Commissions, premium taxes, and non-deferred acquisition costs</t>
        </is>
      </c>
      <c r="B193" s="5" t="n">
        <v>0</v>
      </c>
      <c r="C193" s="5" t="n">
        <v>0</v>
      </c>
      <c r="D193" s="5" t="n">
        <v>0</v>
      </c>
      <c r="E193" s="5" t="n">
        <v>0</v>
      </c>
    </row>
    <row r="194">
      <c r="A194" s="4" t="inlineStr">
        <is>
          <t>Insurance administrative expense</t>
        </is>
      </c>
      <c r="B194" s="5" t="n">
        <v>67503</v>
      </c>
      <c r="C194" s="5" t="n">
        <v>61566</v>
      </c>
      <c r="D194" s="5" t="n">
        <v>133679</v>
      </c>
      <c r="E194" s="5" t="n">
        <v>125186</v>
      </c>
    </row>
    <row r="195">
      <c r="A195" s="4" t="inlineStr">
        <is>
          <t>Parent expense</t>
        </is>
      </c>
      <c r="B195" s="5" t="n">
        <v>2757</v>
      </c>
      <c r="C195" s="5" t="n">
        <v>2516</v>
      </c>
      <c r="D195" s="5" t="n">
        <v>5075</v>
      </c>
      <c r="E195" s="5" t="n">
        <v>4847</v>
      </c>
    </row>
    <row r="196">
      <c r="A196" s="4" t="inlineStr">
        <is>
          <t>Stock-based compensation expense</t>
        </is>
      </c>
      <c r="B196" s="5" t="n">
        <v>8634</v>
      </c>
      <c r="C196" s="5" t="n">
        <v>8632</v>
      </c>
      <c r="D196" s="5" t="n">
        <v>16522</v>
      </c>
      <c r="E196" s="5" t="n">
        <v>17988</v>
      </c>
    </row>
    <row r="197">
      <c r="A197" s="4" t="inlineStr">
        <is>
          <t>Interest expense</t>
        </is>
      </c>
      <c r="B197" s="5" t="n">
        <v>0</v>
      </c>
      <c r="C197" s="5" t="n">
        <v>0</v>
      </c>
      <c r="D197" s="5" t="n">
        <v>0</v>
      </c>
      <c r="E197" s="5" t="n">
        <v>0</v>
      </c>
    </row>
    <row r="198">
      <c r="A198" s="4" t="inlineStr">
        <is>
          <t>Total benefits and expenses</t>
        </is>
      </c>
      <c r="B198" s="5" t="n">
        <v>78894</v>
      </c>
      <c r="C198" s="5" t="n">
        <v>72714</v>
      </c>
      <c r="D198" s="5" t="n">
        <v>155276</v>
      </c>
      <c r="E198" s="5" t="n">
        <v>148021</v>
      </c>
    </row>
    <row r="199">
      <c r="A199" s="4" t="inlineStr">
        <is>
          <t>Subtotal</t>
        </is>
      </c>
      <c r="B199" s="5" t="n">
        <v>-78506</v>
      </c>
      <c r="C199" s="5" t="n">
        <v>-72310</v>
      </c>
      <c r="D199" s="5" t="n">
        <v>-154593</v>
      </c>
      <c r="E199" s="5" t="n">
        <v>-147292</v>
      </c>
    </row>
    <row r="200">
      <c r="A200" s="4" t="inlineStr">
        <is>
          <t>Measure of segment profitability (pretax)</t>
        </is>
      </c>
      <c r="B200" s="5" t="n">
        <v>-78506</v>
      </c>
      <c r="C200" s="5" t="n">
        <v>-72310</v>
      </c>
      <c r="D200" s="5" t="n">
        <v>-154593</v>
      </c>
      <c r="E200" s="5" t="n">
        <v>-147292</v>
      </c>
    </row>
    <row r="201">
      <c r="A201" s="4" t="inlineStr">
        <is>
          <t>Adjustments</t>
        </is>
      </c>
    </row>
    <row r="202">
      <c r="A202" s="3" t="inlineStr">
        <is>
          <t>Revenue:</t>
        </is>
      </c>
    </row>
    <row r="203">
      <c r="A203" s="4" t="inlineStr">
        <is>
          <t>Premium</t>
        </is>
      </c>
      <c r="D203" s="5" t="n">
        <v>0</v>
      </c>
      <c r="E203" s="5" t="n">
        <v>0</v>
      </c>
    </row>
    <row r="204">
      <c r="A204" s="4" t="inlineStr">
        <is>
          <t>Net investment income</t>
        </is>
      </c>
      <c r="D204" s="5" t="n">
        <v>0</v>
      </c>
      <c r="E204" s="5" t="n">
        <v>0</v>
      </c>
    </row>
    <row r="205">
      <c r="A205" s="4" t="inlineStr">
        <is>
          <t>Other income</t>
        </is>
      </c>
      <c r="B205" s="5" t="n">
        <v>0</v>
      </c>
      <c r="C205" s="5" t="n">
        <v>0</v>
      </c>
      <c r="D205" s="5" t="n">
        <v>0</v>
      </c>
      <c r="E205" s="5" t="n">
        <v>0</v>
      </c>
    </row>
    <row r="206">
      <c r="A206" s="4" t="inlineStr">
        <is>
          <t>Total revenue</t>
        </is>
      </c>
      <c r="B206" s="5" t="n">
        <v>0</v>
      </c>
      <c r="C206" s="5" t="n">
        <v>0</v>
      </c>
      <c r="D206" s="5" t="n">
        <v>0</v>
      </c>
      <c r="E206" s="5" t="n">
        <v>0</v>
      </c>
    </row>
    <row r="207">
      <c r="A207" s="3" t="inlineStr">
        <is>
          <t>Expenses:</t>
        </is>
      </c>
    </row>
    <row r="208">
      <c r="A208" s="4" t="inlineStr">
        <is>
          <t>Policy benefits</t>
        </is>
      </c>
      <c r="B208" s="5" t="n">
        <v>0</v>
      </c>
      <c r="D208" s="5" t="n">
        <v>0</v>
      </c>
      <c r="E208" s="5" t="n">
        <v>0</v>
      </c>
    </row>
    <row r="209">
      <c r="A209" s="4" t="inlineStr">
        <is>
          <t>Required interest on reserves</t>
        </is>
      </c>
      <c r="D209" s="5" t="n">
        <v>0</v>
      </c>
      <c r="E209" s="5" t="n">
        <v>0</v>
      </c>
    </row>
    <row r="210">
      <c r="A210" s="4" t="inlineStr">
        <is>
          <t>Required interest on DAC</t>
        </is>
      </c>
      <c r="D210" s="5" t="n">
        <v>0</v>
      </c>
      <c r="E210" s="5" t="n">
        <v>0</v>
      </c>
    </row>
    <row r="211">
      <c r="A211" s="4" t="inlineStr">
        <is>
          <t>Amortization of acquisition costs</t>
        </is>
      </c>
      <c r="D211" s="5" t="n">
        <v>0</v>
      </c>
      <c r="E211" s="5" t="n">
        <v>0</v>
      </c>
    </row>
    <row r="212">
      <c r="A212" s="4" t="inlineStr">
        <is>
          <t>Commissions, premium taxes, and non-deferred acquisition costs</t>
        </is>
      </c>
      <c r="B212" s="5" t="n">
        <v>0</v>
      </c>
      <c r="C212" s="5" t="n">
        <v>0</v>
      </c>
      <c r="D212" s="5" t="n">
        <v>0</v>
      </c>
      <c r="E212" s="5" t="n">
        <v>0</v>
      </c>
    </row>
    <row r="213">
      <c r="A213" s="4" t="inlineStr">
        <is>
          <t>Insurance administrative expense</t>
        </is>
      </c>
      <c r="B213" s="5" t="n">
        <v>261</v>
      </c>
      <c r="C213" s="4" t="inlineStr">
        <is>
          <t xml:space="preserve"> </t>
        </is>
      </c>
      <c r="D213" s="5" t="n">
        <v>5089</v>
      </c>
      <c r="E213" s="5" t="n">
        <v>3275</v>
      </c>
    </row>
    <row r="214">
      <c r="A214" s="4" t="inlineStr">
        <is>
          <t>Parent expense</t>
        </is>
      </c>
      <c r="B214" s="5" t="n">
        <v>0</v>
      </c>
      <c r="C214" s="5" t="n">
        <v>0</v>
      </c>
      <c r="D214" s="4" t="inlineStr">
        <is>
          <t xml:space="preserve"> </t>
        </is>
      </c>
      <c r="E214" s="5" t="n">
        <v>0</v>
      </c>
    </row>
    <row r="215">
      <c r="A215" s="4" t="inlineStr">
        <is>
          <t>Stock-based compensation expense</t>
        </is>
      </c>
      <c r="D215" s="5" t="n">
        <v>0</v>
      </c>
      <c r="E215" s="5" t="n">
        <v>0</v>
      </c>
    </row>
    <row r="216">
      <c r="A216" s="4" t="inlineStr">
        <is>
          <t>Interest expense</t>
        </is>
      </c>
      <c r="D216" s="5" t="n">
        <v>0</v>
      </c>
      <c r="E216" s="5" t="n">
        <v>0</v>
      </c>
    </row>
    <row r="217">
      <c r="A217" s="4" t="inlineStr">
        <is>
          <t>Total benefits and expenses</t>
        </is>
      </c>
      <c r="B217" s="5" t="n">
        <v>261</v>
      </c>
      <c r="C217" s="5" t="n">
        <v>0</v>
      </c>
      <c r="D217" s="5" t="n">
        <v>5089</v>
      </c>
      <c r="E217" s="5" t="n">
        <v>3275</v>
      </c>
    </row>
    <row r="218">
      <c r="A218" s="4" t="inlineStr">
        <is>
          <t>Subtotal</t>
        </is>
      </c>
      <c r="B218" s="5" t="n">
        <v>-261</v>
      </c>
      <c r="C218" s="5" t="n">
        <v>0</v>
      </c>
      <c r="D218" s="5" t="n">
        <v>-5089</v>
      </c>
      <c r="E218" s="5" t="n">
        <v>-3275</v>
      </c>
    </row>
    <row r="219">
      <c r="A219" s="4" t="inlineStr">
        <is>
          <t>Non-operating items</t>
        </is>
      </c>
      <c r="B219" s="5" t="n">
        <v>261</v>
      </c>
      <c r="C219" s="5" t="n">
        <v>0</v>
      </c>
      <c r="D219" s="5" t="n">
        <v>5089</v>
      </c>
      <c r="E219" s="5" t="n">
        <v>3275</v>
      </c>
    </row>
    <row r="220">
      <c r="A220" s="4" t="inlineStr">
        <is>
          <t>Measure of segment profitability (pretax)</t>
        </is>
      </c>
      <c r="B220" s="6" t="n">
        <v>0</v>
      </c>
      <c r="C220" s="6" t="n">
        <v>0</v>
      </c>
      <c r="D220" s="6" t="n">
        <v>0</v>
      </c>
      <c r="E220"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Aug. 01, 2021USD ($)</t>
        </is>
      </c>
    </row>
    <row r="2">
      <c r="A2" s="4" t="inlineStr">
        <is>
          <t>Subsequent Event | Beazley Benefits</t>
        </is>
      </c>
    </row>
    <row r="3">
      <c r="A3" s="3" t="inlineStr">
        <is>
          <t>Subsequent Event [Line Items]</t>
        </is>
      </c>
    </row>
    <row r="4">
      <c r="A4" s="4" t="inlineStr">
        <is>
          <t>Acquisition consideration</t>
        </is>
      </c>
      <c r="B4" s="6" t="n">
        <v>59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Consolidated Statements Of Shareholders' Equity (Parenthetical) - $ / shares</t>
        </is>
      </c>
      <c r="B1" s="2" t="inlineStr">
        <is>
          <t>3 Months Ended</t>
        </is>
      </c>
      <c r="E1" s="2" t="inlineStr">
        <is>
          <t>6 Months Ended</t>
        </is>
      </c>
    </row>
    <row r="2">
      <c r="B2" s="2" t="inlineStr">
        <is>
          <t>Jun. 30, 2021</t>
        </is>
      </c>
      <c r="C2" s="2" t="inlineStr">
        <is>
          <t>Mar. 31, 2021</t>
        </is>
      </c>
      <c r="D2" s="2" t="inlineStr">
        <is>
          <t>Mar. 31, 2020</t>
        </is>
      </c>
      <c r="E2" s="2" t="inlineStr">
        <is>
          <t>Jun. 30, 2020</t>
        </is>
      </c>
    </row>
    <row r="3">
      <c r="A3" s="3" t="inlineStr">
        <is>
          <t>Statement of Stockholders' Equity [Abstract]</t>
        </is>
      </c>
    </row>
    <row r="4">
      <c r="A4" s="4" t="inlineStr">
        <is>
          <t>Common dividends declared, per share (in dollars per share)</t>
        </is>
      </c>
      <c r="B4" s="8" t="n">
        <v>0.1975</v>
      </c>
      <c r="C4" s="8" t="n">
        <v>0.1975</v>
      </c>
      <c r="D4" s="8" t="n">
        <v>0.1875</v>
      </c>
      <c r="E4" s="8" t="n">
        <v>0.18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Statement of Cash Flows [Abstract]</t>
        </is>
      </c>
    </row>
    <row r="4">
      <c r="A4" s="4" t="inlineStr">
        <is>
          <t>Cash provided from (used for) operating activities</t>
        </is>
      </c>
      <c r="B4" s="6" t="n">
        <v>702039</v>
      </c>
      <c r="C4" s="6" t="n">
        <v>769302</v>
      </c>
    </row>
    <row r="5">
      <c r="A5" s="3" t="inlineStr">
        <is>
          <t>Cash provided from (used for) investing activities:</t>
        </is>
      </c>
    </row>
    <row r="6">
      <c r="A6" s="4" t="inlineStr">
        <is>
          <t>Fixed maturities available for sale—sold</t>
        </is>
      </c>
      <c r="B6" s="5" t="n">
        <v>74710</v>
      </c>
      <c r="C6" s="5" t="n">
        <v>52020</v>
      </c>
    </row>
    <row r="7">
      <c r="A7" s="4" t="inlineStr">
        <is>
          <t>Fixed maturities available for sale—matured or other redemptions</t>
        </is>
      </c>
      <c r="B7" s="5" t="n">
        <v>108815</v>
      </c>
      <c r="C7" s="5" t="n">
        <v>218022</v>
      </c>
    </row>
    <row r="8">
      <c r="A8" s="4" t="inlineStr">
        <is>
          <t>Other long-term investments</t>
        </is>
      </c>
      <c r="B8" s="5" t="n">
        <v>4490</v>
      </c>
      <c r="C8" s="5" t="n">
        <v>29058</v>
      </c>
    </row>
    <row r="9">
      <c r="A9" s="4" t="inlineStr">
        <is>
          <t>Total investments sold or matured</t>
        </is>
      </c>
      <c r="B9" s="5" t="n">
        <v>188015</v>
      </c>
      <c r="C9" s="5" t="n">
        <v>299100</v>
      </c>
    </row>
    <row r="10">
      <c r="A10" s="3" t="inlineStr">
        <is>
          <t>Acquisition of investments:</t>
        </is>
      </c>
    </row>
    <row r="11">
      <c r="A11" s="4" t="inlineStr">
        <is>
          <t>Fixed maturities—available for sale</t>
        </is>
      </c>
      <c r="B11" s="5" t="n">
        <v>-415134</v>
      </c>
      <c r="C11" s="5" t="n">
        <v>-562875</v>
      </c>
    </row>
    <row r="12">
      <c r="A12" s="4" t="inlineStr">
        <is>
          <t>Other long-term investments</t>
        </is>
      </c>
      <c r="B12" s="5" t="n">
        <v>-141975</v>
      </c>
      <c r="C12" s="5" t="n">
        <v>-156291</v>
      </c>
    </row>
    <row r="13">
      <c r="A13" s="4" t="inlineStr">
        <is>
          <t>Total investments acquired</t>
        </is>
      </c>
      <c r="B13" s="5" t="n">
        <v>-557109</v>
      </c>
      <c r="C13" s="5" t="n">
        <v>-719166</v>
      </c>
    </row>
    <row r="14">
      <c r="A14" s="4" t="inlineStr">
        <is>
          <t>Net (increase) decrease in policy loans</t>
        </is>
      </c>
      <c r="B14" s="5" t="n">
        <v>1291</v>
      </c>
      <c r="C14" s="5" t="n">
        <v>-4049</v>
      </c>
    </row>
    <row r="15">
      <c r="A15" s="4" t="inlineStr">
        <is>
          <t>Net (increase) decrease in short-term investments</t>
        </is>
      </c>
      <c r="B15" s="5" t="n">
        <v>-264140</v>
      </c>
      <c r="C15" s="5" t="n">
        <v>-493366</v>
      </c>
    </row>
    <row r="16">
      <c r="A16" s="4" t="inlineStr">
        <is>
          <t>Additions to properties</t>
        </is>
      </c>
      <c r="B16" s="5" t="n">
        <v>-23727</v>
      </c>
      <c r="C16" s="5" t="n">
        <v>-20145</v>
      </c>
    </row>
    <row r="17">
      <c r="A17" s="4" t="inlineStr">
        <is>
          <t>Other investing activities</t>
        </is>
      </c>
      <c r="B17" s="5" t="n">
        <v>0</v>
      </c>
      <c r="C17" s="5" t="n">
        <v>18</v>
      </c>
    </row>
    <row r="18">
      <c r="A18" s="4" t="inlineStr">
        <is>
          <t>Investments in low-income housing interests</t>
        </is>
      </c>
      <c r="B18" s="5" t="n">
        <v>-19732</v>
      </c>
      <c r="C18" s="5" t="n">
        <v>-23049</v>
      </c>
    </row>
    <row r="19">
      <c r="A19" s="4" t="inlineStr">
        <is>
          <t>Cash provided from (used for) investing activities</t>
        </is>
      </c>
      <c r="B19" s="5" t="n">
        <v>-675402</v>
      </c>
      <c r="C19" s="5" t="n">
        <v>-960657</v>
      </c>
    </row>
    <row r="20">
      <c r="A20" s="3" t="inlineStr">
        <is>
          <t>Cash provided from (used for) financing activities:</t>
        </is>
      </c>
    </row>
    <row r="21">
      <c r="A21" s="4" t="inlineStr">
        <is>
          <t>Issuance of common stock</t>
        </is>
      </c>
      <c r="B21" s="5" t="n">
        <v>66328</v>
      </c>
      <c r="C21" s="5" t="n">
        <v>17525</v>
      </c>
    </row>
    <row r="22">
      <c r="A22" s="4" t="inlineStr">
        <is>
          <t>Cash dividends paid to shareholders</t>
        </is>
      </c>
      <c r="B22" s="5" t="n">
        <v>-39891</v>
      </c>
      <c r="C22" s="5" t="n">
        <v>-38541</v>
      </c>
    </row>
    <row r="23">
      <c r="A23" s="4" t="inlineStr">
        <is>
          <t>Repayment of debt</t>
        </is>
      </c>
      <c r="B23" s="5" t="n">
        <v>0</v>
      </c>
      <c r="C23" s="5" t="n">
        <v>-4375</v>
      </c>
    </row>
    <row r="24">
      <c r="A24" s="4" t="inlineStr">
        <is>
          <t>Proceeds from issuance of debt</t>
        </is>
      </c>
      <c r="B24" s="5" t="n">
        <v>325000</v>
      </c>
      <c r="C24" s="5" t="n">
        <v>300000</v>
      </c>
    </row>
    <row r="25">
      <c r="A25" s="4" t="inlineStr">
        <is>
          <t>Payment for debt issuance costs</t>
        </is>
      </c>
      <c r="B25" s="5" t="n">
        <v>-7639</v>
      </c>
      <c r="C25" s="5" t="n">
        <v>-891</v>
      </c>
    </row>
    <row r="26">
      <c r="A26" s="4" t="inlineStr">
        <is>
          <t>Net borrowing (repayment) of commercial paper</t>
        </is>
      </c>
      <c r="B26" s="5" t="n">
        <v>5028</v>
      </c>
      <c r="C26" s="5" t="n">
        <v>159920</v>
      </c>
    </row>
    <row r="27">
      <c r="A27" s="4" t="inlineStr">
        <is>
          <t>Acquisition of treasury stock</t>
        </is>
      </c>
      <c r="B27" s="5" t="n">
        <v>-295584</v>
      </c>
      <c r="C27" s="5" t="n">
        <v>-166729</v>
      </c>
    </row>
    <row r="28">
      <c r="A28" s="4" t="inlineStr">
        <is>
          <t>Net receipts (payments) from deposit-type products</t>
        </is>
      </c>
      <c r="B28" s="5" t="n">
        <v>-30736</v>
      </c>
      <c r="C28" s="5" t="n">
        <v>-44873</v>
      </c>
    </row>
    <row r="29">
      <c r="A29" s="4" t="inlineStr">
        <is>
          <t>Cash provided from (used for) financing activities</t>
        </is>
      </c>
      <c r="B29" s="5" t="n">
        <v>22506</v>
      </c>
      <c r="C29" s="5" t="n">
        <v>222036</v>
      </c>
    </row>
    <row r="30">
      <c r="A30" s="4" t="inlineStr">
        <is>
          <t>Effect of foreign exchange rate changes on cash</t>
        </is>
      </c>
      <c r="B30" s="5" t="n">
        <v>-5918</v>
      </c>
      <c r="C30" s="5" t="n">
        <v>7417</v>
      </c>
    </row>
    <row r="31">
      <c r="A31" s="4" t="inlineStr">
        <is>
          <t>Net increase (decrease) in cash</t>
        </is>
      </c>
      <c r="B31" s="5" t="n">
        <v>43225</v>
      </c>
      <c r="C31" s="5" t="n">
        <v>38098</v>
      </c>
    </row>
    <row r="32">
      <c r="A32" s="4" t="inlineStr">
        <is>
          <t>Cash at beginning of year</t>
        </is>
      </c>
      <c r="B32" s="5" t="n">
        <v>94847</v>
      </c>
      <c r="C32" s="5" t="n">
        <v>75933</v>
      </c>
    </row>
    <row r="33">
      <c r="A33" s="4" t="inlineStr">
        <is>
          <t>Cash at end of period</t>
        </is>
      </c>
      <c r="B33" s="6" t="n">
        <v>138072</v>
      </c>
      <c r="C33" s="6" t="n">
        <v>1140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1—Significant Accounting Policies Business : (Globe Life), (the Company), refers to Globe Life Inc., an insurance holding company incorporated in Delaware in 1979, and Globe Life Inc. subsidiaries and affiliates. Globe Life Inc.'s direct or indirect primary subsidiaries are Globe Life And Accident Insurance Company, American Income Life Insurance Company, Liberty National Life Insurance Company, Family Heritage Life Insurance Company of America, and United American Insurance Company. The underwriting companies are owned by their ultimate corporate parent, Globe Life Inc. (the Parent Company). Basis of Presentation: The accompanying condensed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June 30, 2021, and the condensed consolidated results of operations, comprehensive income, and cash flows for the periods ended June 30, 2021 and 2020. The interim period condensed consolidated financial statements should be read in conjunction with the Consolidated Financial Statements that are included in the Form 10-K filed with the Securities Exchange Commission (SEC) on February 25,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8:41:24Z</dcterms:created>
  <dcterms:modified xmlns:dcterms="http://purl.org/dc/terms/" xmlns:xsi="http://www.w3.org/2001/XMLSchema-instance" xsi:type="dcterms:W3CDTF">2021-08-05T18:41:24Z</dcterms:modified>
</cp:coreProperties>
</file>